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sset Impairment and Other Char" sheetId="12" state="visible" r:id="rId12"/>
    <sheet xmlns:r="http://schemas.openxmlformats.org/officeDocument/2006/relationships" name="Details of Selected Balance She" sheetId="13" state="visible" r:id="rId13"/>
    <sheet xmlns:r="http://schemas.openxmlformats.org/officeDocument/2006/relationships" name="Business Acquisition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Operating 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Long-Term Incentive and Deferre"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Segments and Related Informatio" sheetId="24" state="visible" r:id="rId24"/>
    <sheet xmlns:r="http://schemas.openxmlformats.org/officeDocument/2006/relationships" name="Related Party Transactions" sheetId="25" state="visible" r:id="rId25"/>
    <sheet xmlns:r="http://schemas.openxmlformats.org/officeDocument/2006/relationships" name="Valuation Allowance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Asset Impairments and Other Cha" sheetId="29" state="visible" r:id="rId29"/>
    <sheet xmlns:r="http://schemas.openxmlformats.org/officeDocument/2006/relationships" name="Details of Selected Balance S_2"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Operating 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Long-Term Incentive and Defer_2" sheetId="37" state="visible" r:id="rId37"/>
    <sheet xmlns:r="http://schemas.openxmlformats.org/officeDocument/2006/relationships" name="Segments and Related Informat_2" sheetId="38" state="visible" r:id="rId38"/>
    <sheet xmlns:r="http://schemas.openxmlformats.org/officeDocument/2006/relationships" name="Valuation Allowances (Tables)" sheetId="39" state="visible" r:id="rId39"/>
    <sheet xmlns:r="http://schemas.openxmlformats.org/officeDocument/2006/relationships" name="Quarterly Financial Informati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Asset Impairment and Other Ch_2" sheetId="44" state="visible" r:id="rId44"/>
    <sheet xmlns:r="http://schemas.openxmlformats.org/officeDocument/2006/relationships" name="Asset Impairment and Other Ch_3" sheetId="45" state="visible" r:id="rId45"/>
    <sheet xmlns:r="http://schemas.openxmlformats.org/officeDocument/2006/relationships" name="Details of Selected Balance S_3" sheetId="46" state="visible" r:id="rId46"/>
    <sheet xmlns:r="http://schemas.openxmlformats.org/officeDocument/2006/relationships" name="Details of Selected Balance S_4" sheetId="47" state="visible" r:id="rId47"/>
    <sheet xmlns:r="http://schemas.openxmlformats.org/officeDocument/2006/relationships" name="Details of Selected Balance S_5" sheetId="48" state="visible" r:id="rId48"/>
    <sheet xmlns:r="http://schemas.openxmlformats.org/officeDocument/2006/relationships" name="Details of Selected Balance S_6" sheetId="49" state="visible" r:id="rId49"/>
    <sheet xmlns:r="http://schemas.openxmlformats.org/officeDocument/2006/relationships" name="Details of Selected Balance S_7" sheetId="50" state="visible" r:id="rId50"/>
    <sheet xmlns:r="http://schemas.openxmlformats.org/officeDocument/2006/relationships" name="Details of Selected Balance S_8" sheetId="51" state="visible" r:id="rId51"/>
    <sheet xmlns:r="http://schemas.openxmlformats.org/officeDocument/2006/relationships" name="Details of Selected Balance S_9" sheetId="52" state="visible" r:id="rId52"/>
    <sheet xmlns:r="http://schemas.openxmlformats.org/officeDocument/2006/relationships" name="Business Acquisitions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Long-term Debt - Summary of Lon" sheetId="57" state="visible" r:id="rId57"/>
    <sheet xmlns:r="http://schemas.openxmlformats.org/officeDocument/2006/relationships" name="Long-term Debt - Long-term Debt" sheetId="58" state="visible" r:id="rId58"/>
    <sheet xmlns:r="http://schemas.openxmlformats.org/officeDocument/2006/relationships" name="Long-term Debt - Narrative (Det" sheetId="59" state="visible" r:id="rId59"/>
    <sheet xmlns:r="http://schemas.openxmlformats.org/officeDocument/2006/relationships" name="Long-term Debt - Carrying Amoun" sheetId="60" state="visible" r:id="rId60"/>
    <sheet xmlns:r="http://schemas.openxmlformats.org/officeDocument/2006/relationships" name="Operating Leases - Operating Le" sheetId="61" state="visible" r:id="rId61"/>
    <sheet xmlns:r="http://schemas.openxmlformats.org/officeDocument/2006/relationships" name="Operating Leases - Non-cash Imp" sheetId="62" state="visible" r:id="rId62"/>
    <sheet xmlns:r="http://schemas.openxmlformats.org/officeDocument/2006/relationships" name="Operating Leases - Narrative (D" sheetId="63" state="visible" r:id="rId63"/>
    <sheet xmlns:r="http://schemas.openxmlformats.org/officeDocument/2006/relationships" name="Operating Leases - Operating _2" sheetId="64" state="visible" r:id="rId64"/>
    <sheet xmlns:r="http://schemas.openxmlformats.org/officeDocument/2006/relationships" name="Operating Leases - Maturity Lea" sheetId="65" state="visible" r:id="rId65"/>
    <sheet xmlns:r="http://schemas.openxmlformats.org/officeDocument/2006/relationships" name="Income Taxes - Consolidated Pre" sheetId="66" state="visible" r:id="rId66"/>
    <sheet xmlns:r="http://schemas.openxmlformats.org/officeDocument/2006/relationships" name="Income Taxes - Narrative (Detai" sheetId="67" state="visible" r:id="rId67"/>
    <sheet xmlns:r="http://schemas.openxmlformats.org/officeDocument/2006/relationships" name="Income Taxes - Components of In" sheetId="68" state="visible" r:id="rId68"/>
    <sheet xmlns:r="http://schemas.openxmlformats.org/officeDocument/2006/relationships" name="Income Taxes - Income Tax Rate " sheetId="69" state="visible" r:id="rId69"/>
    <sheet xmlns:r="http://schemas.openxmlformats.org/officeDocument/2006/relationships" name="Income Taxes - Deferred Tax Ass" sheetId="70" state="visible" r:id="rId70"/>
    <sheet xmlns:r="http://schemas.openxmlformats.org/officeDocument/2006/relationships" name="Income Taxes - Deferred Tax Rec" sheetId="71" state="visible" r:id="rId71"/>
    <sheet xmlns:r="http://schemas.openxmlformats.org/officeDocument/2006/relationships" name="Stockholders' Equity - Narrativ" sheetId="72" state="visible" r:id="rId72"/>
    <sheet xmlns:r="http://schemas.openxmlformats.org/officeDocument/2006/relationships" name="Stockholders' Equity - Changes " sheetId="73" state="visible" r:id="rId73"/>
    <sheet xmlns:r="http://schemas.openxmlformats.org/officeDocument/2006/relationships" name="Stockholders' Equity - Accumula" sheetId="74" state="visible" r:id="rId74"/>
    <sheet xmlns:r="http://schemas.openxmlformats.org/officeDocument/2006/relationships" name="Net Loss Per Share - Schedule o" sheetId="75" state="visible" r:id="rId75"/>
    <sheet xmlns:r="http://schemas.openxmlformats.org/officeDocument/2006/relationships" name="Net Loss Per Share - Narrative " sheetId="76" state="visible" r:id="rId76"/>
    <sheet xmlns:r="http://schemas.openxmlformats.org/officeDocument/2006/relationships" name="Long-Term Incentive and Defer_3" sheetId="77" state="visible" r:id="rId77"/>
    <sheet xmlns:r="http://schemas.openxmlformats.org/officeDocument/2006/relationships" name="Long-Term Incentive and Defer_4" sheetId="78" state="visible" r:id="rId78"/>
    <sheet xmlns:r="http://schemas.openxmlformats.org/officeDocument/2006/relationships" name="Long-Term Incentive and Defer_5" sheetId="79" state="visible" r:id="rId79"/>
    <sheet xmlns:r="http://schemas.openxmlformats.org/officeDocument/2006/relationships" name="Retirement Plans (Details)" sheetId="80" state="visible" r:id="rId80"/>
    <sheet xmlns:r="http://schemas.openxmlformats.org/officeDocument/2006/relationships" name="Commitments and Contingencies (" sheetId="81" state="visible" r:id="rId81"/>
    <sheet xmlns:r="http://schemas.openxmlformats.org/officeDocument/2006/relationships" name="Segments and Related Informat_3" sheetId="82" state="visible" r:id="rId82"/>
    <sheet xmlns:r="http://schemas.openxmlformats.org/officeDocument/2006/relationships" name="Segments and Related Informat_4" sheetId="83" state="visible" r:id="rId83"/>
    <sheet xmlns:r="http://schemas.openxmlformats.org/officeDocument/2006/relationships" name="Segments and Related Informat_5" sheetId="84" state="visible" r:id="rId84"/>
    <sheet xmlns:r="http://schemas.openxmlformats.org/officeDocument/2006/relationships" name="Segments and Related Informat_6" sheetId="85" state="visible" r:id="rId85"/>
    <sheet xmlns:r="http://schemas.openxmlformats.org/officeDocument/2006/relationships" name="Related Party Transactions (Det" sheetId="86" state="visible" r:id="rId86"/>
    <sheet xmlns:r="http://schemas.openxmlformats.org/officeDocument/2006/relationships" name="Valuation Allowances (Details)" sheetId="87" state="visible" r:id="rId87"/>
    <sheet xmlns:r="http://schemas.openxmlformats.org/officeDocument/2006/relationships" name="Quarterly Financial Informati_3" sheetId="88" state="visible" r:id="rId88"/>
    <sheet xmlns:r="http://schemas.openxmlformats.org/officeDocument/2006/relationships" name="Quarterly Financial Informati_4"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337</t>
        </is>
      </c>
    </row>
    <row r="10">
      <c r="A10" s="4" t="inlineStr">
        <is>
          <t>Entity Registrant Name</t>
        </is>
      </c>
      <c r="B10" s="4" t="inlineStr">
        <is>
          <t>Oil States International, Inc</t>
        </is>
      </c>
    </row>
    <row r="11">
      <c r="A11" s="4" t="inlineStr">
        <is>
          <t>Entity Incorporation, State or Country Code</t>
        </is>
      </c>
      <c r="B11" s="4" t="inlineStr">
        <is>
          <t>DE</t>
        </is>
      </c>
    </row>
    <row r="12">
      <c r="A12" s="4" t="inlineStr">
        <is>
          <t>Entity Tax Identification Number</t>
        </is>
      </c>
      <c r="B12" s="4" t="inlineStr">
        <is>
          <t>76-0476605</t>
        </is>
      </c>
    </row>
    <row r="13">
      <c r="A13" s="4" t="inlineStr">
        <is>
          <t>Entity Address, Address Line One</t>
        </is>
      </c>
      <c r="B13" s="4" t="inlineStr">
        <is>
          <t>Three Allen Center, 333 Clay Street</t>
        </is>
      </c>
    </row>
    <row r="14">
      <c r="A14" s="4" t="inlineStr">
        <is>
          <t>Entity Address, Address Line Two</t>
        </is>
      </c>
      <c r="B14" s="4" t="inlineStr">
        <is>
          <t>Suite 462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52-0582</t>
        </is>
      </c>
    </row>
    <row r="20">
      <c r="A20" s="4" t="inlineStr">
        <is>
          <t>Title of 12(b) Security</t>
        </is>
      </c>
      <c r="B20" s="4" t="inlineStr">
        <is>
          <t>Common Stock, par value $.01 per share</t>
        </is>
      </c>
    </row>
    <row r="21">
      <c r="A21" s="4" t="inlineStr">
        <is>
          <t>Trading Symbol</t>
        </is>
      </c>
      <c r="B21" s="4" t="inlineStr">
        <is>
          <t>OIS</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69623004</v>
      </c>
    </row>
    <row r="33">
      <c r="A33" s="4" t="inlineStr">
        <is>
          <t>Entity Common Stock, Shares Outstanding</t>
        </is>
      </c>
      <c r="C33" s="6" t="n">
        <v>61043197</v>
      </c>
    </row>
    <row r="34">
      <c r="A34" s="4" t="inlineStr">
        <is>
          <t>Documents Incorporated by Reference</t>
        </is>
      </c>
      <c r="B34" s="4" t="inlineStr">
        <is>
          <t>Portions of the registrant's Definitive Proxy Statement for the 2021 Annual Meeting of Stockholders, which the registrant intends to file with the Securities and Exchange Commission not later than 120 days after the end of the fiscal year covered by this Annual Report on Form 10‑K, are incorporated by reference into Part III of this Annual Report on Form 10‑K.</t>
        </is>
      </c>
    </row>
    <row r="35">
      <c r="A35" s="4" t="inlineStr">
        <is>
          <t>Entity Central Index Key</t>
        </is>
      </c>
      <c r="B35" s="4" t="inlineStr">
        <is>
          <t>0001121484</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Certain prior-year amounts in the Company's consolidated financial statements have been reclassified to conform to the current year presentation. The Company, through its subsidiaries, is a leading provider of specialty products and services to oil and gas and industrial companies throughout the world. The Company operates in a substantial number of the world's active resource intensive regions, including: onshore and offshore United States, West Africa, the North Sea, the Middle East, South America and Southeast and Central Asia. The Company operates through three business segments – Well Site Services, Downhole Technologies and Offshore/Manufactured Products. On January 12, 2018, the Company acquired GEODynamics, Inc., ("GEODynamics" and the "GEODynamics Acquisition"). These acquired operations are reported as the Downhole Technologies segment. On February 28, 2018, the Company acquired Falcon Flowback Services, LLC ("Falcon"), which was integrated into the Completion Services business unit. There have been no other changes in reporting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As further discussed in Note 14, "Commitments and Contingencies," the impact of the Coronavirus Disease 2019 ("COVID-19") pandemic and the related economic, business and market disruptions continues to evolve and its future effects remain uncertain. The actual impact of these developments on the Company will depend on numerous factors, many of which are beyond management's control and knowledge. It is therefore difficult for management to assess or predict with precision the broad future effect of this health crisis on the global economy, the energy industry or the Company. During 2020, the Company recorded asset impairments, severance and restructuring charges in response to these recent developments, as further discussed in Note 3, "Asset Impairments and Other Charge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such estimates include goodwill and long-lived asset impairments, revenue and income recognized over time, valuation allowances recorded on deferred tax assets, the fair value of assets and liabilities acquired including identification of associated goodwill and intangible assets, reserves on inventory, allowances for doubtful accounts, settlement of litigation and potential future adjustments related to contractual indemnification and other agreements. Actual results could materially differ from those estimates. Cash and Cash Equivalents All highly liquid investments purchased with an original maturity of three months or less are classified as cash equivalents. Fair Value of Financial Instruments Financial instruments consist of cash and cash equivalents, investments, receivables, payables and debt instruments. The carrying values of these instruments, other than the 1.50% convertible senior notes due February 2023 (the "Notes") described in Note 7, "Long-term Debt," on the accompanying consolidated balance sheets, approximates their fair values. The estimated fair value of the Notes as of December 31, 2020 was $120.6 million, based on quoted market prices (a Level 2 fair value measurement), which compares to $157.4 million principal amount of the Notes. 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The cost of inventories is determined on an average cost or specific-identification method. A reserve for excess and/or obsolete inventory is maintained based on the age, turnover, condition, expected near-term utility and market pricing of the goods. Property, Plant, and Equipment Property, plant, and equipment are recorded at cost, or at estimated fair market value at acquisition date if acquired in a business combination, and depreciation is computed, for assets owned or recorded under a finance lease, using the straight-line method over the estimated useful lives of the assets, after allowing for estimated salvage value where applicable.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Goodwill represents the excess after impairments, if applicable, of the purchase price for acquired businesses over the allocated fair value of related net assets. In accordance with current accounting guidance, the Company does not amortize goodwill, but rather assesses goodwill for impairment annually and when an event occurs or circumstances change that indicate the carrying amounts may not be recoverable. In the evaluation of goodwill, each reporting unit with goodwill on its balance sheet is assessed separately using relevant events and circumstances.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As further discussed in Note 6, "Goodwill and Other Intangible Assets," the Company recognized non-cash goodwill impairment charges of $406.1 million in the first quarter of 2020 and $165.0 million in the fourth quarter of 2019. These impairment charges did not impact the Company's liquidity position, debt covenants or cash flows. Long-Lived Assets The Company amortizes the cost of long-lived assets, including finite-lived intangible assets, over their estimated useful life. The recoverability of the carrying values of long-lived assets is assessed at the asset group level whenever, in management's judgment, events or changes in circumstances indicate that the carrying value of such asset groups may not be recoverable based on estimated undiscounted future cash flows. If this assessment indicates that the carrying values will not be recoverable, an impairment loss equal to the excess of the carrying value over the fair value of the asset group is recognized. The fair value of the asset group is based on appraised values, prices of similar assets (if available), or discounted cash flows. As further discussed in Note 4, "Details of Selected Balance Sheet Accounts," and Note 8, "Operating Leases," the Company recognized non-cash asset impairment charges totaling $12.4 million and $33.7 million in 2020 and 2019, respectively, to reduce the carrying value of certain equipment and facilities (owned and leased) to their estimated realizable value. Based on the Company's review, the carrying values of its other long-lived assets are recoverable, and no impairment losses were recorded during the periods presented. Leases The Company leases a portion of its facilities, office space, equipment and vehicles under contracts which provide it with the right to control identified assets. The Company recognizes the right to use identified assets under operating leases (with an initial term of greater than 12 months) as operating lease assets and the related obligations to make payments under the lease arrangements as operating lease liabilities.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 Research and Development Costs Costs incurred internally in researching and developing products are charged to expense until technological feasibility has been established for the product. Research and development expenses totaled $6.1 million, $7.0 million and $6.6 million in 2020, 2019 and 2018, respectively, and are reported within cost of revenues in the accompanying consolidated statements of operations. Foreign Currency and Other Comprehensive Los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net" as incurred and were not material during the periods presented. Currency Exchange Rate Risk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20 and 2019, the Company had no outstanding foreign currency forward purchase contracts. Revenue and Cost Recognition The Company's revenue contracts may include one or more promises to transfer a distinct good or service to the customer, which is referred to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8%, 34% and 29% of consolidated revenues for the years ended December 31, 2020, 2019 and 2018,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2%, 66% and 71% of consolidated revenues for the years ended December 31, 2020, 2019 and 2018,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revenue is recognized over time. For significant project-related contracts involving custom engineered products within the Offshore/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 As of December 31, 2020, the Company had $161.9 million of remaining backlog related to contracts with an original expected duration of greater than one year. Approximately 53% of this remaining backlog is expected to be recognized as revenue in 2021 and the balance thereafter. 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9, "Income Taxes," on December 22, 2017, legislation commonly known as the Tax Cuts and Jobs Act ("Tax Reform Legislation") was signed into law which enacted significant changes to U.S. tax and related laws, including certain key U.S. federal income tax provisions applicable to oilfield service and manufacturing companies such as the Company. In accordance with the Securities and Exchange Commission's Staff Accounting Bulletin No. 118, the Company recorded provisional estimates to reflect the effect of the Tax Reform Legislation on the Company's income tax assets and liabilities as of December 31, 2017. During 2018, the Company adjusted these provisional estimates based upon additional guidance issued by the Internal Revenue Service. On March 27, 2020, the Coronavirus Aid, Relief, and Economic Security ("CARES") Act was signed into law, which allowed the carryback of U.S. federal net operating losses. Prior to the enactment of the CARES Act, such tax losses could only be carried forward. As of December 31, 2020, the Company's total investment in foreign subsidiaries is considered to be indefinite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20, 2019 and 2018, the Company recorded valuation allowances primarily with respect to foreign and U.S. state net operating loss ("NOL") carryforwards. The calculation of tax liabilities involves assessing uncertainties regarding the application of complex tax regulations. The Company recognizes liabilities for tax expenses based on estimates of whether, and the extent to which, additional taxes will be due.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 Receivables and Concentration of Credit Risk Based on the nature of its customer base, the Company does not believe that it has any significant concentrations of credit risk other than its concentration in the worldwide oil and gas industry. Note 15, "Segments and Related Information," provides further information with respect to the Company's geographic revenues and significant customers. The Company evaluates the credit-worthiness of significant customers' financial condition and, generally, the Company does not require significant collateral from its customers. Allowances for Doubtful Accounts The Company maintains allowances for estimated losses resulting from the inability of the Company's customers to make required payments. Determination of the collectability of amounts due from customers requires management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the financial condition of the Company's customers were to deteriorate further, adversely affecting their ability to make payments, additional allowances may be required. If a customer receivable is deemed to be uncollectible, the receivable is charged-off against allowance for doubtful accounts. Earnings per Share Basic earnings per share ("EP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 the numerator excludes the impact, if any, of dilutive common stock equivalents. Diluted EPS includes the effect, if dilutive, of the Company's outstanding stock options, restricted stock and convertible securities under the treasury stock method. Currently issued and outstanding shares of restricted stock remain subject to vesting requirements. The Company is required to compute EPS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Stock-Based Compensation The fair value of share-based payments is estimated using the quoted market price of the Company's common stock and pricing models as of the date of grant as further discussed in Note 12, "Long-Term Incentive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 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20, the maximum potential amount of future payments that the Company could be required to make under these guarantee agreements (letters of credit) was $29.2 million.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 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warranty claims, contractual claims and obligations and discontinued operations. 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This new guidance eliminated the requirement that the carrying value of convertible debt instruments, such as the Company's Notes, be allocated between the debt and equity components. As permitted under the standard, the Company adopted the new guidance on January 1, 2021, using the modified retrospective transition method. Adoption of the standard resulted in a $12.2 million increase in the net carrying value of the Notes, a $3.7 million decrease in deferred income taxes and an $8.5 million net decrease in stockholders' equity. The effective interest rate associated with the Notes after adoption decreased from approximately 6% to approximately 2%, which compares to the contractual interest rate of 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Other Charges</t>
        </is>
      </c>
      <c r="B1" s="2" t="inlineStr">
        <is>
          <t>12 Months Ended</t>
        </is>
      </c>
    </row>
    <row r="2">
      <c r="B2" s="2" t="inlineStr">
        <is>
          <t>Dec. 31, 2020</t>
        </is>
      </c>
    </row>
    <row r="3">
      <c r="A3" s="3" t="inlineStr">
        <is>
          <t>Restructuring and Related Activities [Abstract]</t>
        </is>
      </c>
    </row>
    <row r="4">
      <c r="A4" s="4" t="inlineStr">
        <is>
          <t>Asset Impairments and Other Charges</t>
        </is>
      </c>
      <c r="B4" s="4" t="inlineStr">
        <is>
          <t xml:space="preserve">Asset Impairments and Other Charges In March of 2020, the spot price of West Texas Intermediate ("WTI") crude oil declined over 50% in response to current and expected material reductions in global demand stemming from the global response to the COVID-19 pandemic, coupled with announcements by Saudi Arabia and Russia of plans to increase crude oil production. Following this unprecedented collapse in crude oil prices, the spot price of Brent and WTI crude oil closed at $15 and $21 per barrel, respectively, on March 31, 2020. Crude oil prices further declined in April of 2020 to record low levels, and while the spot price of Brent and WTI crude oil increased to an average of $44 and $43 per barrel, respectively, in the fourth quarter of 2020, these average prices continue to remain below historical price levels. Demand for most of the Company's products and services depends substantially on the level of capital expenditures invested in the oil and natural gas industry, which reached 15-year lows in 2020. The decline in crude oil prices, coupled with higher crude oil inventory levels in 2020, caused rapid reductions in most of the Company's customers' drilling, completion and production activities and their related spending on products and services, particularly those supporting activities in the U.S. shale play regions. These conditions have and may continue to result in a material adverse impact on certain customers' liquidity and financial position, leading to further spending reductions, delays in the collection of amounts owed and, in certain instances, non-payments of amounts owed. Consistent with most oilfield service industry peers, the Company's stock price declined dramatically during the first quarter of 2020, with its market capitalization falling substantially below the carrying value of stockholders' equity. Following these March 2020 events, the Company immediately implemented significant cost reduction initiatives. The Company also assessed the carrying value of goodwill, long-lived and other assets based on the industry outlook regarding overall demand for and pricing of its products and services, other market considerations and the financial condition of the Company's customers. As a result of these events, actions and assessments during 2020, the Company recorded the following charges (in thousands): Completion Services Drilling Services Downhole Technologies Offshore/ Corporate Pre-tax Total Tax After-tax Total Impairments of: Goodwill (Note 6) $ 127,054 $ — $ 192,502 $ 86,500 $ — $ 406,056 $ 19,600 $ 386,456 Fixed assets (Note 4) 3,647 5,198 1,623 — — 10,468 2,198 8,270 Operating lease assets (Note 8) — — 1,979 — — 1,979 416 1,563 Inventories (Note 4) 8,981 — 5,921 16,249 — 31,151 5,979 25,172 Severance and restructuring charges 4,094 217 2,018 1,355 1,385 9,069 1,904 7,165 During 2019, the Company recorded the following charges (in thousands): Completion Services Drilling Services Downhole Technologies Offshore/ Corporate Pre-tax Total Tax After-tax Total Impairments of: Goodwill (Note 6) $ — $ — $ 165,000 $ — $ — $ 165,000 $ — $ 165,000 Fixed assets (Note 4) — 33,697 — — — 33,697 7,076 26,621 Severance and restructuring charges 1,847 — — 1,655 — 3,502 735 2,767 During 2018, the Company recorded the following charges (in thousands): Completion Services Drilling Services Downhole Technologies Offshore/ Corporate Pre-tax Total Tax After-tax Total Patent defense costs $ — $ — $ 8,365 $ — $ — $ 8,365 $ 1,757 $ 6,608 Transaction-related costs (Note 5) — — 327 — 3,274 3,601 756 2,845 Fair Labor Standards Act claim settlements 3,034 — — — — 3,034 637 2,397 Severance and restructuring charges 151 — — 1,478 — 1,629 342 1,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t>
        </is>
      </c>
      <c r="B1" s="2" t="inlineStr">
        <is>
          <t>12 Months Ended</t>
        </is>
      </c>
    </row>
    <row r="2">
      <c r="B2" s="2" t="inlineStr">
        <is>
          <t>Dec. 31, 2020</t>
        </is>
      </c>
    </row>
    <row r="3">
      <c r="A3" s="3" t="inlineStr">
        <is>
          <t>Details of Selected Balance Sheet Accounts [Abstract]</t>
        </is>
      </c>
    </row>
    <row r="4">
      <c r="A4" s="4" t="inlineStr">
        <is>
          <t>Details of Selected Balance Sheet Accounts</t>
        </is>
      </c>
      <c r="B4" s="4" t="inlineStr">
        <is>
          <t xml:space="preserve">Details of Selected Balance Sheet Accounts Additional information regarding selected balance sheet accounts as of December 31, 2020 and 2019 is presented below (in thousands). 2020 2019 Accounts receivable, net: Trade $ 109,294 $ 178,813 Unbilled revenue 23,173 28,341 Contract assets 35,870 26,034 Other 3,102 9,044 Total accounts receivable 171,439 242,232 Allowance for doubtful accounts (8,304) (8,745) $ 163,135 $ 233,487 2020 2019 Deferred revenue (contract liabilities) $ 43,384 $ 17,761 As of December 31, 2020, accounts receivable, net in the United States and the United Kingdom represented 63% and 21%, respectively, of the total. No other country or single customer accounted for more than 10% of the Company's total accounts receivable as of December 31, 2020. A summary of activity in the allowance for doubtful accounts for the years ended December 31, 2020, 2019 and 2018 is provided in Note 17, "Valuation Allowances." For the majority of contracts with customers, the Company receives payments based upon established contractual terms as products are delivered and services are performed. The Company's larger project-related contracts within the Offshore/Manufactured Products segment often provide for customer payments as milestones are achieved. Contract assets relate to the Company's right to consideration for work completed but not billed as of December 31, 2020 and 2019 on certain project-related contracts within the Offshore/Manufactured Products segment. Contract assets are transferred to unbilled or trade receivables when the right to consideration becomes unconditional. Contract liabilities primarily relate to advance consideration received from customers (i.e. milestone payments) for contracts for project-driven products as well as others which require significant advance investment in materials. Consistent with industry practice, the Company classifies assets and liabilities related to long-term contracts as current, even though some of these amounts may not be realized within one year. All contracts are reported on the consolidated balance sheets in a net asset (contract asset) or liability (deferred revenue) position on a contract-by-contract basis at the end of each reporting period. In the normal course of business, the Company also receives advance consideration from customers on many other short-term, smaller product and service contracts which is deferred and recognized as revenue once the related performance obligation is satisfied. For the year ended December 31, 2020, the $9.8 million net increase in contract assets was primarily attributable to $32.4 million in revenue recognized during the year, which was partially offset by $22.8 million transferred to accounts receivable. Deferred revenue (contract liabilities) increased by $25.6 million in 2020, reflecting $41.6 million in new customer billings which were not recognized as revenue during the year, partially offset by the recognition of $16.0 million of revenue that was deferred at the beginning of the period. For the year ended December 31, 2019, the $4.8 million net increase in contract assets was primarily attributable to $25.0 million in revenue recognized during the year, which was more than offset by $20.0 million transferred to accounts receivable. Deferred revenue (contract liabilities) increased by $3.6 million in 2019, reflecting $12.2 million in new customer billings which were not recognized as revenue during the year, partially offset by the recognition of $8.5 million of revenue that was deferred at the beginning of the period. 2020 2019 Inventories, net: Finished goods and purchased products $ 88,634 $ 107,691 Work in process 27,063 21,963 Raw materials 95,410 110,719 Total inventories 211,107 240,373 Allowance for excess or obsolete inventory (1) (40,731) (19,031) $ 170,376 $ 221,342 ____________________ (1) During 2020, the Company recorded impairment charges totaling $31.2 million to reduce the carrying value of inventories to their estimated net realizable value based on changes in expectations regarding the near-term utility, customer demand and market pricing of certain goods. Estimated 2020 2019 Property, plant and equipment, net: Land $ 34,968 $ 37,507 Buildings and leasehold improvements 1 – 40 267,072 273,384 Machinery and equipment 2 – 28 239,986 246,826 Completion Services equipment 2 – 10 507,755 510,737 Office furniture and equipment 1 – 10 35,767 45,309 Vehicles 3 – 10 81,607 97,264 Construction in progress 7,207 13,281 Total property, plant and equipment 1,174,362 1,224,308 Accumulated depreciation (790,800) (764,584) $ 383,562 $ 459,724 For the years ended December 31, 2020, 2019 and 2018, depreciation expense was $74.0 million, $96.5 million and $97.2 million, respectively. During 2019, the Company made the strategic decision to reduce the scope of its Drilling Services business unit (adjusting from 34 rigs to 9 rigs) due to the ongoing weakness in customer demand for vertical drilling rigs in the U.S. land market, particularly the Permian Basin. As a result of this decision, the carrying value of 25 rigs, which were decommissioned or sold, was reduced to their estimated realizable value, resulting in the recognition of a $25.5 million non-cash impairment charge. The Company also performed a fair value assessment on the remaining drilling rigs and recognized an additional non-cash impairment charge of $8.2 million (a Level 3 fair value measurement). These non-cash 2019 fixed asset impairment charges totaled $33.7 million. During 2020, the Drilling Services reporting unit recognized a non-cash impairment charge of $5.2 million to further reduce the carrying value of the business' fixed assets to their estimated realizable value. Additionally, during 2020, the Completion Services reporting unit recognized non-cash impairment charges of $3.6 million to reduce the carrying value of certain facilities to their estimated realizable value and the Downhole Technologies reporting unit recognized a non-cash impairment charge of $1.6 million to reduce the carrying value of the business' fixed assets to their estimated realizable value. During 2018, the Company and its insurance carriers reached a final settlement on flood insurance claims resulting from Hurricane Harvey in 2017. In connection with this settlement, the Company's Offshore/Manufactured Products segment recognized a gain of $3.8 million following the remediation and repair of buildings and equipment. This gain is reported as other operating income in the accompanying consolidated statement of operations for the year ended December 31, 2018. 2020 2019 Other noncurrent assets: Deferred compensation plan $ 22,801 $ 22,268 Deferred income taxes 1,280 685 Other 5,646 5,748 $ 29,727 $ 28,701 2020 2019 Accrued liabilities: Accrued compensation $ 18,463 $ 27,428 Insurance liabilities 7,694 9,108 Accrued taxes, other than income taxes 7,307 3,424 Accrued interest 2,202 2,387 Accrued commissions 1,416 1,481 Other 7,422 5,012 $ 44,504 $ 48,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GEODynamics Acquisition On January 12, 2018, the Company acquired GEODynamics for a purchase price consisting of (i) $295.4 million in cash (net of cash acquired), which was funded through borrowings under the Company's Revolving Credit Facility (as defined in Note 7, "Long-term Debt,"), (ii) approximately 8.66 million shares of the Company's common stock (having a market value of $294.9 million as of the closing date of the GEODynamics Acquisition) and (iii) an unsecured $25 million promissory note that bears interest at 2.5% per annum. Under the terms of agreements with the seller in the GEODynamics Acquisition (the "Seller"), the Company believes it is entitled to indemnification in respect of certain matters occurring prior to the GEODynamics Acquisition and payments due under the promissory note are subject to set-off, in part or in full, in respect of such indemnified matters. As a result of certain indemnity claims pending against the Seller, the Company has reduced the carrying amount of such note in the consolidated balance sheet to $17.1 million as of December 31, 2020, which is its current best estimate of what is owed after set-off for indemnification matters. See Note 14, "Commitments and Contingencies." GEODynamics' results of operations (reported as the Downhole Technologies segment) have been included in the Company's consolidated financial statements subsequent to the closing of the GEODynamics Acquisition on January 12, 2018. Falcon Acquisition On February 28, 2018, the Company acquired Falcon, a full-service provider of flowback and well testing services for the separation and recovery of fluids, solid debris and proppant used during hydraulic fracturing operations. The purchase price was $84.2 million (net of cash acquired). Under the terms of the purchase agreement, the Company is entitled to indemnification in respect of certain matters occurring prior to the acquisition. Falcon's results of operations have been included in the Company's consolidated financial statements and have been reported within the Completion Services business subsequent to the closing of the acquisition on February 28, 2018. During the year ended December 31, 2018, the Company expensed $3.6 million in transaction-related costs incurred in connection with the acquisitions of GEODynamics and Falcon, which are included within selling, general and administrative expense and within other operating incom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Changes in the carrying amount of goodwill for the years ended December 31, 2020 and 2019 are as follows (in thousands): Well Site Services Downhole Technologies Offshore / Manufactured Total Completion Drilling Subtotal Balance as of December 31, 2018 Goodwill $ 221,582 $ 22,767 $ 244,349 $ 357,502 $ 162,462 $ 764,313 Accumulated impairment losses (94,528) (22,767) (117,295) — — (117,295) 127,054 — 127,054 357,502 162,462 647,018 Goodwill impairment (December 2019) — — — (165,000) — (165,000) Foreign currency translation — — — — 288 288 Balance as of December 31, 2019 $ 127,054 $ — $ 127,054 $ 192,502 $ 162,750 $ 482,306 Balance as of December 31, 2019 Goodwill $ 221,582 $ 22,767 $ 244,349 $ 357,502 $ 162,750 $ 764,601 Accumulated impairment losses (94,528) (22,767) (117,295) (165,000) — (282,295) 127,054 — 127,054 192,502 162,750 482,306 Goodwill impairments (March 2020) (127,054) — (127,054) (192,502) (86,500) (406,056) Foreign currency translation — — — — 239 239 Balance as of December 31, 2020 $ — $ — $ — $ — $ 76,489 $ 76,489 Balance as of December 31, 2020 Goodwill $ 221,582 $ 22,767 $ 244,349 $ 357,502 $ 162,989 $ 764,840 Accumulated impairment losses (221,582) (22,767) (244,349) (357,502) (86,500) (688,351) $ — $ — $ — $ — $ 76,489 $ 76,489 As further discussed in Note 2, "Significant Accounting Policies," goodwill is allocated to each reporting unit based on acquisitions made by the Company and is assessed for impairment annually and when an event occurs or circumstances change that indicate the carrying amounts may not be recoverable. December 2019 Impairment The Company had three reporting units – Completion Services, Downhole Technologies and Offshore/Manufactured Products – whose goodwill balances totaled approximately $647 million as of September 30, 2019. During the fourth quarter of 2019, U.S. land-based completion activity declined significantly from levels experienced over the previous three quarters. Additionally, a number of other market indicators declined to levels not experienced in recent years. Consistent with most other oilfield service industry peers, the Company's stock price declined and its market capitalization was below the carrying value of stockholders' equity. Given these market conditions, the Company reduced its near-term demand outlook for its short-cycle products and services in the U.S. shale play regions. This refined outlook was incorporated in the December 1, 2019 annual impairment assessment. Management utilizes, depending on circumstances, a combination of valuation methodologies including a market approach and an income approach, as well as guideline public company comparables. The valuation techniques used in the December 1, 2019 assessment were consistent with those used during previous testing, except for the Downhole Technologies reporting unit where the income approach was used to estimate its fair value – with the market approach used only to validate the results in 2019. The fair value of the Company's reporting units were determined using significant unobservable inputs (a Level 3 fair value measurement). The income approach estimates the fair value of each reporting unit by discounting the Company's current forecast of future cash flows by its estimate of the discount rate (or expected return) that a market participant would require. The market approach includes the use of comparative multiples to corroborate the discounted cash flow results. The market approach involves judgment in the selection of the appropriate peer group companies and valuation multiples. Significant assumptions used in the income approach include, among others, the estimated future net annual cash flows and discount rates for each reporting unit. Management selected estimates used in the discounted cash flow projections using historical data as well as then-current and anticipated market conditions and estimated growth rates. These estimates were based upon assumptions that considered published industry trends and market forecasts of commodity prices, rig count, well count and offshore/onshore drilling and completion spending, and were believed to be reasonable at the time. Based on this quantitative assessment, the Company concluded that the goodwill amount recorded in its Downhole Technologies reporting unit was partially impaired and recognized a non-cash goodwill impairment charge of $165.0 million in the fourth quarter of 2019. The discount rates used to value the Company's reporting units as of December 1, 2019 ranged between 12.5% and 13.0%. Holding all other assumptions and inputs used in each of the respective discounted cash flow analysis constant, a 50 basis point increase in the discount rate assumption would have increased the goodwill impairment charge by approximately $28 million. March 2020 Impairments Given the significance of the March 2020 events described in Note 3, "Asset Impairments and Other Charges," the Company performed a quantitative assessment of goodwill for further impairment as of March 31, 2020. This interim assessment indicated that the fair value of each of the reporting units was less than their respective carrying amounts due to, among other factors, the significant decline in the Company's stock price and that of its peers and reduced growth rate expectations given weak energy market conditions resulting from the demand destruction caused by the global response to the COVID-19 pandemic. In addition, the estimated returns required by market participants increased materially in the Company's March 31, 2020 assessment from the assessment performed as of December 1, 2019, resulting in higher discount rates used in the discounted cash flow analysis. The valuation techniques used in the March 31, 2020 assessment were consistent with those used during the December 1, 2019 assessment, except for the Completion Services reporting unit where the income approach was used to estimate its fair value – with the market approach used only to validate the results in 2020. The fair value of the Company's reporting units were determined using significant unobservable inputs (a Level 3 fair value measurement). Significant assumptions and estimates used in the income approach include, among others, estimated future net annual cash flows and discount rates for each reporting unit, current and anticipated market conditions, estimated growth rates and historical data. These estimates relied upon significant management judgment, particularly given the uncertainties regarding the COVID-19 pandemic and its impact on activity levels and commodity prices as well as future global economic growth. Based on this quantitative assessment as of March 31, 2020, the Company concluded that goodwill recorded in the Completion Services and Downhole Technologies businesses was fully impaired while goodwill recorded in the Offshore/Manufactured Products business was partially impaired. The Company therefore recognized non-cash goodwill impairment charges totaling $406.1 million in the first quarter of 2020, as presented in further detail in the table above. The discount rates used to value the Company's reporting units as of March 31, 2020 ranged between 16.8% and 18.5%. Holding all other assumptions and inputs used in the discounted cash flow analysis constant, a 50 basis point increase in the discount rate assumption for the Offshore/Manufactured Products reporting unit would have increased the goodwill impairment charge by approximately $10 million. December 2020 Assessment As of December 1, 2020, the Company had only one reporting unit – Offshore/Manufactured Products – with a goodwill balance of $76 million. The Company performed its annual quantitative assessment of goodwill for impairment, which indicated that the fair value of the Offshore/Manufactured Products reporting unit was greater than its carrying amount and no additional provision for impairment was required. The fair value of the Offshore/Manufactured Products reporting unit was determined using significant unobservable inputs (a Level 3 fair value measurement). The valuation techniques used in the December 1, 2020 assessment were consistent with those used during the March 31, 2020 assessment. The discount rate used to value the Offshore/Manufactured Products reporting unit as of December 1, 2020 was approximately 15%. The estimated returns required by market participants decreased in the Company's December 1, 2020 assessment from the assessment as of March 31, 2020, resulting in lower discount rate used in the discounted cash flow analysis. Holding all other assumptions and inputs used in the discounted cash flow analysis constant, a 100 basis point increase in the discount rate assumption for the Offshore/Manufactured Products reporting unit would not result in a goodwill impairment. The March 2020 and December 2019 impairment charges did not impact the Company's liquidity position, debt covenants or cash flows. Other Intangible Assets The following table presents the gross carrying amount and the related accumulated amortization for major intangible asset classes as of December 31, 2020 and 2019 (in thousands): 2020 2019 Other Intangible Assets Gross Accumulated Net Carrying Amount Gross Accumulated Net Carrying Amount Customer relationships $ 168,288 $ 55,380 $ 112,908 $ 168,278 $ 44,296 $ 123,982 Patents/Technology/Know-how 75,920 26,124 49,796 85,919 30,791 55,128 Noncompete agreements 16,044 14,742 1,302 17,125 11,061 6,064 Tradenames and other 53,708 11,965 41,743 53,708 8,791 44,917 Total other intangible assets $ 313,960 $ 108,211 $ 205,749 $ 325,030 $ 94,939 $ 230,091 Amortization expense was $24.9 million, $26.8 million and $26.3 million in the years ended December 31, 2020, 2019 and 2018, respectively. The weighted average remaining amortization period for all intangible assets, other than goodwill, was 12.4 years as of December 31, 2020 and 12.9 years as of December 31, 2019. Amortization expense is expected to total $20.6 million in 2021, $19.8 million in 2022, $16.8 million in 2023, $16.7 million in 2024 and $16.6 million in 2025. As of December 31, 2020 and 2019, no provisions for impairment of other intangible assets were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As of December 31, 2020 and 2019, long-term debt consisted of the following (in thousands): 2020 2019 Revolving credit facility (1) $ 18,408 $ 50,534 1.50% convertible senior notes due February 2023 (2) 143,242 167,594 Promissory note 17,095 25,000 Other debt and finance lease obligations 4,792 5,041 Total debt 183,537 248,169 Less: Current portion (17,778) (25,617) Total long-term debt $ 165,759 $ 222,552 ____________________ (1) Presented net of $0.6 million and $1.4 million of unamortized debt issuance costs as of December 31, 2020 and 2019, respectively. (2) The outstanding principal amount of the 1.50% convertible senior notes was $157.4 million and $192.3 million as of December 31, 2020 and 2019, respectively. Scheduled maturities of total debt as of December 31, 2020, are as follows (in thousands): 2021 $ 17,778 2022 19,126 2023 143,744 2024 485 2025 512 Thereafter 1,892 $ 183,537 Asset-based Revolving Credit Facility On February 10, 2021, the Company entered into a senior secured credit facility with certain lenders, which provides for a $125.0 million asset-based revolving credit facility (the "Asset-based Revolving Credit Facility") under which credit availability is subject to a borrowing base calculation. Concurrent with entering into this facility, the Amended Credit Agreement (further discussed below) was terminated. The Asset-based Revolving Credit Facility is governed by a credit agreement with Wells Fargo Bank, National Association, as administrative agent and the lenders and other financial institutions from time to time party thereto (the "Asset-based Credit Agreement"). The Asset-based Credit Agreement matures on February 10, 2025 with a springing maturity 91 days prior to the maturity of any outstanding indebtedness with a principal amount in excess of $17.5 million (excluding the unsecured promissory note to the Seller). The Asset-based Credit Agreement provides funding based on a borrowing base calculation that includes eligible U.S. customer accounts receivable and inventory and provides for a $50.0 million sub-limit for the issuance of letters of credit. Borrowings under the Asset-based Credit Agreement are secured by a pledge of substantially all of the Company's domestic assets and the stock of certain foreign subsidiaries. Borrowings under the Asset-based Credit Agreement bear interest at a rate equal to the London Interbank Offered Rate ("LIBOR") plus a margin of 2.75% to 3.25% and subject to a LIBOR floor rate of 0.50%, or at a base rate plus a margin of 1.75% to 2.25%, in each case based on average borrowing availability. The Company must also quarterly pay a commitment fee of 0.375% to 0.50% per annum, based on unused commitments under the Asset-based Credit Agreement. The Asset-based Credit Agreement places restrictions on the Company's ability to incur additional indebtedness, grant liens on assets, pay dividends or make distributions on equity interests, dispose of assets, make investments, repay other indebtedness (including the Notes), engage in mergers, and other matters, in each case, subject to certain exceptions. The Asset-based Credit Agreement contains customary default provisions, which, if triggered, could result in acceleration of all amounts then outstanding. The Asset-based Credit Agreement also requires the Company to satisfy and maintain a fixed charge coverage ratio of not less than 1.0 to 1.0 for specified periods of time in the event that availability under the Asset-based Credit Agreement is less than the greater of 15% of the borrowing base and $14.1 million or if an event of default has occurred and is continuing. Revolving Credit Facility Until its termination on February 10, 2021, the Company's former senior secured revolving credit facility, (the "Revolving Credit Facility") was governed by an amended and restated credit agreement with Wells Fargo Bank, N.A., as administrative agent for the lenders party thereto and collateral agent for the secured parties thereunder, and the lenders and other financial institutions from time to time party thereto, dated as of January 30, 2018, as amended and restated (the "Credit Agreement"), which was scheduled to mature on January 30, 2022. The Credit Agreement governed the Company's Revolving Credit Facility. Prior to June 17, 2020, the Revolving Credit Facility provided for $350 million in lender commitments including $50 million available for the issuance of letters of credit. On June 17, 2020, the Company entered into an omnibus amendment to the Credit Agreement (as amended, the "Amended Credit Agreement"). Lender commitments under the Amended Credit Agreement were reduced to $200.0 million in exchange for the suspension of the financial covenants described below from July 1, 2020 through March 30, 2021. During the financial covenant suspension period, borrowing availability under the Revolving Credit Facility (as amended, the "Amended Revolving Credit Facility") was limited to 85% of the lesser of (i) $200.0 million or (ii) a borrowing base, calculated monthly, equal to the sum of 70% of the consolidated net book value of eligible receivables and 20% of the consolidated net book value of eligible inventory (the "Borrowing Base"). As of December 31, 2020, the Company had $19.0 million of borrowings outstanding under the Credit Agreement and $29.2 million of outstanding letters of credit. The total amount available to be drawn as of January 1, 2021 was $69.3 million, calculated based on 85% of the Borrowing Base less outstanding borrowings and letters of credit. Prior to June 17, 2020, amounts outstanding under the Revolving Credit Facility accrued interest at LIBOR plus a margin of 1.75% to 3.00%, or at a base rate plus a margin of 0.75% to 2.00%, in each case based on a ratio of the Company's total net funded debt to consolidated EBITDA (as defined in the Credit Agreement). The Company was also required to pay a quarterly commitment fee of 0.25% to 0.50%, based on the Company's ratio of total net funded debt to consolidated EBITDA, on the unused commitments under the Credit Agreement. Effective June 17, 2020, borrowings outstanding under the Amended Revolving Credit Facility accrued interest at LIBOR plus a margin of 2.50% to 3.75%, or at a base rate plus a margin of 1.50% to 2.75%, in each case based on a ratio of the Company's total net funded debt to consolidated EBITDA. The Company also paid a quarterly commitment fee of 0.50%, based on unused commitments under the Amended Credit Agreement. The Company expensed $0.5 million of previously deferred financing costs in 2020, which is included in interest expense, net, as a result of the amendment of the Credit Agreement. As of December 31, 2020, the Company was in compliance with its debt covenants under the Amended Credit Agreement. 1.50% Convertible Senior Notes due February 2023 On January 30, 2018, the Company issued $200 million aggregate principal amount of the Notes pursuant to an indenture, dated as of January 30, 2018 (the "Indenture"), between the Company and Wells Fargo Bank, National Association, as trustee. Net proceeds from the Notes, after deducting issuance costs, were approximately $194 million, which was used by the Company to repay a portion of the outstanding borrowings under the Revolving Credit Facility during the first quarter of 2018. During 2020, the Company purchased $34.9 million principal amount of the outstanding Notes for $20.1 million in cash. The net carrying amount of the liability component of these Notes totaled $30.8 million. In connection with extinguishment of these Notes, the Company recognized non-cash gains totaling $10.7 million during 2020, which is included within other income, net. During 2019, the Company repurchased $7.8 million principal amount of the outstanding Notes for $6.7 million in cash, which approximated the net carrying amount of the related liability. The initial carrying amount of the Notes recorded in the Company's consolidated balance sheet was less than the $200 million in principal amount of the Notes, in accordance with then-applicable accounting principles, reflective of the estimated fair value of a similar debt instrument that does not have a conversion feature. The Company recorded the value of the conversion feature as a debt discount, to be amortized as interest expense over the term of the Notes, with a similar amount allocated to additional paid-in capital. As a result of this amortization, the interest expense the Company recognized related to the Notes for accounting purposes was based on an effective interest rate of approximately 6%, which is greater than the cash interest payments the Company is obligated to pay on the Notes. Interest expense associated with the Notes for the years ended December 31, 2020, 2019 and 2018 was $9.3 million, $10.2 million and $9.0 million, respectively, while the related contractual cash interest expense totaled $2.6 million, $3.0 million and $2.8 million, respectively. The following table presents the carrying amounts of the Notes in the Company's consolidated balance sheets (in thousands): December 31, 2020 2019 Principal amount of the liability component $ 157,369 $ 192,250 Less: Unamortized discount 12,308 21,544 Less: Unamortized issuance costs 1,819 3,112 Net carrying amount of the liability component $ 143,242 $ 167,594 Net carrying amount of the equity component $ 25,683 $ 25,683 See Note 2, "Summary of Significant Accounting Policies," for discussion of the recent revision to accounting guidance for convertible instruments, which changed the Company's method of accounting for the Notes upon its adoption of the standard effective January 1, 2021. The Notes bear interest at a rate of 1.50% per year until maturity. Interest is payable semi-annually in arrears on February 15 and August 15 of each year.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settle the conversion featur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Indenture contains certain events of default, including certain defaults by the Company with respect to other indebtedness of at least $40.0 million. As of December 31, 2020, none of the conditions allowing holders of the Notes to convert, or requiring the Company to repurchase the Notes, had been met. Promissory Note In connection with the GEODynamics Acquisition, the Company issued a $25.0 million promissory note that bears interest at 2.50% per annum and was scheduled to mature on July 12, 2019. The Company believes that payments due under the promissory note are subject to set-off, in full or in part, against certain claims related to matters occurring prior to the GEODynamics Acquisition. The Company has provided notice to and asserted indemnification claims against the Seller, and the Seller has filed a breach of contract suit against the Company and one of its wholly-owned subsidiaries alleging that payments due under the promissory note are required to be, but have not been, repaid in accordance with the terms of the note. The Company has incurred settlement costs and expenses of $7.9 million related to such indemnification claims, and believes that the maturity date of the note is extended until the resolution of these claims and expects that the amount ultimately paid in respect of such note will be reduced as a result of the indemnification claims. Accordingly, the Company has reduced the carrying amount of such note in the consolidated balance sheet to $17.1 million as of December 31, 2020, which is its current best estimate of what is owed after set-off for indemnification matters. See Note 14,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Operating Lease Assets The following table presents the carry value of operating lease assets in the Company's consolidated sheets (in thousands): 2020 2019 Operating lease assets, net $ 33,140 $ 43,616 Operating lease asset additions are offset by a corresponding increase to operating lease liabilities and do not impact the consolidated statement of cash flows at commencement. The non-cash effect of operating lease additions in 2020 and 2019 totaled $1.9 million and $53.7 million (inclusive of $47.7 million recognized in 2019 upon adoption of the revised lease accounting guidance), respectively. Operating lease expense was $16.6 million, $17.9 million and $14.9 million for the years ended December 31, 2020, 2019 and 2018, respectively. The following table provides details regarding the components of operating lease expense based on the initial term of underlying agreements for the years ended December 31, 2020 and 2019 (in thousands): 2020 2019 Operating lease expense components: Leases with initial term of greater than 12 months $ 12,564 $ 11,972 Leases with initial term of 12 months or less 4,024 5,906 Total operating lease expense $ 16,588 $ 17,878 During 2020, the Downhole Technologies segment made decisions to close certain lease facilities in connection with restructuring activities and recognized a non-cash impairment charge of $2.0 million to reduce the carrying value of the related operating lease assets to their estimated realizable value. Operating Lease Liabilities The following table provides the scheduled maturities of operating lease liabilities as of December 31, 2020 (in thousands): 2021 $ 9,293 2022 6,534 2023 5,204 2024 4,562 2025 4,461 Thereafter 13,787 Total lease payments 43,841 Less: Imputed interest (7,055) Present value of operating lease liabilities 36,786 Less: Current portion (7,620) Total long-term operating lease liabilities $ 29,166 Weighted-average remaining lease term (years) 6.8 Weighted-average discount rate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nsolidated loss before income taxes for the years ended December 31, 2020, 2019 and 2018 consisted of the following (in thousands): 2020 2019 2018 United States $ (534,452) $ (254,291) $ (29,424) Foreign 123 13,564 7,692 Total $ (534,329) $ (240,727) $ (21,732) The 2020 and 2019 U.S. losses before income taxes included non-cash goodwill impairment charges of $406.1 million and $165.0 million, respectively, and non-cash fixed asset and lease impairment charges of $12.4 million and $33.7 million, respectively. Regarding the goodwill impairment charges recognized in 2020 and 2019, approximately $313.1 million and $165.0 million, respectively, were not deductible for income tax purposes. Components of income tax benefit for the years ended December 31, 2020, 2019 and 2018 consisted of the following (in thousands): 2020 2019 2018 Current: United States $ (44,399) $ 300 $ (5,549) U.S. state 235 292 1,534 Foreign 2,622 5,958 4,877 (41,542) 6,550 862 Deferred: United States (20,913) (13,972) (2,592) U.S. state (1,798) (473) (95) Foreign (1,693) (1,024) (802) (24,404) (15,469) (3,489) Total income tax benefit $ (65,946) $ (8,919) $ (2,627) A reconciliation of the U.S. statutory tax benefit rate to the effective tax benefit rate for the years ended December 31, 2020, 2019 and 2018 is as follows: 2020 2019 2018 U.S. statutory tax benefit rate (21.0) % (21.0) % (21.0) % Impairments of goodwill 12.3 14.4 — Effect of CARES Act (3.1) — — Effect of Tax Reform Legislation — — (26.1) Valuation allowance against tax assets 0.3 0.8 14.0 Non-deductible compensation 0.1 0.3 5.7 Other non-deductible expenses 0.1 0.2 12.6 Effect of foreign income taxed at different rates 0.1 0.7 0.5 State income taxes, net of federal benefits (1.1) (0.4) (0.3) Other, net — 1.3 2.5 Effective tax benefit rate (12.3) % (3.7) % (12.1) % The significant items giving rise to the deferred tax assets and liabilities as of December 31, 2020 and 2019 are as follows (in thousands): 2020 2019 Deferred tax assets: Foreign tax credit carryforwards $ 20,870 $ 20,360 Net operating loss carryforwards 37,838 54,772 Employee benefits 7,353 10,778 Inventory 9,696 7,725 Operating lease liabilities 6,697 8,171 Other 7,649 4,562 Gross deferred tax asset 90,103 106,368 Valuation allowance (35,497) (35,828) Net deferred tax asset 54,606 70,540 Deferred tax liabilities: Tax over book depreciation (27,613) (36,387) Intangible assets (30,392) (56,867) Convertible senior notes discount (2,790) (4,964) Operating lease assets (5,884) (8,047) Other (910) (1,669) Deferred tax liability (67,589) (107,934) Net deferred tax liability $ (12,983) $ (37,394) 2020 2019 Balance sheet classification: Other non-current assets $ 1,280 $ 685 Deferred tax liability (14,263) (38,079) Net deferred tax liability $ (12,983) $ (37,394) On March 27, 2020, the CARES Act was signed into law. In accordance with the rules and provisions under the CARES Act, the Company has filed carryback claims regarding U.S. net operating losses generated in 2018 and 2019. Prior to the enactment of the CARES Act, such tax losses could only be carried forward. The Company recognized a discrete tax benefit of $16.4 million and received cash of $41.3 million related to these CARES Act carryback claims in 2020. On December 22, 2017, the United States enacted Tax Reform Legislation which resulted in significant changes to U.S. tax and related laws, including certain key U.S. federal income tax provisions applicable to multinational companies such as the Company. These changes included, among others, the implementation of a territorial tax system with a one-time mandatory tax on undistributed foreign earnings of subsidiaries and a reduction in the U.S. corporate income tax rate to 21% from 35% beginning in 2018. During 2018, the Company adjusted its December 2017 provisional estimates with respect to Tax Reform Legislation resulting in an income tax benefit of $5.8 million. The Company had $74.6 million of U.S. federal NOL carryforwards as of December 31, 2020, which can be carried forward indefinitely. Approximately $37.6 million of the U.S. federal NOL carryforwards are attributable to the acquired GEODynamics operations and are subject to certain limitation provisions. The Company's U.S. state NOL carryforwards as of December 31, 2020 totaled $171.8 million, of which $13.9 million are attributable to the acquired GEODynamics operations and are subject to certain limitation provisions. As of December 31, 2020, the Company had NOL carryforwards related to certain of its international operations totaling $35.0 million, of which $14.1 million can be carried forward indefinitely. As of December 31, 2020 and 2019, the Company had recorded valuation allowances of $18.4 million and $15.5 million, respectively, with respect to foreign and U.S. state NOL carryforwards. As of December 31, 2020, the Company's foreign tax credit carryforwards totaled $20.9 million. These foreign tax credits will expire in varying amounts from 2022 to 2029. As of December 31, 2020 and 2019, the Company had recorded valuation allowances of $17.1 million and $20.4 million, respectively, with respect to foreign tax credit carryforwards. The Company files tax returns in the jurisdictions in which they are required. These returns are subject to examination or audit and possible adjustment as a result of assessments by taxing authorities. The Company believes that it has recorded sufficient tax liabilities and does not expect that the resolution of any examination or audit of its tax returns will have a material adverse effect on its consolidated operating results, financial condition or liquidity. Tax years subsequent to 2013 remain open to U.S. federal tax audit. Foreign subsidiary federal tax returns subsequent to 2012 are subject to audit by various foreign tax authorities. Uncertain tax positions are accounted for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fifty percent likelihood of being realized upon ultimate settlement. The total amount of unrecognized tax benefits as of December 31, 2020 and 2019 was nil. The Company accrues interest and penalties related to unrecognized tax benefits as a component of the Company's provision for income taxes. As of December 31, 2020 and 2019, the Company had no accrued interest expense or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and Preferred Stock The following table provides details with respect to changes in the number of shares of common stock, $0.01 par value, issued, held in treasury and outstanding during 2020 and 2019 (in thousands). Issued Treasury Stock Outstanding Shares of common stock - December 31, 2018 71,754 11,784 59,970 Restricted stock awards, net of forfeitures 792 — 792 Shares withheld for taxes on vesting of restricted stock awards — 210 (210) Purchase of treasury stock — 51 (51) Shares of common stock - December 31, 2019 72,546 12,045 60,501 Restricted stock awards, net of forfeitures 743 — 743 Shares withheld for taxes on vesting of restricted stock awards — 239 (239) Shares of common stock - December 31, 2020 73,289 12,284 61,005 As of December 31, 2020 and 2019, the Company had 25 million shares of preferred stock, $0.01 par value, authorized, with no shares issued or outstanding. The Company maintained a share repurchase program, which was allowed to expire on July 29, 2020. During 2020, there were no repurchases of common stock under the program. During 2019, the Company repurchased 51 thousand shares of common stock at a total cost of $0.8 million. Accumulated Other Comprehensive Loss Accumulated other comprehensive loss increased from $67.7 million at December 31, 2019 to $71.4 million at December 31, 2020, due primarily to changes in currency exchange rates. Accumulated other comprehensive loss is primarily related to fluctuations in currency exchange rates against the U.S. dollar as used to translate certain international operations. For 2020 and 2019, currency translation adjustments recognized as a component of other comprehensive loss were primarily attributable to the United Kingdom and Brazil. During the year ended December 31, 2020, the exchange rate of the British pound strengthened by 3% compared to the U.S. dollar while the Brazilian real weakened by 23% compared to the U.S. dollar, contributing to other comprehensive loss of $3.6 million. During the year ended December 31, 2019, the exchange rate of the British pound strengthened by 4% compared to the U.S. dollar while the Brazilian real weakened by 4% compared to the U.S. dollar during the same period, contributing to other comprehensive loss of $3.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638075</v>
      </c>
      <c r="C4" s="5" t="n">
        <v>1017354</v>
      </c>
      <c r="D4" s="5" t="n">
        <v>1088133</v>
      </c>
    </row>
    <row r="5">
      <c r="A5" s="3" t="inlineStr">
        <is>
          <t>Costs and expenses:</t>
        </is>
      </c>
    </row>
    <row r="6">
      <c r="A6" s="4" t="inlineStr">
        <is>
          <t>Cost of revenues (exclusive of depreciation and amortization expense presented below)</t>
        </is>
      </c>
      <c r="B6" s="6" t="n">
        <v>561805</v>
      </c>
      <c r="C6" s="6" t="n">
        <v>802589</v>
      </c>
      <c r="D6" s="6" t="n">
        <v>834513</v>
      </c>
    </row>
    <row r="7">
      <c r="A7" s="4" t="inlineStr">
        <is>
          <t>Selling, general and administrative expenses</t>
        </is>
      </c>
      <c r="B7" s="6" t="n">
        <v>94102</v>
      </c>
      <c r="C7" s="6" t="n">
        <v>122932</v>
      </c>
      <c r="D7" s="6" t="n">
        <v>138070</v>
      </c>
    </row>
    <row r="8">
      <c r="A8" s="4" t="inlineStr">
        <is>
          <t>Depreciation and amortization expense</t>
        </is>
      </c>
      <c r="B8" s="6" t="n">
        <v>98543</v>
      </c>
      <c r="C8" s="6" t="n">
        <v>123319</v>
      </c>
      <c r="D8" s="6" t="n">
        <v>123530</v>
      </c>
    </row>
    <row r="9">
      <c r="A9" s="4" t="inlineStr">
        <is>
          <t>Impairments of goodwill</t>
        </is>
      </c>
      <c r="B9" s="6" t="n">
        <v>406056</v>
      </c>
      <c r="C9" s="6" t="n">
        <v>165000</v>
      </c>
      <c r="D9" s="6" t="n">
        <v>0</v>
      </c>
    </row>
    <row r="10">
      <c r="A10" s="4" t="inlineStr">
        <is>
          <t>Impairments of fixed and lease assets</t>
        </is>
      </c>
      <c r="B10" s="6" t="n">
        <v>12447</v>
      </c>
      <c r="C10" s="6" t="n">
        <v>33697</v>
      </c>
      <c r="D10" s="6" t="n">
        <v>0</v>
      </c>
    </row>
    <row r="11">
      <c r="A11" s="4" t="inlineStr">
        <is>
          <t>Other operating income, net</t>
        </is>
      </c>
      <c r="B11" s="6" t="n">
        <v>-538</v>
      </c>
      <c r="C11" s="6" t="n">
        <v>-2003</v>
      </c>
      <c r="D11" s="6" t="n">
        <v>-2104</v>
      </c>
    </row>
    <row r="12">
      <c r="A12" s="4" t="inlineStr">
        <is>
          <t>Costs and expenses</t>
        </is>
      </c>
      <c r="B12" s="6" t="n">
        <v>1172415</v>
      </c>
      <c r="C12" s="6" t="n">
        <v>1245534</v>
      </c>
      <c r="D12" s="6" t="n">
        <v>1094009</v>
      </c>
    </row>
    <row r="13">
      <c r="A13" s="4" t="inlineStr">
        <is>
          <t>Operating loss</t>
        </is>
      </c>
      <c r="B13" s="6" t="n">
        <v>-534340</v>
      </c>
      <c r="C13" s="6" t="n">
        <v>-228180</v>
      </c>
      <c r="D13" s="6" t="n">
        <v>-5876</v>
      </c>
    </row>
    <row r="14">
      <c r="A14" s="4" t="inlineStr">
        <is>
          <t>Interest expense</t>
        </is>
      </c>
      <c r="B14" s="6" t="n">
        <v>-14259</v>
      </c>
      <c r="C14" s="6" t="n">
        <v>-17898</v>
      </c>
      <c r="D14" s="6" t="n">
        <v>-19314</v>
      </c>
    </row>
    <row r="15">
      <c r="A15" s="4" t="inlineStr">
        <is>
          <t>Interest income</t>
        </is>
      </c>
      <c r="B15" s="6" t="n">
        <v>390</v>
      </c>
      <c r="C15" s="6" t="n">
        <v>262</v>
      </c>
      <c r="D15" s="6" t="n">
        <v>319</v>
      </c>
    </row>
    <row r="16">
      <c r="A16" s="4" t="inlineStr">
        <is>
          <t>Other income, net</t>
        </is>
      </c>
      <c r="B16" s="6" t="n">
        <v>13880</v>
      </c>
      <c r="C16" s="6" t="n">
        <v>5089</v>
      </c>
      <c r="D16" s="6" t="n">
        <v>3139</v>
      </c>
    </row>
    <row r="17">
      <c r="A17" s="4" t="inlineStr">
        <is>
          <t>Loss before income taxes</t>
        </is>
      </c>
      <c r="B17" s="6" t="n">
        <v>-534329</v>
      </c>
      <c r="C17" s="6" t="n">
        <v>-240727</v>
      </c>
      <c r="D17" s="6" t="n">
        <v>-21732</v>
      </c>
    </row>
    <row r="18">
      <c r="A18" s="4" t="inlineStr">
        <is>
          <t>Income tax benefit</t>
        </is>
      </c>
      <c r="B18" s="6" t="n">
        <v>65946</v>
      </c>
      <c r="C18" s="6" t="n">
        <v>8919</v>
      </c>
      <c r="D18" s="6" t="n">
        <v>2627</v>
      </c>
    </row>
    <row r="19">
      <c r="A19" s="4" t="inlineStr">
        <is>
          <t>Net loss</t>
        </is>
      </c>
      <c r="B19" s="5" t="n">
        <v>-468383</v>
      </c>
      <c r="C19" s="5" t="n">
        <v>-231808</v>
      </c>
      <c r="D19" s="5" t="n">
        <v>-19105</v>
      </c>
    </row>
    <row r="20">
      <c r="A20" s="3" t="inlineStr">
        <is>
          <t>Net loss per share:</t>
        </is>
      </c>
    </row>
    <row r="21">
      <c r="A21" s="4" t="inlineStr">
        <is>
          <t>Basic (in dollars per share)</t>
        </is>
      </c>
      <c r="B21" s="7" t="n">
        <v>-7.83</v>
      </c>
      <c r="C21" s="7" t="n">
        <v>-3.9</v>
      </c>
      <c r="D21" s="7" t="n">
        <v>-0.33</v>
      </c>
    </row>
    <row r="22">
      <c r="A22" s="4" t="inlineStr">
        <is>
          <t>Diluted (in dollars per share)</t>
        </is>
      </c>
      <c r="B22" s="7" t="n">
        <v>-7.83</v>
      </c>
      <c r="C22" s="7" t="n">
        <v>-3.9</v>
      </c>
      <c r="D22" s="7" t="n">
        <v>-0.33</v>
      </c>
    </row>
    <row r="23">
      <c r="A23" s="3" t="inlineStr">
        <is>
          <t>Weighted average number of common shares outstanding:</t>
        </is>
      </c>
    </row>
    <row r="24">
      <c r="A24" s="4" t="inlineStr">
        <is>
          <t>Basic (in shares)</t>
        </is>
      </c>
      <c r="B24" s="6" t="n">
        <v>59812</v>
      </c>
      <c r="C24" s="6" t="n">
        <v>59379</v>
      </c>
      <c r="D24" s="6" t="n">
        <v>58712</v>
      </c>
    </row>
    <row r="25">
      <c r="A25" s="4" t="inlineStr">
        <is>
          <t>Diluted (in shares)</t>
        </is>
      </c>
      <c r="B25" s="6" t="n">
        <v>59812</v>
      </c>
      <c r="C25" s="6" t="n">
        <v>59379</v>
      </c>
      <c r="D25" s="6" t="n">
        <v>58712</v>
      </c>
    </row>
    <row r="26">
      <c r="A26" s="4" t="inlineStr">
        <is>
          <t>Products</t>
        </is>
      </c>
    </row>
    <row r="27">
      <c r="A27" s="3" t="inlineStr">
        <is>
          <t>Revenues:</t>
        </is>
      </c>
    </row>
    <row r="28">
      <c r="A28" s="4" t="inlineStr">
        <is>
          <t>Revenues</t>
        </is>
      </c>
      <c r="B28" s="5" t="n">
        <v>331272</v>
      </c>
      <c r="C28" s="5" t="n">
        <v>483359</v>
      </c>
      <c r="D28" s="5" t="n">
        <v>501822</v>
      </c>
    </row>
    <row r="29">
      <c r="A29" s="3" t="inlineStr">
        <is>
          <t>Costs and expenses:</t>
        </is>
      </c>
    </row>
    <row r="30">
      <c r="A30" s="4" t="inlineStr">
        <is>
          <t>Cost of revenues (exclusive of depreciation and amortization expense presented below)</t>
        </is>
      </c>
      <c r="B30" s="6" t="n">
        <v>287615</v>
      </c>
      <c r="C30" s="6" t="n">
        <v>369194</v>
      </c>
      <c r="D30" s="6" t="n">
        <v>366453</v>
      </c>
    </row>
    <row r="31">
      <c r="A31" s="4" t="inlineStr">
        <is>
          <t>Service</t>
        </is>
      </c>
    </row>
    <row r="32">
      <c r="A32" s="3" t="inlineStr">
        <is>
          <t>Revenues:</t>
        </is>
      </c>
    </row>
    <row r="33">
      <c r="A33" s="4" t="inlineStr">
        <is>
          <t>Revenues</t>
        </is>
      </c>
      <c r="B33" s="6" t="n">
        <v>306803</v>
      </c>
      <c r="C33" s="6" t="n">
        <v>533995</v>
      </c>
      <c r="D33" s="6" t="n">
        <v>586311</v>
      </c>
    </row>
    <row r="34">
      <c r="A34" s="3" t="inlineStr">
        <is>
          <t>Costs and expenses:</t>
        </is>
      </c>
    </row>
    <row r="35">
      <c r="A35" s="4" t="inlineStr">
        <is>
          <t>Cost of revenues (exclusive of depreciation and amortization expense presented below)</t>
        </is>
      </c>
      <c r="B35" s="5" t="n">
        <v>274190</v>
      </c>
      <c r="C35" s="5" t="n">
        <v>433395</v>
      </c>
      <c r="D35" s="5" t="n">
        <v>4680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The table below provides a reconciliation of the numerators and denominators of basic and diluted net loss per share for the years ended December 31, 2020, 2019 and 2018 (in thousands, except per share amounts): 2020 2019 2018 Numerators: Net loss $ (468,383) $ (231,808) $ (19,105) Less: Income attributable to unvested restricted stock awards — — — Numerator for basic net loss per share (468,383) (231,808) (19,105) Effect of dilutive securities: Unvested restricted stock awards — — — Numerator for diluted net loss per share $ (468,383) $ (231,808) $ (19,105) Denominators: Weighted average number of common shares outstanding 60,953 60,424 59,680 Less: Weighted average number of unvested restricted stock awards outstanding (1,141) (1,045) (968) Denominator for basic and diluted net loss per share 59,812 59,379 58,712 Net loss per share: Basic $ (7.83) $ (3.90) $ (0.33) Diluted (7.83) (3.90) (0.33) The calculation of diluted net loss per share for the years ended December 31, 2020, 2019 and 2018 excluded 582 thousand shares, 659 thousand shares and 696 thousand shares, respectively, issuable pursuant to outstanding stock options and restricted stock awards, due to their antidilutive effect. Additionally, shares issuable upon conversion of the 1.50% convertible senior notes were excluded for the years ended December 31, 2020, 2019 and 2018, due to their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Incentive and Deferred Compensation Plans</t>
        </is>
      </c>
      <c r="B1" s="2" t="inlineStr">
        <is>
          <t>12 Months Ended</t>
        </is>
      </c>
    </row>
    <row r="2">
      <c r="B2" s="2" t="inlineStr">
        <is>
          <t>Dec. 31, 2020</t>
        </is>
      </c>
    </row>
    <row r="3">
      <c r="A3" s="3" t="inlineStr">
        <is>
          <t>Share-based Payment Arrangement [Abstract]</t>
        </is>
      </c>
    </row>
    <row r="4">
      <c r="A4" s="4" t="inlineStr">
        <is>
          <t>Long-Term Incentive and Deferred Compensation Plans</t>
        </is>
      </c>
      <c r="B4" s="4" t="inlineStr">
        <is>
          <t>Long-Term Incentive and Deferred Compensation Plans The Company measures the cost of employee services received in exchange for an award of equity instruments based on the grant-date fair value of the award. The fair value of service-based restricted stock awards is determined by the quoted market price of the Company's common stock on the date of grant. The fair value of performance-based restricted awards in 2017 was estimated using a Monte Carlo simulation model due to the inclusion of performance metrics that are not based solely on the performance of the Company's common stock. The resulting cost, net of estimated forfeitures, is recognized over the period during which an employee is required to provide service in exchange for the awards, usually the vesting period. Stock-based compensation pre-tax expense recognized in the years ended December 31, 2020, 2019 and 2018 totaled $8.4 million, $16.8 million and $22.6 million, respectively. Restricted Stock Awards The restricted stock program consists of a combination of service-based restricted stock and performance-based restricted stock. The number of performance-based restricted shares ultimately issued under the program is dependent upon achievement of predefined specific performance objectives generally measured over a three-year period. The performance objectives for performance-based stock units granted during 2020, 2019 and 2018 are based on the Company's EBITDA growth rate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Service-based restricted stock awards generally vest on a straight-line basis over their term, which is generally three The following table presents changes in restricted stock awards and related information for the year ended December 31, 2020 (shares in thousands): Service-based Restricted Stock Performance-based Restricted Stock Number of Shares Weighted Average Grant Date Fair Value Number of Shares Weighted Average Grant Date Fair Value Total Number of Restricted Shares Unvested, December 31, 2019 1,064 $ 22.84 248 1,312 Granted 687 10.01 180 $ 11.15 867 Performance adjustment (1) — — 23 23 Vested (595) 24.44 (125) 62.66 (720) Forfeited (69) 19.42 (17) 11.15 (85) Unvested, December 31, 2020 1,087 14.07 310 1,397 ____________________ (1) Reflects an adjustment to the number of shares to be issued upon vesting of the 2018 performance-based awards. The total fair value of restricted stock awards that vested in 2020, 2019 and 2018 was $14.5 million, $18.2 million and $19.4 million, respectively. As of December 31, 2020, there was $8.6 million of total compensation costs related to unvested restricted stock awards not yet recognized, which is expected to be recognized over a weighted average vesting period of 1.5 years. As of December 31, 2020, approximately 1.0 million shares were available for future grant under the Oil States International, Inc. 2018 Equity Participation Plan. Stock Options The Company has not awarded stock options since 2015. The fair value of historical option grants were estimated on the date of grant using a Black Scholes Merton option pricing model. No options were exercised in 2020, 2019 or 2018. The following table presents the changes in stock options outstanding (all exercisable) and related information for the year ended December 31, 2020 (shares in thousands): Options Weighted Average Exercise Price (1) Weighted Average Contractual Life (years) Aggregate Intrinsic Value (thousands) Outstanding Options, December 31, 2019 636 $ 48.81 3.0 $ — Forfeited/Expired (105) 49.52 Outstanding Options, December 31, 2020 530 48.67 2.3 — ____________________ (1) Exercise prices ranged from $41.60 to $58.54 as of December 31, 2020. Long-Term Cash Incentive Awards During 2020 and 2019, the Company issued conditional long-term cash incentive awards ("Cash Awards") of approximately $2.0 million and $1.4 million, respectively, with the ultimate dollar amount to be awarded ranging from zero to a maximum of $4.0 million for the 2020 Cash Award and from zero to a maximum of $2.7 million for the 2019 Cash Award. The performance measure for these Cash Awards is relative total stockholder return compared to a peer group of companies measured over a three-year period. The ultimate dollar amount to be awarded for the 2020 and 2019 Cash Awards is limited to their targeted award value ($2.0 million and $1.4 million, respectively) if the Company's total stockholder return is negative over the performance period. The obligation related to the Cash Awards is classified as a liability and recognized over the vesting period. Deferred Compensation Plan 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In the second quarter of 2020, the Company suspended matching contributions to the Deferred Compensation Plan in response to the significant decline in activity levels due to the COVID-19 pandemic.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he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over 30 preapproved mutual funds held by the Trust which cover a variety of securities and mutual funds. In addition, participants currently have the right to request that the Plan Administrator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s of December 31, 2020, Trust assets totaled $22.8 million, the majority of which is classified as "Other noncurrent assets" in the Company's consolidated balance sheet. The fair value of the investments was based on quoted market prices in active markets (a Level 1 fair value measurement). Amounts payable to the plan participants as of December 31, 2020, including the fair value of the shares of the Company's common stock that are reflected as treasury stock, was $22.8 million and is classified as "Other noncurrent liabilities" in the Company's consolidated balance sheet. The Company accounts for the Deferred Compensation Plan in accordance with current accounting standards regarding the accounting for deferred compensation arrangements where amounts earned are held in the Trust and invested. Increases or decreases in the value of the Trust assets, exclusive of the shares of common stock of the Company held by the Trust, have been included as compensation adjustments in the consolidated statements of operations. Increases or decreases in the fair value of the deferred compensation liability, including the shares of common stock of the Company held by the Trust, while recorded as treasury stock, are also included as compensation adjustmen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The Company sponsors defined contribution plans. Participation in these plans is available to substantially all employees. The Company recognized expenses of $3.4 million, $9.5 million and $8.6 million, respectively, related to matching contributions under its various defined contribution plans during the years ended December 31, 2020, 2019 and 2018, respectively. In the second quarter of 2020, the Company suspended matching contributions to the Company's 401(k) Retirement Savings Plan in response to the significant decline in activity levels due to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impact of the COVID-19 pandemic and related economic, business and market disruptions continues to evolve and its future effects remain uncertain. The most direct and immediate impact that the Company has experienced and expects to continue to experience from the COVID-19 pandemic is decreased demand for its products and services due to lower activity levels by its customers resulting from the precipitous decline in crude oil prices. The overall impact of the pandemic and oil price collapse on the Company and its customers will depend on numerous factors, many of which are beyond management's control and knowledge. In response to public health concerns related to COVID-19, many federal, state, local and other authorities around the world have imposed mandatory regulations directing individuals to stay at home and have limited their ability to travel domestically or internationally. In certain cases, when travel is permitted, a multi-week quarantine period is required before an individual can work in the area. Additionally, rules and regulations regarding employer responsibilities continue to be promulgated. Facility closures, quarantines, travel restrictions, and possible future workforce shortages may, among numerous other impacts, result in delays by the Company in fulfilling its existing contractual obligations to its customers, which could result in adverse financial consequences. Additionally, the Company procures a variety of raw materials and component products, including steel, in the manufacture of its products from companies which may be impacted by similar challenges. The Company continues to monitor the effect of COVID-19 on its employees, customers, critical suppliers and other stakeholders. The ultimate magnitude and duration of the COVID-19 pandemic, resulting governmental restrictions placing limitations on the mobility and ability to work of the worldwide population, and the related impact on crude oil prices and the U.S. and global economy and capital markets remains uncertain. Following the GEODynamics Acquisition in January 2018, the Company determined that certain steel products historically imported by GEODynamics from China for use in its manufacturing process were potentially be subject to anti-dumping and countervailing duties. Following an internal review, the Company voluntarily disclosed this matter to U.S. Customs and Border Protection ("CBP") and, in December 2020, reached an agreement with CBP to settle this matter for $7.3 million. The Company believes that the Seller is required to indemnify and hold the Company harmless against the amount of this and other settlements and related costs of $7.9 million, and the Company has provided notice to and asserted indemnification claims against the Seller. Additionally, the Company believes that its agreements with the Seller allow it to set-off such amounts against payments due under the $25.0 million promissory note and that, because the Company has asserted indemnification claims, the maturity date of the note is extended until the resolution of such claims. Accordingly, the Company has reduced the carrying amount of such note in its consolidated balance sheet to $17.1 million as of December 31, 2020, which is the Company's current best estimate of what is owed after set-off for indemnification matters. In August 2020, the Seller filed a breach of contract suit against the Company and one of its wholly-owned subsidiaries in federal court alleging that payments due under the promissory note are required to be, but have not been, repaid in accordance with the terms of the note. Additionally, the Seller alleged that it was entitled to approximately $19 million in U.S. federal income tax carryback claims received by the Company under the provisions of the CARES Act. On February 15, 2021, the Seller dismissed the federal lawsuit without prejudice and refiled in state court. The Company denies the validity of these breach of contract claims and plans to vigorously defend against this lawsuit. The Company is a party to various other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0</t>
        </is>
      </c>
    </row>
    <row r="3">
      <c r="A3" s="3" t="inlineStr">
        <is>
          <t>Segment Reporting [Abstract]</t>
        </is>
      </c>
    </row>
    <row r="4">
      <c r="A4" s="4" t="inlineStr">
        <is>
          <t>Segments and Related Information</t>
        </is>
      </c>
      <c r="B4" s="4" t="inlineStr">
        <is>
          <t xml:space="preserve">Segments and Related Information The Company's reportable segments represent strategic business units that offer different products and services. They are managed separately as each business requires different technologies and marketing strategies. Recent acquisitions, except for the GEODynamics Acquisition, have been direct extensions to existing business segments. Accounting policies of the segments are the same as those described in the summary of significant accounting policies. The Well Site Services segment provides a broad range of equipment and services that are used to drill for, establish and maintain the flow of oil and natural gas from a well throughout its life cycle. In this segment, operations primarily include completion-focused equipment and services. The segment provides solutions to its customers using its completion tools, drilling rigs and highly-trained personnel throughout its service offerings which include wireline support, frac stacks, isolation tools, extended reach tools, ball launchers, well testing and flowback operations, thru tubing activity, sand control and land drilling. Separate business lines within the Well Site Services segment have been disclosed to provide additional detail with respect to its operations. The Downhole Technologies segment provides oil and gas perforation systems and downhole tools in support of completion, intervention, wireline and well abandonment operations. This segment designs, manufactures and markets its consumable engineered products to oilfield service as well as exploration and production companies, which are completing complex wells with longer lateral lengths, increased frac stages and more perforation clusters to increase unconventional well productivity. The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Corporate information includes corporate expenses, such as those related to corporate governance, stock-based compensation and other infrastructure support, as well as impacts from corporate-wide decisions for which individual operating units are not evaluated. Financial information by business segment for each of the three years ended December 31, 2020, 2019 and 2018, is summarized in the following table (in thousands). Revenues Depreciation and amortization Operating income (loss) Capital expenditures Total 2020 Well Site Services - Completion Services (1) $ 191,529 $ 52,922 $ (187,869) $ 6,823 $ 241,038 Drilling Services (2) 8,310 318 (5,519) 114 3,894 Total Well Site Services 199,839 53,240 (193,388) 6,937 244,932 Downhole Technologies (3) 97,936 22,649 (224,414) 3,230 280,096 Offshore/Manufactured Products (4) 340,300 21,881 (80,794) 2,913 547,962 Corporate — 773 (35,744) (331) 79,270 Total $ 638,075 $ 98,543 $ (534,340) $ 12,749 $ 1,152,260 2019 Well Site Services - Completion Services $ 390,748 $ 68,440 $ (11,621) $ 30,806 $ 459,078 Drilling Services (5) 41,346 9,973 (43,419) 2,664 19,171 Total Well Site Services 432,094 78,413 (55,040) 33,470 478,249 Downhole Technologies (6) 182,314 21,247 (164,008) 13,808 529,677 Offshore/Manufactured Products 402,946 22,842 36,022 7,692 677,036 Corporate — 817 (45,154) 1,146 42,905 Total $ 1,017,354 $ 123,319 $ (228,180) $ 56,116 $ 1,727,867 2018 Well Site Services - Completion Services $ 411,019 $ 66,415 $ (7,647) $ 50,423 $ 523,235 Drilling Services 69,235 14,354 (9,363) 6,591 64,661 Total Well Site Services 480,254 80,769 (17,010) 57,014 587,896 Downhole Technologies 213,813 18,649 26,705 16,167 691,874 Offshore/Manufactured Products 394,066 23,207 38,914 13,797 683,285 Corporate — 905 (54,485) 1,046 40,766 Total $ 1,088,133 $ 123,530 $ (5,876) $ 88,024 $ 2,003,821 ___________ (1) Operating loss in 2020 included a non-cash inventory impairment charge of $9.0 million and a non-cash goodwill impairment charge of $127.1 million to reduce the carrying value of the Completion Services reporting unit to its estimated fair value and non-cash fixed asset impairment charges of $3.6 million to reduce the carrying value of certain of the unit's facilities to their estimated realizable value. (2) Operating loss in 2020 included a non-cash fixed asset impairment charge of $5.2 million to further reduce the carrying value of the Drilling Services business's fixed assets to their estimated realizable value. (3) Operating loss in 2020 included a non-cash inventory impairment charge of $5.9 million, non-cash fixed and operating lease impairment charges of $3.6 million to reduce the carrying of these assets to their estimated realizable value and a non-cash goodwill impairment charge of $192.5 million to reduce the carrying value of the Downhole Technologies reporting unit to its estimated fair value. (4) Operating loss in 2020 included a non-cash inventory impairment charge of $16.2 million and a non-cash goodwill impairment charge of $86.5 million to reduce the carrying value of the Offshore/Manufactured Products reporting unit to its estimated fair value. (5) In late 2019, the Company reduced the scope of its Drilling Services business (adjusting from 34 rigs to 9 rigs) due to weakness in customer demand for vertical drilling rigs in the U.S. land market. Operating loss for the Drilling Services business included a non-cash fixed asset impairment charge of $33.7 million. (6) Operating loss in 2019 for the Downhole Technologies segment included a non-cash goodwill impairment charge of $165.0 million. See Note 3, "Asset Impairments and Other Charges," Note 4, "Details of Selected Balance Sheet Accounts," Note 6, “Goodwill and Other Intangible Assets,” and Note 8, "Operating Leases," for further discussion of these and other charges. No customer individually accounted for greater than 10% of the Company's 2020 or 2019 consolidated revenues or individually accounted for greater than 10% of the Company's consolidated accounts receivable at December 31, 2020. One customer accounted for 10% of the Company's 2018 consolidated revenues. For the Company's Well Site Services segment, substantially all depreciation and amortization expense relates to cost of services while substantially all depreciation and amortization expense for the Downhole Technologies segment relates to cost of products. The Offshore/Manufactured Products segment has numerous facilities around the world that generate both product and service revenues, and it is common for the segment to provide both installation and other services for products manufactured by this segment. While substantially all depreciation and amortization expense for the Offshore/Manufactured Products segment relates to cost of revenues, it does not segregate or capture depreciation or amortization expense of intangible assets between product and service cost. Operating income (loss) excludes equity in net income of unconsolidated affiliates, which is immaterial and not reported separately herein. The following table provides supplemental disaggregated revenue from contracts with customers by business segment for the three years ended December 31, 2020, 2019 and 2018 (in thousands): Well Site Services Downhole Technologies Offshore/Manufactured Products 2020 2019 2018 2020 2019 2018 2020 2019 2018 Major revenue categories - Project-driven products $ — $ — $ — $ — $ — $ — $ 165,497 $ 159,205 $ 120,894 Short-cycle: Completion products and services 191,529 390,748 411,019 97,936 182,314 213,813 26,148 95,806 116,383 Drilling services 8,310 41,346 69,235 — — — — — — Other products — — — — — — 21,994 27,416 27,984 Total short-cycle 199,839 432,094 480,254 97,936 182,314 213,813 48,142 123,222 144,367 Other products and services — — — — — — 126,661 120,519 128,805 $ 199,839 $ 432,094 $ 480,254 $ 97,936 $ 182,314 $ 213,813 $ 340,300 $ 402,946 $ 394,066 Financial information by geographic location for each of the three years ended December 31, 2020, 2019 and 2018,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Singapore Other Total 2020 Revenues from unaffiliated customers $ 463,382 $ 76,808 $ 57,513 $ 40,372 $ 638,075 Long-lived assets 554,926 78,622 16,509 48,883 698,940 2019 Revenues from unaffiliated customers $ 831,317 $ 70,641 $ 56,170 $ 59,226 $ 1,017,354 Long-lived assets 1,046,250 81,855 18,260 69,372 1,215,737 2018 Revenues from unaffiliated customers $ 930,151 $ 64,564 $ 37,938 $ 55,480 $ 1,088,133 Long-lived assets 1,278,504 74,394 19,116 70,732 1,442,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GEODynamics historically leased certain land and facilities from an equity holder and former employee of the Company, following the GEODynamics Acquisition. In connection with the GEODynamics Acquisition, the Company assumed these leases. The Company exercised its option to purchase the most significant leased facility and associated land for approximately $5.4 million in September 2018. Rent expense related to leases with this former employee for the years ended December 31, 2020, 2019 and 2018 totaled $44 thousand, $157 thousand and $330 thousand, respectively. Additionally, in 2020 and 2019, GEODynamics purchased products from and sold products to a company in which this former employee is an investor. In 2020, sales to this company were $1.8 million. In 2019, sales to this company were $1.4 million and purchases from this company were $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llowances</t>
        </is>
      </c>
      <c r="B1" s="2" t="inlineStr">
        <is>
          <t>12 Months Ended</t>
        </is>
      </c>
    </row>
    <row r="2">
      <c r="B2" s="2" t="inlineStr">
        <is>
          <t>Dec. 31, 2020</t>
        </is>
      </c>
    </row>
    <row r="3">
      <c r="A3" s="3" t="inlineStr">
        <is>
          <t>SEC Schedule, 12-09, Valuation and Qualifying Accounts [Abstract]</t>
        </is>
      </c>
    </row>
    <row r="4">
      <c r="A4" s="4" t="inlineStr">
        <is>
          <t>Valuation Allowances</t>
        </is>
      </c>
      <c r="B4" s="4" t="inlineStr">
        <is>
          <t>Valuation Allowances Activity in the valuation accounts was as follows (in thousands): Balance at Beginning of Period Charged to Costs and Expenses Deductions (net of recoveries) Translation and Other, Net (1) Balance at End of Period Year Ended December 31, 2020: Allowance for doubtful accounts receivable $ 8,745 $ 3,409 $ (5,049) $ 1,199 $ 8,304 Allowance for excess or obsolete inventory 19,031 32,974 (11,719) 445 40,731 Valuation allowance on deferred tax assets 35,828 1,890 — (2,221) 35,497 Year Ended December 31, 2019: Allowance for doubtful accounts receivable $ 6,701 $ 2,776 $ (819) $ 87 $ 8,745 Allowance for excess or obsolete inventory 18,551 3,040 (2,644) 84 19,031 Valuation allowance on deferred tax assets 33,762 2,558 — (492) 35,828 Year Ended December 31, 2018: Allowance for doubtful accounts receivable $ 7,316 $ 1,520 $ (887) $ (1,248) $ 6,701 Allowance for excess or obsolete inventory 15,649 2,683 (2,917) 3,136 18,551 Valuation allowance on deferred tax assets 37,904 (4,124) — (18) 33,762 ____________________ (1) For the year ended December 31, 2018, amount presented within allowance for doubtful accounts receivables and excess or obsolete inventory included $0.6 million and $3.3 million, respectively, related to the acquired GEODynamic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table summarizes quarterly financial information for 2020 and 2019 (in thousands, except per share amounts): First Quarter (1) Second Quarter (2) Third Quarter (3) Fourth Quarter (4) 2020 Revenues $ 219,694 $ 146,245 $ 134,759 $ 137,377 Gross profit (5) (4,156) (6,301) (9,885) (1,159) Net loss (405,041) (24,626) (19,969) (18,747) Basic and diluted net loss per share (6.79) (0.41) (0.33) (0.31) 2019 Revenues $ 250,611 $ 264,685 $ 263,697 $ 238,361 Gross profit (5) 19,452 24,872 31,431 16,508 Net loss (14,648) (9,740) (31,868) (175,552) Basic and diluted net loss per share (0.25) (0.16) (0.54) (2.95) ____________________ (1) During the first quarter of 2020, the Company recognized non-cash goodwill impairment charges of $406.1 million (pre-tax), a non-cash fixed asset impairment charge of $5.2 million (pre-tax), non-cash inventory charges of $25.2 million (pre-tax) and severance and restructuring charges of $0.7 million (pre-tax). During the first quarter of 2019, the Company recognized $1.0 million (pre-tax) of severance and restructuring charges. (2) During the second quarter of 2020, the Company recognized a non-cash fixed asset impairment charge of $3.0 million (pre-tax) and severance and restructuring charges of $5.4 million (pre-tax). During the second quarter of 2019, the Company recognized $1.3 million (pre-tax) of severance and restructuring charges. (3) During the third quarter of 2020, the Company recognized a non-cash inventory impairment charge of $5.9 million (pre-tax) and severance charges of $0.3 million (pre-tax). During the third quarter of 2019, the Company recognized a non-cash fixed asset impairment charge of $33.7 million (pre-tax) and $0.7 million (pre-tax) of severance and restructuring charges. (4) During the fourth quarter of 2020, the Company recognized non-cash fixed asset and lease impairment charges of $4.3 million (pre-tax) and severance and restructuring charges of $2.7 million (pre-tax). During the fourth quarter of 2019, the Company recognized a non-cash goodwill impairment charge of $165.0 million (pre-tax) and $0.6 million (pre-tax) of severance and restructuring charges. (5) Gross profit is calculated as revenues less costs of products and services and segment level depreciation and amortization expense. The calculation of gross profit excluded non-cash goodwill and fixed asset impairment charges totaling $411.3 million in the first quarter of 2020, a non-cash fixed asset impairment charge of $3.0 million in the second quarter of 2020 and non-cash fixed asset and lease impairment charges totaling $4.3 million in the fourth quarter of 2020. The calculation of gross profit excluded the $33.7 million non-cash fixed asset impairment charge recognized in the third quarter of 2019 and the $165.0 million non-cash goodwill impairment charge recognized in the fourth quarter of 2019. Amounts are calculated independently for each of the quarters presented. Therefore, the sum of the quarterly amounts may not equal the total calculated for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As further discussed in Note 14, "Commitments and Contingencies," the impact of the Coronavirus Disease 2019 ("COVID-19") pandemic and the related economic, business and market disruptions continues to evolve and its future effects remain uncertain. The actual impact of these developments on the Company will depend on numerous factors, many of which are beyond management's control and knowledge. It is therefore difficult for management to assess or predict with precision the broad future effect of this health crisis on the global economy, the energy industry or the Company. During 2020, the Company recorded asset impairments, severance and restructuring charges in response to these recent developments, as further discussed in Note 3, "Asset Impairments and Other Charge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such estimates include goodwill and long-lived asset impairments, revenue and income recognized over time, valuation allowances recorded on deferred tax assets, the fair value of assets and liabilities acquired including identification of associated goodwill and intangible assets, reserves on inventory, allowances for doubtful accounts, settlement of litigation and potential future adjustments related to contractual indemnification and other agreements. Actual results could materially differ from those estimates.</t>
        </is>
      </c>
    </row>
    <row r="5">
      <c r="A5" s="4" t="inlineStr">
        <is>
          <t>Cash and Cash Equivalents</t>
        </is>
      </c>
      <c r="B5" s="4" t="inlineStr">
        <is>
          <t>Cash and Cash Equivalents All highly liquid investments purchased with an original maturity of three months or less are classified as cash equivalents.</t>
        </is>
      </c>
    </row>
    <row r="6">
      <c r="A6" s="4" t="inlineStr">
        <is>
          <t>Fair Value of Financial Instruments</t>
        </is>
      </c>
      <c r="B6" s="4" t="inlineStr">
        <is>
          <t>Fair Value of Financial InstrumentsFinancial instruments consist of cash and cash equivalents, investments, receivables, payables and debt instruments. The carrying values of these instruments, other than the 1.50% convertible senior notes due February 2023 (the "Notes") described in Note 7, "Long-term Debt," on the accompanying consolidated balance sheets, approximates their fair values.</t>
        </is>
      </c>
    </row>
    <row r="7">
      <c r="A7" s="4" t="inlineStr">
        <is>
          <t>Inventories</t>
        </is>
      </c>
      <c r="B7" s="4" t="inlineStr">
        <is>
          <t>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The cost of inventories is determined on an average cost or specific-identification method. A reserve for excess and/or obsolete inventory is maintained based on the age, turnover, condition, expected near-term utility and market pricing of the goods.</t>
        </is>
      </c>
    </row>
    <row r="8">
      <c r="A8" s="4" t="inlineStr">
        <is>
          <t>Property, Plant and Equipment</t>
        </is>
      </c>
      <c r="B8" s="4" t="inlineStr">
        <is>
          <t>Property, Plant, and Equipment Property, plant, and equipment are recorded at cost, or at estimated fair market value at acquisition date if acquired in a business combination, and depreciation is computed, for assets owned or recorded under a finance lease, using the straight-line method over the estimated useful lives of the assets, after allowing for estimated salvage value where applicable.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t>
        </is>
      </c>
    </row>
    <row r="9">
      <c r="A9" s="4" t="inlineStr">
        <is>
          <t>Goodwill</t>
        </is>
      </c>
      <c r="B9" s="4" t="inlineStr">
        <is>
          <t>Goodwill Goodwill represents the excess after impairments, if applicable, of the purchase price for acquired businesses over the allocated fair value of related net assets. In accordance with current accounting guidance, the Company does not amortize goodwill, but rather assesses goodwill for impairment annually and when an event occurs or circumstances change that indicate the carrying amounts may not be recoverable. In the evaluation of goodwill, each reporting unit with goodwill on its balance sheet is assessed separately using relevant events and circumstances.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As further discussed in Note 6, "Goodwill and Other Intangible Assets," the Company recognized non-cash goodwill impairment charges of $406.1 million in the first quarter of 2020 and $165.0 million in the fourth quarter of 2019. These impairment charges did not impact the Company's liquidity position, debt covenants or cash flows.</t>
        </is>
      </c>
    </row>
    <row r="10">
      <c r="A10" s="4" t="inlineStr">
        <is>
          <t>Long-Lived Assets</t>
        </is>
      </c>
      <c r="B10" s="4" t="inlineStr">
        <is>
          <t>Long-Lived Assets The Company amortizes the cost of long-lived assets, including finite-lived intangible assets, over their estimated useful life. The recoverability of the carrying values of long-lived assets is assessed at the asset group level whenever, in management's judgment, events or changes in circumstances indicate that the carrying value of such asset groups may not be recoverable based on estimated undiscounted future cash flows. If this assessment indicates that the carrying values will not be recoverable, an impairment loss equal to the excess of the carrying value over the fair value of the asset group is recognized. The fair value of the asset group is based on appraised values, prices of similar assets (if available), or discounted cash flows.</t>
        </is>
      </c>
    </row>
    <row r="11">
      <c r="A11" s="4" t="inlineStr">
        <is>
          <t>Leases</t>
        </is>
      </c>
      <c r="B11" s="4" t="inlineStr">
        <is>
          <t>Leases The Company leases a portion of its facilities, office space, equipment and vehicles under contracts which provide it with the right to control identified assets. The Company recognizes the right to use identified assets under operating leases (with an initial term of greater than 12 months) as operating lease assets and the related obligations to make payments under the lease arrangements as operating lease liabilities.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t>
        </is>
      </c>
    </row>
    <row r="12">
      <c r="A12" s="4" t="inlineStr">
        <is>
          <t>Research and Development Costs</t>
        </is>
      </c>
      <c r="B12" s="4" t="inlineStr">
        <is>
          <t>Research and Development CostsCosts incurred internally in researching and developing products are charged to expense until technological feasibility has been established for the product.</t>
        </is>
      </c>
    </row>
    <row r="13">
      <c r="A13" s="4" t="inlineStr">
        <is>
          <t>Foreign Currency and Other Comprehensive Loss, Currency Exchange Rate Risk</t>
        </is>
      </c>
      <c r="B13" s="4" t="inlineStr">
        <is>
          <t>Foreign Currency and Other Comprehensive Los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net" as incurred and were not material during the periods presented. Currency Exchange Rate Risk</t>
        </is>
      </c>
    </row>
    <row r="14">
      <c r="A14" s="4" t="inlineStr">
        <is>
          <t>Revenue and Cost Recognition</t>
        </is>
      </c>
      <c r="B14" s="4" t="inlineStr">
        <is>
          <t>Revenue and Cost Recognition The Company's revenue contracts may include one or more promises to transfer a distinct good or service to the customer, which is referred to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8%, 34% and 29% of consolidated revenues for the years ended December 31, 2020, 2019 and 2018,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2%, 66% and 71% of consolidated revenues for the years ended December 31, 2020, 2019 and 2018,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revenue is recognized over time. For significant project-related contracts involving custom engineered products within the Offshore/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t>
        </is>
      </c>
    </row>
    <row r="15">
      <c r="A15" s="4" t="inlineStr">
        <is>
          <t>Income Taxes</t>
        </is>
      </c>
      <c r="B15" s="4" t="inlineStr">
        <is>
          <t>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9, "Income Taxes," on December 22, 2017, legislation commonly known as the Tax Cuts and Jobs Act ("Tax Reform Legislation") was signed into law which enacted significant changes to U.S. tax and related laws, including certain key U.S. federal income tax provisions applicable to oilfield service and manufacturing companies such as the Company. In accordance with the Securities and Exchange Commission's Staff Accounting Bulletin No. 118, the Company recorded provisional estimates to reflect the effect of the Tax Reform Legislation on the Company's income tax assets and liabilities as of December 31, 2017. During 2018, the Company adjusted these provisional estimates based upon additional guidance issued by the Internal Revenue Service. On March 27, 2020, the Coronavirus Aid, Relief, and Economic Security ("CARES") Act was signed into law, which allowed the carryback of U.S. federal net operating losses. Prior to the enactment of the CARES Act, such tax losses could only be carried forward. As of December 31, 2020, the Company's total investment in foreign subsidiaries is considered to be indefinite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20, 2019 and 2018, the Company recorded valuation allowances primarily with respect to foreign and U.S. state net operating loss ("NOL") carryforwards. The calculation of tax liabilities involves assessing uncertainties regarding the application of complex tax regulations. The Company recognizes liabilities for tax expenses based on estimates of whether, and the extent to which, additional taxes will be due.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t>
        </is>
      </c>
    </row>
    <row r="16">
      <c r="A16" s="4" t="inlineStr">
        <is>
          <t>Receivables and Concentration of Credit Risk</t>
        </is>
      </c>
      <c r="B16" s="4" t="inlineStr">
        <is>
          <t>Receivables and Concentration of Credit Risk Based on the nature of its customer base, the Company does not believe that it has any significant concentrations of credit risk other than its concentration in the worldwide oil and gas industry. Note 15, "Segments and Related Information," provides further information with respect to the Company's geographic revenues and significant customers. The Company evaluates the credit-worthiness of significant customers' financial condition and, generally, the Company does not require significant collateral from its customers.</t>
        </is>
      </c>
    </row>
    <row r="17">
      <c r="A17" s="4" t="inlineStr">
        <is>
          <t>Allowances for Doubtful Accounts</t>
        </is>
      </c>
      <c r="B17" s="4" t="inlineStr">
        <is>
          <t>Allowances for Doubtful Accounts The Company maintains allowances for estimated losses resulting from the inability of the Company's customers to make required payments. Determination of the collectability of amounts due from customers requires management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the financial condition of the Company's customers were to deteriorate further, adversely affecting their ability to make payments, additional allowances may be required. If a customer receivable is deemed to be uncollectible, the receivable is charged-off against allowance for doubtful accounts.</t>
        </is>
      </c>
    </row>
    <row r="18">
      <c r="A18" s="4" t="inlineStr">
        <is>
          <t>Earnings per Share</t>
        </is>
      </c>
      <c r="B18" s="4" t="inlineStr">
        <is>
          <t>Earnings per Share Basic earnings per share ("EP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 the numerator excludes the impact, if any, of dilutive common stock equivalents.</t>
        </is>
      </c>
    </row>
    <row r="19">
      <c r="A19" s="4" t="inlineStr">
        <is>
          <t>Stock-Based Compensation</t>
        </is>
      </c>
      <c r="B19" s="4" t="inlineStr">
        <is>
          <t>Stock-Based Compensation The fair value of share-based payments is estimated using the quoted market price of the Company's common stock and pricing models as of the date of grant as further discussed in Note 12, "Long-Term Incentive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t>
        </is>
      </c>
    </row>
    <row r="20">
      <c r="A20" s="4" t="inlineStr">
        <is>
          <t>Guarantees</t>
        </is>
      </c>
      <c r="B20" s="4" t="inlineStr">
        <is>
          <t>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t>
        </is>
      </c>
    </row>
    <row r="21">
      <c r="A21" s="4" t="inlineStr">
        <is>
          <t>Accounting for Contingencies</t>
        </is>
      </c>
      <c r="B21" s="4" t="inlineStr">
        <is>
          <t>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warranty claims, contractual claims and obligations and discontinued operations.</t>
        </is>
      </c>
    </row>
    <row r="22">
      <c r="A22" s="4" t="inlineStr">
        <is>
          <t>Recent Accounting Pronouncements</t>
        </is>
      </c>
      <c r="B22" s="4" t="inlineStr">
        <is>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20, the FASB issued updated guidance to simplify the accounting for convertible instruments and contracts in an entity's own equity. This new guidance eliminated the requirement that the carrying value of convertible debt instruments, such as the Company's Notes, be allocated between the debt and equity components. As permitted under the standard, the Company adopted the new guidance on January 1, 2021, using the modified retrospective transition method. Adoption of the standard resulted in a $12.2 million increase in the net carrying value of the Notes, a $3.7 million decrease in deferred income taxes and an $8.5 million net decrease in stockholders' equity. The effective interest rate associated with the Notes after adoption decreased from approximately 6% to approximately 2%, which compares to the contractual interest rate of 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and Other Charges (Tables)</t>
        </is>
      </c>
      <c r="B1" s="2" t="inlineStr">
        <is>
          <t>12 Months Ended</t>
        </is>
      </c>
    </row>
    <row r="2">
      <c r="B2" s="2" t="inlineStr">
        <is>
          <t>Dec. 31, 2020</t>
        </is>
      </c>
    </row>
    <row r="3">
      <c r="A3" s="3" t="inlineStr">
        <is>
          <t>Restructuring and Related Activities [Abstract]</t>
        </is>
      </c>
    </row>
    <row r="4">
      <c r="A4" s="4" t="inlineStr">
        <is>
          <t>Schedule Of Asset Impairment Charges</t>
        </is>
      </c>
      <c r="B4" s="4" t="inlineStr">
        <is>
          <t xml:space="preserve">As a result of these events, actions and assessments during 2020, the Company recorded the following charges (in thousands): Completion Services Drilling Services Downhole Technologies Offshore/ Corporate Pre-tax Total Tax After-tax Total Impairments of: Goodwill (Note 6) $ 127,054 $ — $ 192,502 $ 86,500 $ — $ 406,056 $ 19,600 $ 386,456 Fixed assets (Note 4) 3,647 5,198 1,623 — — 10,468 2,198 8,270 Operating lease assets (Note 8) — — 1,979 — — 1,979 416 1,563 Inventories (Note 4) 8,981 — 5,921 16,249 — 31,151 5,979 25,172 Severance and restructuring charges 4,094 217 2,018 1,355 1,385 9,069 1,904 7,165 During 2019, the Company recorded the following charges (in thousands): Completion Services Drilling Services Downhole Technologies Offshore/ Corporate Pre-tax Total Tax After-tax Total Impairments of: Goodwill (Note 6) $ — $ — $ 165,000 $ — $ — $ 165,000 $ — $ 165,000 Fixed assets (Note 4) — 33,697 — — — 33,697 7,076 26,621 Severance and restructuring charges 1,847 — — 1,655 — 3,502 735 2,767 During 2018, the Company recorded the following charges (in thousands): Completion Services Drilling Services Downhole Technologies Offshore/ Corporate Pre-tax Total Tax After-tax Total Patent defense costs $ — $ — $ 8,365 $ — $ — $ 8,365 $ 1,757 $ 6,608 Transaction-related costs (Note 5) — — 327 — 3,274 3,601 756 2,845 Fair Labor Standards Act claim settlements 3,034 — — — — 3,034 637 2,397 Severance and restructuring charges 151 — — 1,478 — 1,629 342 1,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468383</v>
      </c>
      <c r="C4" s="5" t="n">
        <v>-231808</v>
      </c>
      <c r="D4" s="5" t="n">
        <v>-19105</v>
      </c>
    </row>
    <row r="5">
      <c r="A5" s="3" t="inlineStr">
        <is>
          <t>Other comprehensive income (loss):</t>
        </is>
      </c>
    </row>
    <row r="6">
      <c r="A6" s="4" t="inlineStr">
        <is>
          <t>Currency translation adjustments, net of tax</t>
        </is>
      </c>
      <c r="B6" s="6" t="n">
        <v>-3750</v>
      </c>
      <c r="C6" s="6" t="n">
        <v>3462</v>
      </c>
      <c r="D6" s="6" t="n">
        <v>-13088</v>
      </c>
    </row>
    <row r="7">
      <c r="A7" s="4" t="inlineStr">
        <is>
          <t>Other</t>
        </is>
      </c>
      <c r="B7" s="6" t="n">
        <v>111</v>
      </c>
      <c r="C7" s="6" t="n">
        <v>189</v>
      </c>
      <c r="D7" s="6" t="n">
        <v>184</v>
      </c>
    </row>
    <row r="8">
      <c r="A8" s="4" t="inlineStr">
        <is>
          <t>Total other comprehensive income (loss)</t>
        </is>
      </c>
      <c r="B8" s="6" t="n">
        <v>-3639</v>
      </c>
      <c r="C8" s="6" t="n">
        <v>3651</v>
      </c>
      <c r="D8" s="6" t="n">
        <v>-12904</v>
      </c>
    </row>
    <row r="9">
      <c r="A9" s="4" t="inlineStr">
        <is>
          <t>Comprehensive loss</t>
        </is>
      </c>
      <c r="B9" s="5" t="n">
        <v>-472022</v>
      </c>
      <c r="C9" s="5" t="n">
        <v>-228157</v>
      </c>
      <c r="D9" s="5" t="n">
        <v>-320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tails of Selected Balance Sheet Accounts (Tables)</t>
        </is>
      </c>
      <c r="B1" s="2" t="inlineStr">
        <is>
          <t>12 Months Ended</t>
        </is>
      </c>
    </row>
    <row r="2">
      <c r="B2" s="2" t="inlineStr">
        <is>
          <t>Dec. 31, 2020</t>
        </is>
      </c>
    </row>
    <row r="3">
      <c r="A3" s="3" t="inlineStr">
        <is>
          <t>Details of Selected Balance Sheet Accounts [Abstract]</t>
        </is>
      </c>
    </row>
    <row r="4">
      <c r="A4" s="4" t="inlineStr">
        <is>
          <t>Schedule of Accounts Receivable</t>
        </is>
      </c>
      <c r="B4" s="4" t="inlineStr">
        <is>
          <t xml:space="preserve">Additional information regarding selected balance sheet accounts as of December 31, 2020 and 2019 is presented below (in thousands). 2020 2019 Accounts receivable, net: Trade $ 109,294 $ 178,813 Unbilled revenue 23,173 28,341 Contract assets 35,870 26,034 Other 3,102 9,044 Total accounts receivable 171,439 242,232 Allowance for doubtful accounts (8,304) (8,745) $ 163,135 $ 233,487 </t>
        </is>
      </c>
    </row>
    <row r="5">
      <c r="A5" s="4" t="inlineStr">
        <is>
          <t>Contract with Customer, Asset and Liability</t>
        </is>
      </c>
      <c r="B5" s="4" t="inlineStr">
        <is>
          <t xml:space="preserve">2020 2019 Deferred revenue (contract liabilities) $ 43,384 $ 17,761 </t>
        </is>
      </c>
    </row>
    <row r="6">
      <c r="A6" s="4" t="inlineStr">
        <is>
          <t>Schedule of Inventory</t>
        </is>
      </c>
      <c r="B6" s="4" t="inlineStr">
        <is>
          <t>2020 2019 Inventories, net: Finished goods and purchased products $ 88,634 $ 107,691 Work in process 27,063 21,963 Raw materials 95,410 110,719 Total inventories 211,107 240,373 Allowance for excess or obsolete inventory (1) (40,731) (19,031) $ 170,376 $ 221,342 ____________________ (1) During 2020, the Company recorded impairment charges totaling $31.2 million to reduce the carrying value of inventories to their estimated net realizable value based on changes in expectations regarding the near-term utility, customer demand and market pricing of certain goods.</t>
        </is>
      </c>
    </row>
    <row r="7">
      <c r="A7" s="4" t="inlineStr">
        <is>
          <t>Property, Plant and Equipment</t>
        </is>
      </c>
      <c r="B7" s="4" t="inlineStr">
        <is>
          <t xml:space="preserve">Estimated 2020 2019 Property, plant and equipment, net: Land $ 34,968 $ 37,507 Buildings and leasehold improvements 1 – 40 267,072 273,384 Machinery and equipment 2 – 28 239,986 246,826 Completion Services equipment 2 – 10 507,755 510,737 Office furniture and equipment 1 – 10 35,767 45,309 Vehicles 3 – 10 81,607 97,264 Construction in progress 7,207 13,281 Total property, plant and equipment 1,174,362 1,224,308 Accumulated depreciation (790,800) (764,584) $ 383,562 $ 459,724 </t>
        </is>
      </c>
    </row>
    <row r="8">
      <c r="A8" s="4" t="inlineStr">
        <is>
          <t>Schedule of Other Noncurrent Assets</t>
        </is>
      </c>
      <c r="B8" s="4" t="inlineStr">
        <is>
          <t xml:space="preserve">2020 2019 Other noncurrent assets: Deferred compensation plan $ 22,801 $ 22,268 Deferred income taxes 1,280 685 Other 5,646 5,748 $ 29,727 $ 28,701 </t>
        </is>
      </c>
    </row>
    <row r="9">
      <c r="A9" s="4" t="inlineStr">
        <is>
          <t>Schedule of Accrued Liabilities</t>
        </is>
      </c>
      <c r="B9" s="4" t="inlineStr">
        <is>
          <t xml:space="preserve">2020 2019 Accrued liabilities: Accrued compensation $ 18,463 $ 27,428 Insurance liabilities 7,694 9,108 Accrued taxes, other than income taxes 7,307 3,424 Accrued interest 2,202 2,387 Accrued commissions 1,416 1,481 Other 7,422 5,012 $ 44,504 $ 48,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for the years ended December 31, 2020 and 2019 are as follows (in thousands): Well Site Services Downhole Technologies Offshore / Manufactured Total Completion Drilling Subtotal Balance as of December 31, 2018 Goodwill $ 221,582 $ 22,767 $ 244,349 $ 357,502 $ 162,462 $ 764,313 Accumulated impairment losses (94,528) (22,767) (117,295) — — (117,295) 127,054 — 127,054 357,502 162,462 647,018 Goodwill impairment (December 2019) — — — (165,000) — (165,000) Foreign currency translation — — — — 288 288 Balance as of December 31, 2019 $ 127,054 $ — $ 127,054 $ 192,502 $ 162,750 $ 482,306 Balance as of December 31, 2019 Goodwill $ 221,582 $ 22,767 $ 244,349 $ 357,502 $ 162,750 $ 764,601 Accumulated impairment losses (94,528) (22,767) (117,295) (165,000) — (282,295) 127,054 — 127,054 192,502 162,750 482,306 Goodwill impairments (March 2020) (127,054) — (127,054) (192,502) (86,500) (406,056) Foreign currency translation — — — — 239 239 Balance as of December 31, 2020 $ — $ — $ — $ — $ 76,489 $ 76,489 Balance as of December 31, 2020 Goodwill $ 221,582 $ 22,767 $ 244,349 $ 357,502 $ 162,989 $ 764,840 Accumulated impairment losses (221,582) (22,767) (244,349) (357,502) (86,500) (688,351) $ — $ — $ — $ — $ 76,489 $ 76,489 </t>
        </is>
      </c>
    </row>
    <row r="5">
      <c r="A5" s="4" t="inlineStr">
        <is>
          <t>Schedule of Finite-Lived Intangible Assets</t>
        </is>
      </c>
      <c r="B5" s="4" t="inlineStr">
        <is>
          <t xml:space="preserve">The following table presents the gross carrying amount and the related accumulated amortization for major intangible asset classes as of December 31, 2020 and 2019 (in thousands): 2020 2019 Other Intangible Assets Gross Accumulated Net Carrying Amount Gross Accumulated Net Carrying Amount Customer relationships $ 168,288 $ 55,380 $ 112,908 $ 168,278 $ 44,296 $ 123,982 Patents/Technology/Know-how 75,920 26,124 49,796 85,919 30,791 55,128 Noncompete agreements 16,044 14,742 1,302 17,125 11,061 6,064 Tradenames and other 53,708 11,965 41,743 53,708 8,791 44,917 Total other intangible assets $ 313,960 $ 108,211 $ 205,749 $ 325,030 $ 94,939 $ 230,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As of December 31, 2020 and 2019, long-term debt consisted of the following (in thousands): 2020 2019 Revolving credit facility (1) $ 18,408 $ 50,534 1.50% convertible senior notes due February 2023 (2) 143,242 167,594 Promissory note 17,095 25,000 Other debt and finance lease obligations 4,792 5,041 Total debt 183,537 248,169 Less: Current portion (17,778) (25,617) Total long-term debt $ 165,759 $ 222,552 ____________________ (1) Presented net of $0.6 million and $1.4 million of unamortized debt issuance costs as of December 31, 2020 and 2019, respectively. (2) The outstanding principal amount of the 1.50% convertible senior notes was $157.4 million and $192.3 million as of December 31, 2020 and 2019, respectively. The following table presents the carrying amounts of the Notes in the Company's consolidated balance sheets (in thousands): December 31, 2020 2019 Principal amount of the liability component $ 157,369 $ 192,250 Less: Unamortized discount 12,308 21,544 Less: Unamortized issuance costs 1,819 3,112 Net carrying amount of the liability component $ 143,242 $ 167,594 Net carrying amount of the equity component $ 25,683 $ 25,683 </t>
        </is>
      </c>
    </row>
    <row r="5">
      <c r="A5" s="4" t="inlineStr">
        <is>
          <t>Schedule of Maturities of Long-term Debt</t>
        </is>
      </c>
      <c r="B5" s="4" t="inlineStr">
        <is>
          <t xml:space="preserve">Scheduled maturities of total debt as of December 31, 2020, are as follows (in thousands): 2021 $ 17,778 2022 19,126 2023 143,744 2024 485 2025 512 Thereafter 1,892 $ 183,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Carrying Value of Operating Lease Assets</t>
        </is>
      </c>
      <c r="B4" s="4" t="inlineStr">
        <is>
          <t xml:space="preserve">The following table presents the carry value of operating lease assets in the Company's consolidated sheets (in thousands): 2020 2019 Operating lease assets, net $ 33,140 $ 43,616 </t>
        </is>
      </c>
    </row>
    <row r="5">
      <c r="A5" s="4" t="inlineStr">
        <is>
          <t>Lease, Cost</t>
        </is>
      </c>
      <c r="B5" s="4" t="inlineStr">
        <is>
          <t>The following table provides details regarding the components of operating lease expense based on the initial term of underlying agreements for the years ended December 31, 2020 and 2019 (in thousands): 2020 2019 Operating lease expense components: Leases with initial term of greater than 12 months $ 12,564 $ 11,972 Leases with initial term of 12 months or less 4,024 5,906 Total operating lease expense $ 16,588 $ 17,878 Weighted-average remaining lease term (years) 6.8 Weighted-average discount rate 5.0 %</t>
        </is>
      </c>
    </row>
    <row r="6">
      <c r="A6" s="4" t="inlineStr">
        <is>
          <t>Maturities of Operating Lease Liabilities</t>
        </is>
      </c>
      <c r="B6" s="4" t="inlineStr">
        <is>
          <t xml:space="preserve">The following table provides the scheduled maturities of operating lease liabilities as of December 31, 2020 (in thousands): 2021 $ 9,293 2022 6,534 2023 5,204 2024 4,562 2025 4,461 Thereafter 13,787 Total lease payments 43,841 Less: Imputed interest (7,055) Present value of operating lease liabilities 36,786 Less: Current portion (7,620) Total long-term operating lease liabilities $ 29,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Consolidated loss before income taxes for the years ended December 31, 2020, 2019 and 2018 consisted of the following (in thousands): 2020 2019 2018 United States $ (534,452) $ (254,291) $ (29,424) Foreign 123 13,564 7,692 Total $ (534,329) $ (240,727) $ (21,732)</t>
        </is>
      </c>
    </row>
    <row r="5">
      <c r="A5" s="4" t="inlineStr">
        <is>
          <t>Schedule of Components of Income Tax Expense (Benefit)</t>
        </is>
      </c>
      <c r="B5" s="4" t="inlineStr">
        <is>
          <t>Components of income tax benefit for the years ended December 31, 2020, 2019 and 2018 consisted of the following (in thousands): 2020 2019 2018 Current: United States $ (44,399) $ 300 $ (5,549) U.S. state 235 292 1,534 Foreign 2,622 5,958 4,877 (41,542) 6,550 862 Deferred: United States (20,913) (13,972) (2,592) U.S. state (1,798) (473) (95) Foreign (1,693) (1,024) (802) (24,404) (15,469) (3,489) Total income tax benefit $ (65,946) $ (8,919) $ (2,627)</t>
        </is>
      </c>
    </row>
    <row r="6">
      <c r="A6" s="4" t="inlineStr">
        <is>
          <t>Schedule of Effective Income Tax Rate Reconciliation</t>
        </is>
      </c>
      <c r="B6" s="4" t="inlineStr">
        <is>
          <t>A reconciliation of the U.S. statutory tax benefit rate to the effective tax benefit rate for the years ended December 31, 2020, 2019 and 2018 is as follows: 2020 2019 2018 U.S. statutory tax benefit rate (21.0) % (21.0) % (21.0) % Impairments of goodwill 12.3 14.4 — Effect of CARES Act (3.1) — — Effect of Tax Reform Legislation — — (26.1) Valuation allowance against tax assets 0.3 0.8 14.0 Non-deductible compensation 0.1 0.3 5.7 Other non-deductible expenses 0.1 0.2 12.6 Effect of foreign income taxed at different rates 0.1 0.7 0.5 State income taxes, net of federal benefits (1.1) (0.4) (0.3) Other, net — 1.3 2.5 Effective tax benefit rate (12.3) % (3.7) % (12.1) %</t>
        </is>
      </c>
    </row>
    <row r="7">
      <c r="A7" s="4" t="inlineStr">
        <is>
          <t>Schedule of Deferred Tax Assets and Liabilities</t>
        </is>
      </c>
      <c r="B7" s="4" t="inlineStr">
        <is>
          <t>The significant items giving rise to the deferred tax assets and liabilities as of December 31, 2020 and 2019 are as follows (in thousands): 2020 2019 Deferred tax assets: Foreign tax credit carryforwards $ 20,870 $ 20,360 Net operating loss carryforwards 37,838 54,772 Employee benefits 7,353 10,778 Inventory 9,696 7,725 Operating lease liabilities 6,697 8,171 Other 7,649 4,562 Gross deferred tax asset 90,103 106,368 Valuation allowance (35,497) (35,828) Net deferred tax asset 54,606 70,540 Deferred tax liabilities: Tax over book depreciation (27,613) (36,387) Intangible assets (30,392) (56,867) Convertible senior notes discount (2,790) (4,964) Operating lease assets (5,884) (8,047) Other (910) (1,669) Deferred tax liability (67,589) (107,934) Net deferred tax liability $ (12,983) $ (37,394)</t>
        </is>
      </c>
    </row>
    <row r="8">
      <c r="A8" s="4" t="inlineStr">
        <is>
          <t>Schedule of Deferred Tax Reclassifications</t>
        </is>
      </c>
      <c r="B8" s="4" t="inlineStr">
        <is>
          <t>2020 2019 Balance sheet classification: Other non-current assets $ 1,280 $ 685 Deferred tax liability (14,263) (38,079) Net deferred tax liability $ (12,983) $ (37,3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ctivity of Common Stock Issued and Outstanding</t>
        </is>
      </c>
      <c r="B4" s="4" t="inlineStr">
        <is>
          <t xml:space="preserve">The following table provides details with respect to changes in the number of shares of common stock, $0.01 par value, issued, held in treasury and outstanding during 2020 and 2019 (in thousands). Issued Treasury Stock Outstanding Shares of common stock - December 31, 2018 71,754 11,784 59,970 Restricted stock awards, net of forfeitures 792 — 792 Shares withheld for taxes on vesting of restricted stock awards — 210 (210) Purchase of treasury stock — 51 (51) Shares of common stock - December 31, 2019 72,546 12,045 60,501 Restricted stock awards, net of forfeitures 743 — 743 Shares withheld for taxes on vesting of restricted stock awards — 239 (239) Shares of common stock - December 31, 2020 73,289 12,284 61,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table below provides a reconciliation of the numerators and denominators of basic and diluted net loss per share for the years ended December 31, 2020, 2019 and 2018 (in thousands, except per share amounts): 2020 2019 2018 Numerators: Net loss $ (468,383) $ (231,808) $ (19,105) Less: Income attributable to unvested restricted stock awards — — — Numerator for basic net loss per share (468,383) (231,808) (19,105) Effect of dilutive securities: Unvested restricted stock awards — — — Numerator for diluted net loss per share $ (468,383) $ (231,808) $ (19,105) Denominators: Weighted average number of common shares outstanding 60,953 60,424 59,680 Less: Weighted average number of unvested restricted stock awards outstanding (1,141) (1,045) (968) Denominator for basic and diluted net loss per share 59,812 59,379 58,712 Net loss per share: Basic $ (7.83) $ (3.90) $ (0.33) Diluted (7.83) (3.90) (0.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centive and Deferr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The following table presents changes in restricted stock awards and related information for the year ended December 31, 2020 (shares in thousands): Service-based Restricted Stock Performance-based Restricted Stock Number of Shares Weighted Average Grant Date Fair Value Number of Shares Weighted Average Grant Date Fair Value Total Number of Restricted Shares Unvested, December 31, 2019 1,064 $ 22.84 248 1,312 Granted 687 10.01 180 $ 11.15 867 Performance adjustment (1) — — 23 23 Vested (595) 24.44 (125) 62.66 (720) Forfeited (69) 19.42 (17) 11.15 (85) Unvested, December 31, 2020 1,087 14.07 310 1,397 ____________________ (1) Reflects an adjustment to the number of shares to be issued upon vesting of the 2018 performance-based awards.</t>
        </is>
      </c>
    </row>
    <row r="5">
      <c r="A5" s="4" t="inlineStr">
        <is>
          <t>Schedule of Share-based Compensation, Stock Options, Activity</t>
        </is>
      </c>
      <c r="B5" s="4" t="inlineStr">
        <is>
          <t>The following table presents the changes in stock options outstanding (all exercisable) and related information for the year ended December 31, 2020 (shares in thousands): Options Weighted Average Exercise Price (1) Weighted Average Contractual Life (years) Aggregate Intrinsic Value (thousands) Outstanding Options, December 31, 2019 636 $ 48.81 3.0 $ — Forfeited/Expired (105) 49.52 Outstanding Options, December 31, 2020 530 48.67 2.3 — ____________________ (1) Exercise prices ranged from $41.60 to $58.54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Related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Financial information by business segment for each of the three years ended December 31, 2020, 2019 and 2018, is summarized in the following table (in thousands). Revenues Depreciation and amortization Operating income (loss) Capital expenditures Total 2020 Well Site Services - Completion Services (1) $ 191,529 $ 52,922 $ (187,869) $ 6,823 $ 241,038 Drilling Services (2) 8,310 318 (5,519) 114 3,894 Total Well Site Services 199,839 53,240 (193,388) 6,937 244,932 Downhole Technologies (3) 97,936 22,649 (224,414) 3,230 280,096 Offshore/Manufactured Products (4) 340,300 21,881 (80,794) 2,913 547,962 Corporate — 773 (35,744) (331) 79,270 Total $ 638,075 $ 98,543 $ (534,340) $ 12,749 $ 1,152,260 2019 Well Site Services - Completion Services $ 390,748 $ 68,440 $ (11,621) $ 30,806 $ 459,078 Drilling Services (5) 41,346 9,973 (43,419) 2,664 19,171 Total Well Site Services 432,094 78,413 (55,040) 33,470 478,249 Downhole Technologies (6) 182,314 21,247 (164,008) 13,808 529,677 Offshore/Manufactured Products 402,946 22,842 36,022 7,692 677,036 Corporate — 817 (45,154) 1,146 42,905 Total $ 1,017,354 $ 123,319 $ (228,180) $ 56,116 $ 1,727,867 2018 Well Site Services - Completion Services $ 411,019 $ 66,415 $ (7,647) $ 50,423 $ 523,235 Drilling Services 69,235 14,354 (9,363) 6,591 64,661 Total Well Site Services 480,254 80,769 (17,010) 57,014 587,896 Downhole Technologies 213,813 18,649 26,705 16,167 691,874 Offshore/Manufactured Products 394,066 23,207 38,914 13,797 683,285 Corporate — 905 (54,485) 1,046 40,766 Total $ 1,088,133 $ 123,530 $ (5,876) $ 88,024 $ 2,003,821 ___________ (1) Operating loss in 2020 included a non-cash inventory impairment charge of $9.0 million and a non-cash goodwill impairment charge of $127.1 million to reduce the carrying value of the Completion Services reporting unit to its estimated fair value and non-cash fixed asset impairment charges of $3.6 million to reduce the carrying value of certain of the unit's facilities to their estimated realizable value. (2) Operating loss in 2020 included a non-cash fixed asset impairment charge of $5.2 million to further reduce the carrying value of the Drilling Services business's fixed assets to their estimated realizable value. (3) Operating loss in 2020 included a non-cash inventory impairment charge of $5.9 million, non-cash fixed and operating lease impairment charges of $3.6 million to reduce the carrying of these assets to their estimated realizable value and a non-cash goodwill impairment charge of $192.5 million to reduce the carrying value of the Downhole Technologies reporting unit to its estimated fair value. (4) Operating loss in 2020 included a non-cash inventory impairment charge of $16.2 million and a non-cash goodwill impairment charge of $86.5 million to reduce the carrying value of the Offshore/Manufactured Products reporting unit to its estimated fair value. (5) In late 2019, the Company reduced the scope of its Drilling Services business (adjusting from 34 rigs to 9 rigs) due to weakness in customer demand for vertical drilling rigs in the U.S. land market. Operating loss for the Drilling Services business included a non-cash fixed asset impairment charge of $33.7 million. (6) Operating loss in 2019 for the Downhole Technologies segment included a non-cash goodwill impairment charge of $165.0 million. See Note 3, "Asset Impairments and Other Charges," Note 4, "Details of Selected Balance Sheet Accounts," Note 6, “Goodwill and Other Intangible Assets,” and Note 8, "Operating Leases," for further discussion of these and other charges.</t>
        </is>
      </c>
    </row>
    <row r="5">
      <c r="A5" s="4" t="inlineStr">
        <is>
          <t>Disaggregation of Revenue</t>
        </is>
      </c>
      <c r="B5" s="4" t="inlineStr">
        <is>
          <t xml:space="preserve">The following table provides supplemental disaggregated revenue from contracts with customers by business segment for the three years ended December 31, 2020, 2019 and 2018 (in thousands): Well Site Services Downhole Technologies Offshore/Manufactured Products 2020 2019 2018 2020 2019 2018 2020 2019 2018 Major revenue categories - Project-driven products $ — $ — $ — $ — $ — $ — $ 165,497 $ 159,205 $ 120,894 Short-cycle: Completion products and services 191,529 390,748 411,019 97,936 182,314 213,813 26,148 95,806 116,383 Drilling services 8,310 41,346 69,235 — — — — — — Other products — — — — — — 21,994 27,416 27,984 Total short-cycle 199,839 432,094 480,254 97,936 182,314 213,813 48,142 123,222 144,367 Other products and services — — — — — — 126,661 120,519 128,805 $ 199,839 $ 432,094 $ 480,254 $ 97,936 $ 182,314 $ 213,813 $ 340,300 $ 402,946 $ 394,066 </t>
        </is>
      </c>
    </row>
    <row r="6">
      <c r="A6" s="4" t="inlineStr">
        <is>
          <t>Schedule of Revenue from External Customers and Long-Lived Assets, by Geographical Areas</t>
        </is>
      </c>
      <c r="B6" s="4" t="inlineStr">
        <is>
          <t xml:space="preserve">Financial information by geographic location for each of the three years ended December 31, 2020, 2019 and 2018,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Singapore Other Total 2020 Revenues from unaffiliated customers $ 463,382 $ 76,808 $ 57,513 $ 40,372 $ 638,075 Long-lived assets 554,926 78,622 16,509 48,883 698,940 2019 Revenues from unaffiliated customers $ 831,317 $ 70,641 $ 56,170 $ 59,226 $ 1,017,354 Long-lived assets 1,046,250 81,855 18,260 69,372 1,215,737 2018 Revenues from unaffiliated customers $ 930,151 $ 64,564 $ 37,938 $ 55,480 $ 1,088,133 Long-lived assets 1,278,504 74,394 19,116 70,732 1,442,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llowances (Tables)</t>
        </is>
      </c>
      <c r="B1" s="2" t="inlineStr">
        <is>
          <t>12 Months Ended</t>
        </is>
      </c>
    </row>
    <row r="2">
      <c r="B2" s="2" t="inlineStr">
        <is>
          <t>Dec. 31, 2020</t>
        </is>
      </c>
    </row>
    <row r="3">
      <c r="A3" s="3" t="inlineStr">
        <is>
          <t>SEC Schedule, 12-09, Valuation and Qualifying Accounts [Abstract]</t>
        </is>
      </c>
    </row>
    <row r="4">
      <c r="A4" s="4" t="inlineStr">
        <is>
          <t>Summary of Valuation Allowance</t>
        </is>
      </c>
      <c r="B4" s="4" t="inlineStr">
        <is>
          <t>Activity in the valuation accounts was as follows (in thousands): Balance at Beginning of Period Charged to Costs and Expenses Deductions (net of recoveries) Translation and Other, Net (1) Balance at End of Period Year Ended December 31, 2020: Allowance for doubtful accounts receivable $ 8,745 $ 3,409 $ (5,049) $ 1,199 $ 8,304 Allowance for excess or obsolete inventory 19,031 32,974 (11,719) 445 40,731 Valuation allowance on deferred tax assets 35,828 1,890 — (2,221) 35,497 Year Ended December 31, 2019: Allowance for doubtful accounts receivable $ 6,701 $ 2,776 $ (819) $ 87 $ 8,745 Allowance for excess or obsolete inventory 18,551 3,040 (2,644) 84 19,031 Valuation allowance on deferred tax assets 33,762 2,558 — (492) 35,828 Year Ended December 31, 2018: Allowance for doubtful accounts receivable $ 7,316 $ 1,520 $ (887) $ (1,248) $ 6,701 Allowance for excess or obsolete inventory 15,649 2,683 (2,917) 3,136 18,551 Valuation allowance on deferred tax assets 37,904 (4,124) — (18) 33,762 ____________________ (1) For the year ended December 31, 2018, amount presented within allowance for doubtful accounts receivables and excess or obsolete inventory included $0.6 million and $3.3 million, respectively, related to the acquired GEODynamics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2011</v>
      </c>
      <c r="C3" s="5" t="n">
        <v>8493</v>
      </c>
    </row>
    <row r="4">
      <c r="A4" s="4" t="inlineStr">
        <is>
          <t>Accounts receivable, net</t>
        </is>
      </c>
      <c r="B4" s="6" t="n">
        <v>163135</v>
      </c>
      <c r="C4" s="6" t="n">
        <v>233487</v>
      </c>
    </row>
    <row r="5">
      <c r="A5" s="4" t="inlineStr">
        <is>
          <t>Inventories, net</t>
        </is>
      </c>
      <c r="B5" s="6" t="n">
        <v>170376</v>
      </c>
      <c r="C5" s="6" t="n">
        <v>221342</v>
      </c>
    </row>
    <row r="6">
      <c r="A6" s="4" t="inlineStr">
        <is>
          <t>Prepaid expenses and other current assets</t>
        </is>
      </c>
      <c r="B6" s="6" t="n">
        <v>18071</v>
      </c>
      <c r="C6" s="6" t="n">
        <v>20107</v>
      </c>
    </row>
    <row r="7">
      <c r="A7" s="4" t="inlineStr">
        <is>
          <t>Total current assets</t>
        </is>
      </c>
      <c r="B7" s="6" t="n">
        <v>423593</v>
      </c>
      <c r="C7" s="6" t="n">
        <v>483429</v>
      </c>
    </row>
    <row r="8">
      <c r="A8" s="4" t="inlineStr">
        <is>
          <t>Property, plant and equipment, net</t>
        </is>
      </c>
      <c r="B8" s="6" t="n">
        <v>383562</v>
      </c>
      <c r="C8" s="6" t="n">
        <v>459724</v>
      </c>
    </row>
    <row r="9">
      <c r="A9" s="4" t="inlineStr">
        <is>
          <t>Operating lease assets, net</t>
        </is>
      </c>
      <c r="B9" s="6" t="n">
        <v>33140</v>
      </c>
      <c r="C9" s="6" t="n">
        <v>43616</v>
      </c>
    </row>
    <row r="10">
      <c r="A10" s="4" t="inlineStr">
        <is>
          <t>Goodwill, net</t>
        </is>
      </c>
      <c r="B10" s="6" t="n">
        <v>76489</v>
      </c>
      <c r="C10" s="6" t="n">
        <v>482306</v>
      </c>
    </row>
    <row r="11">
      <c r="A11" s="4" t="inlineStr">
        <is>
          <t>Other intangible assets, net</t>
        </is>
      </c>
      <c r="B11" s="6" t="n">
        <v>205749</v>
      </c>
      <c r="C11" s="6" t="n">
        <v>230091</v>
      </c>
    </row>
    <row r="12">
      <c r="A12" s="4" t="inlineStr">
        <is>
          <t>Other noncurrent assets</t>
        </is>
      </c>
      <c r="B12" s="6" t="n">
        <v>29727</v>
      </c>
      <c r="C12" s="6" t="n">
        <v>28701</v>
      </c>
    </row>
    <row r="13">
      <c r="A13" s="4" t="inlineStr">
        <is>
          <t>Total assets</t>
        </is>
      </c>
      <c r="B13" s="6" t="n">
        <v>1152260</v>
      </c>
      <c r="C13" s="6" t="n">
        <v>1727867</v>
      </c>
    </row>
    <row r="14">
      <c r="A14" s="3" t="inlineStr">
        <is>
          <t>Current liabilities:</t>
        </is>
      </c>
    </row>
    <row r="15">
      <c r="A15" s="4" t="inlineStr">
        <is>
          <t>Current portion of long-term debt</t>
        </is>
      </c>
      <c r="B15" s="6" t="n">
        <v>17778</v>
      </c>
      <c r="C15" s="6" t="n">
        <v>25617</v>
      </c>
    </row>
    <row r="16">
      <c r="A16" s="4" t="inlineStr">
        <is>
          <t>Accounts payable</t>
        </is>
      </c>
      <c r="B16" s="6" t="n">
        <v>46433</v>
      </c>
      <c r="C16" s="6" t="n">
        <v>78368</v>
      </c>
    </row>
    <row r="17">
      <c r="A17" s="4" t="inlineStr">
        <is>
          <t>Accrued liabilities</t>
        </is>
      </c>
      <c r="B17" s="6" t="n">
        <v>44504</v>
      </c>
      <c r="C17" s="6" t="n">
        <v>48840</v>
      </c>
    </row>
    <row r="18">
      <c r="A18" s="4" t="inlineStr">
        <is>
          <t>Current operating lease liabilities</t>
        </is>
      </c>
      <c r="B18" s="6" t="n">
        <v>7620</v>
      </c>
      <c r="C18" s="6" t="n">
        <v>8311</v>
      </c>
    </row>
    <row r="19">
      <c r="A19" s="4" t="inlineStr">
        <is>
          <t>Income taxes payable</t>
        </is>
      </c>
      <c r="B19" s="6" t="n">
        <v>2413</v>
      </c>
      <c r="C19" s="6" t="n">
        <v>4174</v>
      </c>
    </row>
    <row r="20">
      <c r="A20" s="4" t="inlineStr">
        <is>
          <t>Deferred revenue</t>
        </is>
      </c>
      <c r="B20" s="6" t="n">
        <v>43384</v>
      </c>
      <c r="C20" s="6" t="n">
        <v>17761</v>
      </c>
    </row>
    <row r="21">
      <c r="A21" s="4" t="inlineStr">
        <is>
          <t>Total current liabilities</t>
        </is>
      </c>
      <c r="B21" s="6" t="n">
        <v>162132</v>
      </c>
      <c r="C21" s="6" t="n">
        <v>183071</v>
      </c>
    </row>
    <row r="22">
      <c r="A22" s="4" t="inlineStr">
        <is>
          <t>Long-term debt</t>
        </is>
      </c>
      <c r="B22" s="6" t="n">
        <v>165759</v>
      </c>
      <c r="C22" s="6" t="n">
        <v>222552</v>
      </c>
    </row>
    <row r="23">
      <c r="A23" s="4" t="inlineStr">
        <is>
          <t>Long-term operating lease liabilities</t>
        </is>
      </c>
      <c r="B23" s="6" t="n">
        <v>29166</v>
      </c>
      <c r="C23" s="6" t="n">
        <v>35777</v>
      </c>
    </row>
    <row r="24">
      <c r="A24" s="4" t="inlineStr">
        <is>
          <t>Deferred income taxes</t>
        </is>
      </c>
      <c r="B24" s="6" t="n">
        <v>14263</v>
      </c>
      <c r="C24" s="6" t="n">
        <v>38079</v>
      </c>
    </row>
    <row r="25">
      <c r="A25" s="4" t="inlineStr">
        <is>
          <t>Other noncurrent liabilities</t>
        </is>
      </c>
      <c r="B25" s="6" t="n">
        <v>23309</v>
      </c>
      <c r="C25" s="6" t="n">
        <v>24421</v>
      </c>
    </row>
    <row r="26">
      <c r="A26" s="4" t="inlineStr">
        <is>
          <t>Total liabilities</t>
        </is>
      </c>
      <c r="B26" s="6" t="n">
        <v>394629</v>
      </c>
      <c r="C26" s="6" t="n">
        <v>503900</v>
      </c>
    </row>
    <row r="27">
      <c r="A27" s="3" t="inlineStr">
        <is>
          <t>Stockholders' equity:</t>
        </is>
      </c>
    </row>
    <row r="28">
      <c r="A28" s="4" t="inlineStr">
        <is>
          <t>Common stock, $0.01 par value, 200,000,000 shares authorized, 73,288,976 shares and 72,546,321 shares issued, respectively</t>
        </is>
      </c>
      <c r="B28" s="6" t="n">
        <v>733</v>
      </c>
      <c r="C28" s="6" t="n">
        <v>726</v>
      </c>
    </row>
    <row r="29">
      <c r="A29" s="4" t="inlineStr">
        <is>
          <t>Additional paid-in capital</t>
        </is>
      </c>
      <c r="B29" s="6" t="n">
        <v>1122945</v>
      </c>
      <c r="C29" s="6" t="n">
        <v>1114521</v>
      </c>
    </row>
    <row r="30">
      <c r="A30" s="4" t="inlineStr">
        <is>
          <t>Retained earnings</t>
        </is>
      </c>
      <c r="B30" s="6" t="n">
        <v>329327</v>
      </c>
      <c r="C30" s="6" t="n">
        <v>797710</v>
      </c>
    </row>
    <row r="31">
      <c r="A31" s="4" t="inlineStr">
        <is>
          <t>Accumulated other comprehensive loss</t>
        </is>
      </c>
      <c r="B31" s="6" t="n">
        <v>-71385</v>
      </c>
      <c r="C31" s="6" t="n">
        <v>-67746</v>
      </c>
    </row>
    <row r="32">
      <c r="A32" s="4" t="inlineStr">
        <is>
          <t>Treasury stock, at cost, 12,283,817 and 12,045,065 shares, respectively</t>
        </is>
      </c>
      <c r="B32" s="6" t="n">
        <v>-623989</v>
      </c>
      <c r="C32" s="6" t="n">
        <v>-621244</v>
      </c>
    </row>
    <row r="33">
      <c r="A33" s="4" t="inlineStr">
        <is>
          <t>Total stockholders' equity</t>
        </is>
      </c>
      <c r="B33" s="6" t="n">
        <v>757631</v>
      </c>
      <c r="C33" s="6" t="n">
        <v>1223967</v>
      </c>
    </row>
    <row r="34">
      <c r="A34" s="4" t="inlineStr">
        <is>
          <t>Total liabilities and stockholders' equity</t>
        </is>
      </c>
      <c r="B34" s="5" t="n">
        <v>1152260</v>
      </c>
      <c r="C34" s="5" t="n">
        <v>1727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ummarizes quarterly financial information for 2020 and 2019 (in thousands, except per share amounts): First Quarter (1) Second Quarter (2) Third Quarter (3) Fourth Quarter (4) 2020 Revenues $ 219,694 $ 146,245 $ 134,759 $ 137,377 Gross profit (5) (4,156) (6,301) (9,885) (1,159) Net loss (405,041) (24,626) (19,969) (18,747) Basic and diluted net loss per share (6.79) (0.41) (0.33) (0.31) 2019 Revenues $ 250,611 $ 264,685 $ 263,697 $ 238,361 Gross profit (5) 19,452 24,872 31,431 16,508 Net loss (14,648) (9,740) (31,868) (175,552) Basic and diluted net loss per share (0.25) (0.16) (0.54) (2.95) ____________________ (1) During the first quarter of 2020, the Company recognized non-cash goodwill impairment charges of $406.1 million (pre-tax), a non-cash fixed asset impairment charge of $5.2 million (pre-tax), non-cash inventory charges of $25.2 million (pre-tax) and severance and restructuring charges of $0.7 million (pre-tax). During the first quarter of 2019, the Company recognized $1.0 million (pre-tax) of severance and restructuring charges. (2) During the second quarter of 2020, the Company recognized a non-cash fixed asset impairment charge of $3.0 million (pre-tax) and severance and restructuring charges of $5.4 million (pre-tax). During the second quarter of 2019, the Company recognized $1.3 million (pre-tax) of severance and restructuring charges. (3) During the third quarter of 2020, the Company recognized a non-cash inventory impairment charge of $5.9 million (pre-tax) and severance charges of $0.3 million (pre-tax). During the third quarter of 2019, the Company recognized a non-cash fixed asset impairment charge of $33.7 million (pre-tax) and $0.7 million (pre-tax) of severance and restructuring charges. (4) During the fourth quarter of 2020, the Company recognized non-cash fixed asset and lease impairment charges of $4.3 million (pre-tax) and severance and restructuring charges of $2.7 million (pre-tax). During the fourth quarter of 2019, the Company recognized a non-cash goodwill impairment charge of $165.0 million (pre-tax) and $0.6 million (pre-tax) of severance and restructuring charges. (5) Gross profit is calculated as revenues less costs of products and services and segment level depreciation and amortization expense. The calculation of gross profit excluded non-cash goodwill and fixed asset impairment charges totaling $411.3 million in the first quarter of 2020, a non-cash fixed asset impairment charge of $3.0 million in the second quarter of 2020 and non-cash fixed asset and lease impairment charges totaling $4.3 million in the fourth quarter of 2020. The calculation of gross profit excluded the $33.7 million non-cash fixed asset impairment charge recognized in the third quarter of 2019 and the $165.0 million non-cash goodwill impairment charge recognized in the fourth quarter of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Summary of Significant Accounting Policies - Narrative (Details)</t>
        </is>
      </c>
      <c r="B1" s="2" t="inlineStr">
        <is>
          <t>3 Months Ended</t>
        </is>
      </c>
      <c r="D1" s="2" t="inlineStr">
        <is>
          <t>12 Months Ended</t>
        </is>
      </c>
    </row>
    <row r="2">
      <c r="B2" s="2" t="inlineStr">
        <is>
          <t>Mar. 31, 2020USD ($)</t>
        </is>
      </c>
      <c r="C2" s="2" t="inlineStr">
        <is>
          <t>Dec. 31, 2019USD ($)</t>
        </is>
      </c>
      <c r="D2" s="2" t="inlineStr">
        <is>
          <t>Dec. 31, 2020USD ($)renewal_option</t>
        </is>
      </c>
      <c r="E2" s="2" t="inlineStr">
        <is>
          <t>Dec. 31, 2019USD ($)</t>
        </is>
      </c>
      <c r="F2" s="2" t="inlineStr">
        <is>
          <t>Dec. 31, 2018USD ($)</t>
        </is>
      </c>
    </row>
    <row r="3">
      <c r="A3" s="3" t="inlineStr">
        <is>
          <t>Debt Instrument [Line Items]</t>
        </is>
      </c>
    </row>
    <row r="4">
      <c r="A4" s="4" t="inlineStr">
        <is>
          <t>Impairments of goodwill</t>
        </is>
      </c>
      <c r="B4" s="5" t="n">
        <v>406100000</v>
      </c>
      <c r="C4" s="5" t="n">
        <v>165000000</v>
      </c>
      <c r="D4" s="5" t="n">
        <v>406056000</v>
      </c>
      <c r="E4" s="5" t="n">
        <v>165000000</v>
      </c>
      <c r="F4" s="5" t="n">
        <v>0</v>
      </c>
    </row>
    <row r="5">
      <c r="A5" s="4" t="inlineStr">
        <is>
          <t>Impairments of fixed and lease assets</t>
        </is>
      </c>
      <c r="D5" s="5" t="n">
        <v>12447000</v>
      </c>
      <c r="E5" s="6" t="n">
        <v>33697000</v>
      </c>
      <c r="F5" s="6" t="n">
        <v>0</v>
      </c>
    </row>
    <row r="6">
      <c r="A6" s="4" t="inlineStr">
        <is>
          <t>Number of renewal options | renewal_option</t>
        </is>
      </c>
      <c r="D6" s="6" t="n">
        <v>1</v>
      </c>
    </row>
    <row r="7">
      <c r="A7" s="4" t="inlineStr">
        <is>
          <t>Research and development expense</t>
        </is>
      </c>
      <c r="D7" s="5" t="n">
        <v>6100000</v>
      </c>
      <c r="E7" s="6" t="n">
        <v>7000000</v>
      </c>
      <c r="F7" s="5" t="n">
        <v>6600000</v>
      </c>
    </row>
    <row r="8">
      <c r="A8" s="4" t="inlineStr">
        <is>
          <t>Derivative, notional amount</t>
        </is>
      </c>
      <c r="C8" s="5" t="n">
        <v>0</v>
      </c>
      <c r="D8" s="5" t="n">
        <v>0</v>
      </c>
      <c r="E8" s="5" t="n">
        <v>0</v>
      </c>
    </row>
    <row r="9">
      <c r="A9" s="4" t="inlineStr">
        <is>
          <t>Remaining performance obligation in next twelve months, percentage</t>
        </is>
      </c>
      <c r="D9" s="4" t="inlineStr">
        <is>
          <t>53.00%</t>
        </is>
      </c>
    </row>
    <row r="10">
      <c r="A10" s="4" t="inlineStr">
        <is>
          <t>Product warranty period, minimum</t>
        </is>
      </c>
      <c r="D10" s="4" t="inlineStr">
        <is>
          <t>12 months</t>
        </is>
      </c>
    </row>
    <row r="11">
      <c r="A11" s="4" t="inlineStr">
        <is>
          <t>Product warranty period, maximum</t>
        </is>
      </c>
      <c r="D11" s="4" t="inlineStr">
        <is>
          <t>18 months</t>
        </is>
      </c>
    </row>
    <row r="12">
      <c r="A12" s="4" t="inlineStr">
        <is>
          <t>Maximum amount of potential payment under guarantor obligation</t>
        </is>
      </c>
      <c r="D12" s="5" t="n">
        <v>29200000</v>
      </c>
    </row>
    <row r="13">
      <c r="A13" s="4" t="inlineStr">
        <is>
          <t>Revenue, Remaining Performance Obligation, Expected Timing of Satisfaction, Start Date [Axis]: 2021-01-01</t>
        </is>
      </c>
    </row>
    <row r="14">
      <c r="A14" s="3" t="inlineStr">
        <is>
          <t>Debt Instrument [Line Items]</t>
        </is>
      </c>
    </row>
    <row r="15">
      <c r="A15" s="4" t="inlineStr">
        <is>
          <t>Revenue, remaining performance obligation</t>
        </is>
      </c>
      <c r="D15" s="5" t="n">
        <v>161900000</v>
      </c>
    </row>
    <row r="16">
      <c r="A16" s="4" t="inlineStr">
        <is>
          <t>Revenue, remaining performance obligation, expected timing of satisfaction, period</t>
        </is>
      </c>
      <c r="D16" s="4" t="inlineStr">
        <is>
          <t>1 year</t>
        </is>
      </c>
    </row>
    <row r="17">
      <c r="A17" s="4" t="inlineStr">
        <is>
          <t>Transferred at Point in Time</t>
        </is>
      </c>
    </row>
    <row r="18">
      <c r="A18" s="3" t="inlineStr">
        <is>
          <t>Debt Instrument [Line Items]</t>
        </is>
      </c>
    </row>
    <row r="19">
      <c r="A19" s="4" t="inlineStr">
        <is>
          <t>Percentage of revenue</t>
        </is>
      </c>
      <c r="D19" s="4" t="inlineStr">
        <is>
          <t>38.00%</t>
        </is>
      </c>
      <c r="E19" s="4" t="inlineStr">
        <is>
          <t>34.00%</t>
        </is>
      </c>
      <c r="F19" s="4" t="inlineStr">
        <is>
          <t>29.00%</t>
        </is>
      </c>
    </row>
    <row r="20">
      <c r="A20" s="4" t="inlineStr">
        <is>
          <t>Transferred over Time</t>
        </is>
      </c>
    </row>
    <row r="21">
      <c r="A21" s="3" t="inlineStr">
        <is>
          <t>Debt Instrument [Line Items]</t>
        </is>
      </c>
    </row>
    <row r="22">
      <c r="A22" s="4" t="inlineStr">
        <is>
          <t>Percentage of revenue</t>
        </is>
      </c>
      <c r="D22" s="4" t="inlineStr">
        <is>
          <t>62.00%</t>
        </is>
      </c>
      <c r="E22" s="4" t="inlineStr">
        <is>
          <t>66.00%</t>
        </is>
      </c>
      <c r="F22" s="4" t="inlineStr">
        <is>
          <t>71.00%</t>
        </is>
      </c>
    </row>
    <row r="23">
      <c r="A23" s="4" t="inlineStr">
        <is>
          <t>Minimum</t>
        </is>
      </c>
    </row>
    <row r="24">
      <c r="A24" s="3" t="inlineStr">
        <is>
          <t>Debt Instrument [Line Items]</t>
        </is>
      </c>
    </row>
    <row r="25">
      <c r="A25" s="4" t="inlineStr">
        <is>
          <t>Operating lease, extension term</t>
        </is>
      </c>
      <c r="D25" s="4" t="inlineStr">
        <is>
          <t>1 year</t>
        </is>
      </c>
    </row>
    <row r="26">
      <c r="A26" s="4" t="inlineStr">
        <is>
          <t>Maximum</t>
        </is>
      </c>
    </row>
    <row r="27">
      <c r="A27" s="3" t="inlineStr">
        <is>
          <t>Debt Instrument [Line Items]</t>
        </is>
      </c>
    </row>
    <row r="28">
      <c r="A28" s="4" t="inlineStr">
        <is>
          <t>Operating lease, extension term</t>
        </is>
      </c>
      <c r="D28" s="4" t="inlineStr">
        <is>
          <t>20 years</t>
        </is>
      </c>
    </row>
    <row r="29">
      <c r="A29" s="4" t="inlineStr">
        <is>
          <t>1.5% Convertible Unsecured Senior Notes</t>
        </is>
      </c>
    </row>
    <row r="30">
      <c r="A30" s="3" t="inlineStr">
        <is>
          <t>Debt Instrument [Line Items]</t>
        </is>
      </c>
    </row>
    <row r="31">
      <c r="A31" s="4" t="inlineStr">
        <is>
          <t>Stated interest rate</t>
        </is>
      </c>
      <c r="C31" s="4" t="inlineStr">
        <is>
          <t>1.50%</t>
        </is>
      </c>
      <c r="D31" s="4" t="inlineStr">
        <is>
          <t>1.50%</t>
        </is>
      </c>
      <c r="E31" s="4" t="inlineStr">
        <is>
          <t>1.50%</t>
        </is>
      </c>
      <c r="F31" s="4" t="inlineStr">
        <is>
          <t>1.50%</t>
        </is>
      </c>
    </row>
    <row r="32">
      <c r="A32" s="4" t="inlineStr">
        <is>
          <t>1.5% Convertible Unsecured Senior Notes | Convertible Debt</t>
        </is>
      </c>
    </row>
    <row r="33">
      <c r="A33" s="3" t="inlineStr">
        <is>
          <t>Debt Instrument [Line Items]</t>
        </is>
      </c>
    </row>
    <row r="34">
      <c r="A34" s="4" t="inlineStr">
        <is>
          <t>Stated interest rate</t>
        </is>
      </c>
      <c r="D34" s="4" t="inlineStr">
        <is>
          <t>1.50%</t>
        </is>
      </c>
      <c r="F34" s="4" t="inlineStr">
        <is>
          <t>1.50%</t>
        </is>
      </c>
    </row>
    <row r="35">
      <c r="A35" s="4" t="inlineStr">
        <is>
          <t>Principal amount of the liability component</t>
        </is>
      </c>
      <c r="C35" s="5" t="n">
        <v>192250000</v>
      </c>
      <c r="D35" s="5" t="n">
        <v>157369000</v>
      </c>
      <c r="E35" s="5" t="n">
        <v>192250000</v>
      </c>
    </row>
    <row r="36">
      <c r="A36" s="4" t="inlineStr">
        <is>
          <t>1.5% Convertible Unsecured Senior Notes | Convertible Debt | Fair Value, Inputs, Level 1 | Estimate of Fair Value Measurement</t>
        </is>
      </c>
    </row>
    <row r="37">
      <c r="A37" s="3" t="inlineStr">
        <is>
          <t>Debt Instrument [Line Items]</t>
        </is>
      </c>
    </row>
    <row r="38">
      <c r="A38" s="4" t="inlineStr">
        <is>
          <t>Long term debt, fair value</t>
        </is>
      </c>
      <c r="D38" s="5" t="n">
        <v>12060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1.5% Convertible Unsecured Senior Notes - USD ($) $ in Millions</t>
        </is>
      </c>
      <c r="B1" s="2" t="inlineStr">
        <is>
          <t>Jan. 01, 2021</t>
        </is>
      </c>
      <c r="C1" s="2" t="inlineStr">
        <is>
          <t>Dec. 31, 2020</t>
        </is>
      </c>
      <c r="D1" s="2" t="inlineStr">
        <is>
          <t>Dec. 31, 2019</t>
        </is>
      </c>
      <c r="E1" s="2" t="inlineStr">
        <is>
          <t>Dec. 31, 2018</t>
        </is>
      </c>
      <c r="F1" s="2" t="inlineStr">
        <is>
          <t>Jan. 30, 2018</t>
        </is>
      </c>
    </row>
    <row r="2">
      <c r="A2" s="3" t="inlineStr">
        <is>
          <t>New Accounting Pronouncements or Change in Accounting Principle [Line Items]</t>
        </is>
      </c>
    </row>
    <row r="3">
      <c r="A3" s="4" t="inlineStr">
        <is>
          <t>Stated interest rate</t>
        </is>
      </c>
      <c r="C3" s="4" t="inlineStr">
        <is>
          <t>1.50%</t>
        </is>
      </c>
      <c r="D3" s="4" t="inlineStr">
        <is>
          <t>1.50%</t>
        </is>
      </c>
      <c r="E3" s="4" t="inlineStr">
        <is>
          <t>1.50%</t>
        </is>
      </c>
    </row>
    <row r="4">
      <c r="A4" s="4" t="inlineStr">
        <is>
          <t>Convertible Debt</t>
        </is>
      </c>
    </row>
    <row r="5">
      <c r="A5" s="3" t="inlineStr">
        <is>
          <t>New Accounting Pronouncements or Change in Accounting Principle [Line Items]</t>
        </is>
      </c>
    </row>
    <row r="6">
      <c r="A6" s="4" t="inlineStr">
        <is>
          <t>Effective interest rate percentage</t>
        </is>
      </c>
      <c r="F6" s="4" t="inlineStr">
        <is>
          <t>6.00%</t>
        </is>
      </c>
    </row>
    <row r="7">
      <c r="A7" s="4" t="inlineStr">
        <is>
          <t>Stated interest rate</t>
        </is>
      </c>
      <c r="C7" s="4" t="inlineStr">
        <is>
          <t>1.50%</t>
        </is>
      </c>
      <c r="E7" s="4" t="inlineStr">
        <is>
          <t>1.50%</t>
        </is>
      </c>
    </row>
    <row r="8">
      <c r="A8" s="4" t="inlineStr">
        <is>
          <t>Convertible Debt | Subsequent Event</t>
        </is>
      </c>
    </row>
    <row r="9">
      <c r="A9" s="3" t="inlineStr">
        <is>
          <t>New Accounting Pronouncements or Change in Accounting Principle [Line Items]</t>
        </is>
      </c>
    </row>
    <row r="10">
      <c r="A10" s="4" t="inlineStr">
        <is>
          <t>Effective interest rate percentage</t>
        </is>
      </c>
      <c r="B10" s="4" t="inlineStr">
        <is>
          <t>2.00%</t>
        </is>
      </c>
    </row>
    <row r="11">
      <c r="A11" s="4" t="inlineStr">
        <is>
          <t>Cumulative Effect, Period of Adoption, Adjustment | Convertible Debt | Subsequent Event</t>
        </is>
      </c>
    </row>
    <row r="12">
      <c r="A12" s="3" t="inlineStr">
        <is>
          <t>New Accounting Pronouncements or Change in Accounting Principle [Line Items]</t>
        </is>
      </c>
    </row>
    <row r="13">
      <c r="A13" s="4" t="inlineStr">
        <is>
          <t>Debt instrument, increase net</t>
        </is>
      </c>
      <c r="B13" s="8" t="n">
        <v>12.2</v>
      </c>
    </row>
    <row r="14">
      <c r="A14" s="4" t="inlineStr">
        <is>
          <t>Decrease in deferred income taxes</t>
        </is>
      </c>
      <c r="B14" s="9" t="n">
        <v>3.7</v>
      </c>
    </row>
    <row r="15">
      <c r="A15" s="4" t="inlineStr">
        <is>
          <t>Net decrease, stockholders' equity</t>
        </is>
      </c>
      <c r="B15" s="8"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sset Impairment and Other Charges - Narrative (Details) - usd_per_barrel</t>
        </is>
      </c>
      <c r="B1" s="2" t="inlineStr">
        <is>
          <t>1 Months Ended</t>
        </is>
      </c>
    </row>
    <row r="2">
      <c r="B2" s="2" t="inlineStr">
        <is>
          <t>Mar. 31, 2020</t>
        </is>
      </c>
      <c r="C2" s="2" t="inlineStr">
        <is>
          <t>Dec. 31, 2020</t>
        </is>
      </c>
    </row>
    <row r="3">
      <c r="A3" s="3" t="inlineStr">
        <is>
          <t>Restructuring and Related Activities [Abstract]</t>
        </is>
      </c>
    </row>
    <row r="4">
      <c r="A4" s="4" t="inlineStr">
        <is>
          <t>Percentage decline in crude oil prices</t>
        </is>
      </c>
      <c r="B4" s="4" t="inlineStr">
        <is>
          <t>50.00%</t>
        </is>
      </c>
    </row>
    <row r="5">
      <c r="A5" s="4" t="inlineStr">
        <is>
          <t>Brent crude oil, price per barrel</t>
        </is>
      </c>
      <c r="B5" s="6" t="n">
        <v>15</v>
      </c>
      <c r="C5" s="6" t="n">
        <v>44</v>
      </c>
    </row>
    <row r="6">
      <c r="A6" s="4" t="inlineStr">
        <is>
          <t>WTI crude oil, price per barrel</t>
        </is>
      </c>
      <c r="B6" s="6" t="n">
        <v>21</v>
      </c>
      <c r="C6" s="6" t="n">
        <v>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 Impairment and Other Charges - Schedule of Asset Impair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mpaired Long-Lived Assets Held and Used [Line Items]</t>
        </is>
      </c>
    </row>
    <row r="4">
      <c r="A4" s="4" t="inlineStr">
        <is>
          <t>Impairments of goodwill</t>
        </is>
      </c>
      <c r="E4" s="5" t="n">
        <v>406100</v>
      </c>
      <c r="F4" s="5" t="n">
        <v>165000</v>
      </c>
      <c r="J4" s="5" t="n">
        <v>406056</v>
      </c>
      <c r="K4" s="5" t="n">
        <v>165000</v>
      </c>
      <c r="L4" s="5" t="n">
        <v>0</v>
      </c>
    </row>
    <row r="5">
      <c r="A5" s="4" t="inlineStr">
        <is>
          <t>Impairment of goodwill, tax</t>
        </is>
      </c>
      <c r="J5" s="6" t="n">
        <v>19600</v>
      </c>
      <c r="K5" s="6" t="n">
        <v>0</v>
      </c>
    </row>
    <row r="6">
      <c r="A6" s="4" t="inlineStr">
        <is>
          <t>Impairment of goodwill, net of tax</t>
        </is>
      </c>
      <c r="J6" s="6" t="n">
        <v>386456</v>
      </c>
      <c r="K6" s="6" t="n">
        <v>165000</v>
      </c>
    </row>
    <row r="7">
      <c r="A7" s="4" t="inlineStr">
        <is>
          <t>Impairment of fixed assets</t>
        </is>
      </c>
      <c r="J7" s="6" t="n">
        <v>10468</v>
      </c>
      <c r="K7" s="6" t="n">
        <v>33697</v>
      </c>
    </row>
    <row r="8">
      <c r="A8" s="4" t="inlineStr">
        <is>
          <t>Impairment of fixed assets, tax</t>
        </is>
      </c>
      <c r="J8" s="6" t="n">
        <v>2198</v>
      </c>
      <c r="K8" s="6" t="n">
        <v>7076</v>
      </c>
    </row>
    <row r="9">
      <c r="A9" s="4" t="inlineStr">
        <is>
          <t>Impairment of fixed assets, net of tax</t>
        </is>
      </c>
      <c r="J9" s="6" t="n">
        <v>8270</v>
      </c>
      <c r="K9" s="6" t="n">
        <v>26621</v>
      </c>
    </row>
    <row r="10">
      <c r="A10" s="4" t="inlineStr">
        <is>
          <t>Impairment of operating lease assets</t>
        </is>
      </c>
      <c r="J10" s="6" t="n">
        <v>1979</v>
      </c>
    </row>
    <row r="11">
      <c r="A11" s="4" t="inlineStr">
        <is>
          <t>Impairment of operating lease assets, tax</t>
        </is>
      </c>
      <c r="J11" s="6" t="n">
        <v>416</v>
      </c>
    </row>
    <row r="12">
      <c r="A12" s="4" t="inlineStr">
        <is>
          <t>Impairment of operating lease assets, net of tax</t>
        </is>
      </c>
      <c r="J12" s="6" t="n">
        <v>1563</v>
      </c>
    </row>
    <row r="13">
      <c r="A13" s="4" t="inlineStr">
        <is>
          <t>Impairments of inventories</t>
        </is>
      </c>
      <c r="E13" s="6" t="n">
        <v>25200</v>
      </c>
      <c r="J13" s="6" t="n">
        <v>31151</v>
      </c>
      <c r="K13" s="6" t="n">
        <v>0</v>
      </c>
      <c r="L13" s="6" t="n">
        <v>0</v>
      </c>
    </row>
    <row r="14">
      <c r="A14" s="4" t="inlineStr">
        <is>
          <t>Impairment of inventories, tax</t>
        </is>
      </c>
      <c r="J14" s="6" t="n">
        <v>5979</v>
      </c>
    </row>
    <row r="15">
      <c r="A15" s="4" t="inlineStr">
        <is>
          <t>Impairment of inventories, net of tax</t>
        </is>
      </c>
      <c r="J15" s="6" t="n">
        <v>25172</v>
      </c>
    </row>
    <row r="16">
      <c r="A16" s="4" t="inlineStr">
        <is>
          <t>Impairment of patent defense costs</t>
        </is>
      </c>
      <c r="L16" s="6" t="n">
        <v>8365</v>
      </c>
    </row>
    <row r="17">
      <c r="A17" s="4" t="inlineStr">
        <is>
          <t>Impairment of patent defense costs, tax</t>
        </is>
      </c>
      <c r="L17" s="6" t="n">
        <v>1757</v>
      </c>
    </row>
    <row r="18">
      <c r="A18" s="4" t="inlineStr">
        <is>
          <t>Impairment of patent defense costs, net of tax</t>
        </is>
      </c>
      <c r="L18" s="6" t="n">
        <v>6608</v>
      </c>
    </row>
    <row r="19">
      <c r="A19" s="4" t="inlineStr">
        <is>
          <t>Impairment of transaction related costs,</t>
        </is>
      </c>
      <c r="L19" s="6" t="n">
        <v>3601</v>
      </c>
    </row>
    <row r="20">
      <c r="A20" s="4" t="inlineStr">
        <is>
          <t>Impairment of transaction related costs, tax</t>
        </is>
      </c>
      <c r="L20" s="6" t="n">
        <v>756</v>
      </c>
    </row>
    <row r="21">
      <c r="A21" s="4" t="inlineStr">
        <is>
          <t>Impairment of transaction related costs, net of tax</t>
        </is>
      </c>
      <c r="L21" s="6" t="n">
        <v>2845</v>
      </c>
    </row>
    <row r="22">
      <c r="A22" s="4" t="inlineStr">
        <is>
          <t>Impairment of fair labor standards act claim settlements</t>
        </is>
      </c>
      <c r="L22" s="6" t="n">
        <v>3034</v>
      </c>
    </row>
    <row r="23">
      <c r="A23" s="4" t="inlineStr">
        <is>
          <t>Impairment of fair labor standards act claim settlements, tax</t>
        </is>
      </c>
      <c r="L23" s="6" t="n">
        <v>637</v>
      </c>
    </row>
    <row r="24">
      <c r="A24" s="4" t="inlineStr">
        <is>
          <t>Impairment of fair labor standards act claim settlements, net of tax</t>
        </is>
      </c>
      <c r="L24" s="6" t="n">
        <v>2397</v>
      </c>
    </row>
    <row r="25">
      <c r="A25" s="4" t="inlineStr">
        <is>
          <t>Severance and restructuring charges</t>
        </is>
      </c>
      <c r="B25" s="5" t="n">
        <v>2700</v>
      </c>
      <c r="C25" s="5" t="n">
        <v>300</v>
      </c>
      <c r="D25" s="5" t="n">
        <v>5400</v>
      </c>
      <c r="E25" s="6" t="n">
        <v>700</v>
      </c>
      <c r="F25" s="6" t="n">
        <v>600</v>
      </c>
      <c r="G25" s="5" t="n">
        <v>700</v>
      </c>
      <c r="H25" s="5" t="n">
        <v>1300</v>
      </c>
      <c r="I25" s="5" t="n">
        <v>1000</v>
      </c>
      <c r="J25" s="6" t="n">
        <v>9069</v>
      </c>
      <c r="K25" s="6" t="n">
        <v>3502</v>
      </c>
      <c r="L25" s="6" t="n">
        <v>1629</v>
      </c>
    </row>
    <row r="26">
      <c r="A26" s="4" t="inlineStr">
        <is>
          <t>Severance and facility closure costs, tax</t>
        </is>
      </c>
      <c r="J26" s="6" t="n">
        <v>1904</v>
      </c>
      <c r="K26" s="6" t="n">
        <v>735</v>
      </c>
      <c r="L26" s="6" t="n">
        <v>342</v>
      </c>
    </row>
    <row r="27">
      <c r="A27" s="4" t="inlineStr">
        <is>
          <t>Severance and facility closure costs, net of tax</t>
        </is>
      </c>
      <c r="J27" s="6" t="n">
        <v>7165</v>
      </c>
      <c r="K27" s="6" t="n">
        <v>2767</v>
      </c>
      <c r="L27" s="6" t="n">
        <v>1287</v>
      </c>
    </row>
    <row r="28">
      <c r="A28" s="4" t="inlineStr">
        <is>
          <t>Corporate</t>
        </is>
      </c>
    </row>
    <row r="29">
      <c r="A29" s="3" t="inlineStr">
        <is>
          <t>Impaired Long-Lived Assets Held and Used [Line Items]</t>
        </is>
      </c>
    </row>
    <row r="30">
      <c r="A30" s="4" t="inlineStr">
        <is>
          <t>Impairments of goodwill</t>
        </is>
      </c>
      <c r="J30" s="6" t="n">
        <v>0</v>
      </c>
      <c r="K30" s="6" t="n">
        <v>0</v>
      </c>
    </row>
    <row r="31">
      <c r="A31" s="4" t="inlineStr">
        <is>
          <t>Impairment of fixed assets</t>
        </is>
      </c>
      <c r="J31" s="6" t="n">
        <v>0</v>
      </c>
      <c r="K31" s="6" t="n">
        <v>0</v>
      </c>
    </row>
    <row r="32">
      <c r="A32" s="4" t="inlineStr">
        <is>
          <t>Impairment of operating lease assets</t>
        </is>
      </c>
      <c r="J32" s="6" t="n">
        <v>0</v>
      </c>
    </row>
    <row r="33">
      <c r="A33" s="4" t="inlineStr">
        <is>
          <t>Impairments of inventories</t>
        </is>
      </c>
      <c r="J33" s="6" t="n">
        <v>0</v>
      </c>
    </row>
    <row r="34">
      <c r="A34" s="4" t="inlineStr">
        <is>
          <t>Impairment of patent defense costs</t>
        </is>
      </c>
      <c r="L34" s="6" t="n">
        <v>0</v>
      </c>
    </row>
    <row r="35">
      <c r="A35" s="4" t="inlineStr">
        <is>
          <t>Impairment of transaction related costs,</t>
        </is>
      </c>
      <c r="L35" s="6" t="n">
        <v>3274</v>
      </c>
    </row>
    <row r="36">
      <c r="A36" s="4" t="inlineStr">
        <is>
          <t>Impairment of fair labor standards act claim settlements</t>
        </is>
      </c>
      <c r="L36" s="6" t="n">
        <v>0</v>
      </c>
    </row>
    <row r="37">
      <c r="A37" s="4" t="inlineStr">
        <is>
          <t>Severance and restructuring charges</t>
        </is>
      </c>
      <c r="J37" s="6" t="n">
        <v>1385</v>
      </c>
      <c r="K37" s="6" t="n">
        <v>0</v>
      </c>
      <c r="L37" s="6" t="n">
        <v>0</v>
      </c>
    </row>
    <row r="38">
      <c r="A38" s="4" t="inlineStr">
        <is>
          <t>Total Well Site Services</t>
        </is>
      </c>
    </row>
    <row r="39">
      <c r="A39" s="3" t="inlineStr">
        <is>
          <t>Impaired Long-Lived Assets Held and Used [Line Items]</t>
        </is>
      </c>
    </row>
    <row r="40">
      <c r="A40" s="4" t="inlineStr">
        <is>
          <t>Impairments of goodwill</t>
        </is>
      </c>
      <c r="J40" s="6" t="n">
        <v>127054</v>
      </c>
      <c r="K40" s="6" t="n">
        <v>0</v>
      </c>
    </row>
    <row r="41">
      <c r="A41" s="4" t="inlineStr">
        <is>
          <t>Total Well Site Services | Completion Services</t>
        </is>
      </c>
    </row>
    <row r="42">
      <c r="A42" s="3" t="inlineStr">
        <is>
          <t>Impaired Long-Lived Assets Held and Used [Line Items]</t>
        </is>
      </c>
    </row>
    <row r="43">
      <c r="A43" s="4" t="inlineStr">
        <is>
          <t>Impairments of goodwill</t>
        </is>
      </c>
      <c r="J43" s="6" t="n">
        <v>127054</v>
      </c>
      <c r="K43" s="6" t="n">
        <v>0</v>
      </c>
    </row>
    <row r="44">
      <c r="A44" s="4" t="inlineStr">
        <is>
          <t>Impairment of fixed assets</t>
        </is>
      </c>
      <c r="J44" s="6" t="n">
        <v>3600</v>
      </c>
    </row>
    <row r="45">
      <c r="A45" s="4" t="inlineStr">
        <is>
          <t>Impairments of inventories</t>
        </is>
      </c>
      <c r="J45" s="6" t="n">
        <v>9000</v>
      </c>
    </row>
    <row r="46">
      <c r="A46" s="4" t="inlineStr">
        <is>
          <t>Total Well Site Services | Drilling Services</t>
        </is>
      </c>
    </row>
    <row r="47">
      <c r="A47" s="3" t="inlineStr">
        <is>
          <t>Impaired Long-Lived Assets Held and Used [Line Items]</t>
        </is>
      </c>
    </row>
    <row r="48">
      <c r="A48" s="4" t="inlineStr">
        <is>
          <t>Impairments of goodwill</t>
        </is>
      </c>
      <c r="J48" s="6" t="n">
        <v>0</v>
      </c>
      <c r="K48" s="6" t="n">
        <v>0</v>
      </c>
    </row>
    <row r="49">
      <c r="A49" s="4" t="inlineStr">
        <is>
          <t>Impairment of fixed assets</t>
        </is>
      </c>
      <c r="J49" s="6" t="n">
        <v>5200</v>
      </c>
      <c r="K49" s="6" t="n">
        <v>33700</v>
      </c>
    </row>
    <row r="50">
      <c r="A50" s="4" t="inlineStr">
        <is>
          <t>Total Well Site Services | Operating Segments | Completion Services</t>
        </is>
      </c>
    </row>
    <row r="51">
      <c r="A51" s="3" t="inlineStr">
        <is>
          <t>Impaired Long-Lived Assets Held and Used [Line Items]</t>
        </is>
      </c>
    </row>
    <row r="52">
      <c r="A52" s="4" t="inlineStr">
        <is>
          <t>Impairments of goodwill</t>
        </is>
      </c>
      <c r="J52" s="6" t="n">
        <v>127054</v>
      </c>
      <c r="K52" s="6" t="n">
        <v>0</v>
      </c>
    </row>
    <row r="53">
      <c r="A53" s="4" t="inlineStr">
        <is>
          <t>Impairment of fixed assets</t>
        </is>
      </c>
      <c r="J53" s="6" t="n">
        <v>3647</v>
      </c>
      <c r="K53" s="6" t="n">
        <v>0</v>
      </c>
    </row>
    <row r="54">
      <c r="A54" s="4" t="inlineStr">
        <is>
          <t>Impairment of operating lease assets</t>
        </is>
      </c>
      <c r="J54" s="6" t="n">
        <v>0</v>
      </c>
    </row>
    <row r="55">
      <c r="A55" s="4" t="inlineStr">
        <is>
          <t>Impairments of inventories</t>
        </is>
      </c>
      <c r="J55" s="6" t="n">
        <v>8981</v>
      </c>
    </row>
    <row r="56">
      <c r="A56" s="4" t="inlineStr">
        <is>
          <t>Impairment of patent defense costs</t>
        </is>
      </c>
      <c r="L56" s="6" t="n">
        <v>0</v>
      </c>
    </row>
    <row r="57">
      <c r="A57" s="4" t="inlineStr">
        <is>
          <t>Impairment of transaction related costs,</t>
        </is>
      </c>
      <c r="L57" s="6" t="n">
        <v>0</v>
      </c>
    </row>
    <row r="58">
      <c r="A58" s="4" t="inlineStr">
        <is>
          <t>Impairment of fair labor standards act claim settlements</t>
        </is>
      </c>
      <c r="L58" s="6" t="n">
        <v>3034</v>
      </c>
    </row>
    <row r="59">
      <c r="A59" s="4" t="inlineStr">
        <is>
          <t>Severance and restructuring charges</t>
        </is>
      </c>
      <c r="J59" s="6" t="n">
        <v>4094</v>
      </c>
      <c r="K59" s="6" t="n">
        <v>1847</v>
      </c>
      <c r="L59" s="6" t="n">
        <v>151</v>
      </c>
    </row>
    <row r="60">
      <c r="A60" s="4" t="inlineStr">
        <is>
          <t>Total Well Site Services | Operating Segments | Drilling Services</t>
        </is>
      </c>
    </row>
    <row r="61">
      <c r="A61" s="3" t="inlineStr">
        <is>
          <t>Impaired Long-Lived Assets Held and Used [Line Items]</t>
        </is>
      </c>
    </row>
    <row r="62">
      <c r="A62" s="4" t="inlineStr">
        <is>
          <t>Impairments of goodwill</t>
        </is>
      </c>
      <c r="J62" s="6" t="n">
        <v>0</v>
      </c>
      <c r="K62" s="6" t="n">
        <v>0</v>
      </c>
    </row>
    <row r="63">
      <c r="A63" s="4" t="inlineStr">
        <is>
          <t>Impairment of fixed assets</t>
        </is>
      </c>
      <c r="D63" s="5" t="n">
        <v>3000</v>
      </c>
      <c r="E63" s="6" t="n">
        <v>5200</v>
      </c>
      <c r="G63" s="5" t="n">
        <v>33700</v>
      </c>
      <c r="J63" s="6" t="n">
        <v>5198</v>
      </c>
      <c r="K63" s="6" t="n">
        <v>33697</v>
      </c>
    </row>
    <row r="64">
      <c r="A64" s="4" t="inlineStr">
        <is>
          <t>Impairment of operating lease assets</t>
        </is>
      </c>
      <c r="J64" s="6" t="n">
        <v>0</v>
      </c>
    </row>
    <row r="65">
      <c r="A65" s="4" t="inlineStr">
        <is>
          <t>Impairments of inventories</t>
        </is>
      </c>
      <c r="C65" s="5" t="n">
        <v>5900</v>
      </c>
      <c r="J65" s="6" t="n">
        <v>0</v>
      </c>
    </row>
    <row r="66">
      <c r="A66" s="4" t="inlineStr">
        <is>
          <t>Impairment of patent defense costs</t>
        </is>
      </c>
      <c r="L66" s="6" t="n">
        <v>0</v>
      </c>
    </row>
    <row r="67">
      <c r="A67" s="4" t="inlineStr">
        <is>
          <t>Impairment of transaction related costs,</t>
        </is>
      </c>
      <c r="L67" s="6" t="n">
        <v>0</v>
      </c>
    </row>
    <row r="68">
      <c r="A68" s="4" t="inlineStr">
        <is>
          <t>Impairment of fair labor standards act claim settlements</t>
        </is>
      </c>
      <c r="L68" s="6" t="n">
        <v>0</v>
      </c>
    </row>
    <row r="69">
      <c r="A69" s="4" t="inlineStr">
        <is>
          <t>Severance and restructuring charges</t>
        </is>
      </c>
      <c r="J69" s="6" t="n">
        <v>217</v>
      </c>
      <c r="K69" s="6" t="n">
        <v>0</v>
      </c>
      <c r="L69" s="6" t="n">
        <v>0</v>
      </c>
    </row>
    <row r="70">
      <c r="A70" s="4" t="inlineStr">
        <is>
          <t>Downhole Technologies</t>
        </is>
      </c>
    </row>
    <row r="71">
      <c r="A71" s="3" t="inlineStr">
        <is>
          <t>Impaired Long-Lived Assets Held and Used [Line Items]</t>
        </is>
      </c>
    </row>
    <row r="72">
      <c r="A72" s="4" t="inlineStr">
        <is>
          <t>Impairments of goodwill</t>
        </is>
      </c>
      <c r="F72" s="6" t="n">
        <v>165000</v>
      </c>
      <c r="J72" s="6" t="n">
        <v>192502</v>
      </c>
      <c r="K72" s="6" t="n">
        <v>165000</v>
      </c>
    </row>
    <row r="73">
      <c r="A73" s="4" t="inlineStr">
        <is>
          <t>Impairment of operating lease assets</t>
        </is>
      </c>
      <c r="J73" s="6" t="n">
        <v>2000</v>
      </c>
    </row>
    <row r="74">
      <c r="A74" s="4" t="inlineStr">
        <is>
          <t>Impairments of inventories</t>
        </is>
      </c>
      <c r="J74" s="6" t="n">
        <v>5900</v>
      </c>
    </row>
    <row r="75">
      <c r="A75" s="4" t="inlineStr">
        <is>
          <t>Downhole Technologies | Drilling Services</t>
        </is>
      </c>
    </row>
    <row r="76">
      <c r="A76" s="3" t="inlineStr">
        <is>
          <t>Impaired Long-Lived Assets Held and Used [Line Items]</t>
        </is>
      </c>
    </row>
    <row r="77">
      <c r="A77" s="4" t="inlineStr">
        <is>
          <t>Impairment of fixed assets</t>
        </is>
      </c>
      <c r="J77" s="6" t="n">
        <v>1600</v>
      </c>
    </row>
    <row r="78">
      <c r="A78" s="4" t="inlineStr">
        <is>
          <t>Downhole Technologies | Operating Segments</t>
        </is>
      </c>
    </row>
    <row r="79">
      <c r="A79" s="3" t="inlineStr">
        <is>
          <t>Impaired Long-Lived Assets Held and Used [Line Items]</t>
        </is>
      </c>
    </row>
    <row r="80">
      <c r="A80" s="4" t="inlineStr">
        <is>
          <t>Impairments of goodwill</t>
        </is>
      </c>
      <c r="E80" s="5" t="n">
        <v>406100</v>
      </c>
      <c r="F80" s="5" t="n">
        <v>165000</v>
      </c>
      <c r="J80" s="6" t="n">
        <v>192502</v>
      </c>
      <c r="K80" s="6" t="n">
        <v>165000</v>
      </c>
    </row>
    <row r="81">
      <c r="A81" s="4" t="inlineStr">
        <is>
          <t>Impairment of fixed assets</t>
        </is>
      </c>
      <c r="J81" s="6" t="n">
        <v>1623</v>
      </c>
      <c r="K81" s="6" t="n">
        <v>0</v>
      </c>
    </row>
    <row r="82">
      <c r="A82" s="4" t="inlineStr">
        <is>
          <t>Impairment of operating lease assets</t>
        </is>
      </c>
      <c r="J82" s="6" t="n">
        <v>1979</v>
      </c>
    </row>
    <row r="83">
      <c r="A83" s="4" t="inlineStr">
        <is>
          <t>Impairments of inventories</t>
        </is>
      </c>
      <c r="J83" s="6" t="n">
        <v>5921</v>
      </c>
    </row>
    <row r="84">
      <c r="A84" s="4" t="inlineStr">
        <is>
          <t>Impairment of patent defense costs</t>
        </is>
      </c>
      <c r="L84" s="6" t="n">
        <v>8365</v>
      </c>
    </row>
    <row r="85">
      <c r="A85" s="4" t="inlineStr">
        <is>
          <t>Impairment of transaction related costs,</t>
        </is>
      </c>
      <c r="L85" s="6" t="n">
        <v>327</v>
      </c>
    </row>
    <row r="86">
      <c r="A86" s="4" t="inlineStr">
        <is>
          <t>Impairment of fair labor standards act claim settlements</t>
        </is>
      </c>
      <c r="L86" s="6" t="n">
        <v>0</v>
      </c>
    </row>
    <row r="87">
      <c r="A87" s="4" t="inlineStr">
        <is>
          <t>Severance and restructuring charges</t>
        </is>
      </c>
      <c r="J87" s="6" t="n">
        <v>2018</v>
      </c>
      <c r="K87" s="6" t="n">
        <v>0</v>
      </c>
      <c r="L87" s="6" t="n">
        <v>0</v>
      </c>
    </row>
    <row r="88">
      <c r="A88" s="4" t="inlineStr">
        <is>
          <t>Offshore/Manufactured Products</t>
        </is>
      </c>
    </row>
    <row r="89">
      <c r="A89" s="3" t="inlineStr">
        <is>
          <t>Impaired Long-Lived Assets Held and Used [Line Items]</t>
        </is>
      </c>
    </row>
    <row r="90">
      <c r="A90" s="4" t="inlineStr">
        <is>
          <t>Impairments of inventories</t>
        </is>
      </c>
      <c r="J90" s="6" t="n">
        <v>16200</v>
      </c>
    </row>
    <row r="91">
      <c r="A91" s="4" t="inlineStr">
        <is>
          <t>Offshore/Manufactured Products | Operating Segments</t>
        </is>
      </c>
    </row>
    <row r="92">
      <c r="A92" s="3" t="inlineStr">
        <is>
          <t>Impaired Long-Lived Assets Held and Used [Line Items]</t>
        </is>
      </c>
    </row>
    <row r="93">
      <c r="A93" s="4" t="inlineStr">
        <is>
          <t>Impairments of goodwill</t>
        </is>
      </c>
      <c r="J93" s="6" t="n">
        <v>86500</v>
      </c>
      <c r="K93" s="6" t="n">
        <v>0</v>
      </c>
    </row>
    <row r="94">
      <c r="A94" s="4" t="inlineStr">
        <is>
          <t>Impairment of fixed assets</t>
        </is>
      </c>
      <c r="J94" s="6" t="n">
        <v>0</v>
      </c>
      <c r="K94" s="6" t="n">
        <v>0</v>
      </c>
    </row>
    <row r="95">
      <c r="A95" s="4" t="inlineStr">
        <is>
          <t>Impairment of operating lease assets</t>
        </is>
      </c>
      <c r="J95" s="6" t="n">
        <v>0</v>
      </c>
    </row>
    <row r="96">
      <c r="A96" s="4" t="inlineStr">
        <is>
          <t>Impairments of inventories</t>
        </is>
      </c>
      <c r="J96" s="6" t="n">
        <v>16249</v>
      </c>
    </row>
    <row r="97">
      <c r="A97" s="4" t="inlineStr">
        <is>
          <t>Impairment of patent defense costs</t>
        </is>
      </c>
      <c r="L97" s="6" t="n">
        <v>0</v>
      </c>
    </row>
    <row r="98">
      <c r="A98" s="4" t="inlineStr">
        <is>
          <t>Impairment of transaction related costs,</t>
        </is>
      </c>
      <c r="L98" s="6" t="n">
        <v>0</v>
      </c>
    </row>
    <row r="99">
      <c r="A99" s="4" t="inlineStr">
        <is>
          <t>Impairment of fair labor standards act claim settlements</t>
        </is>
      </c>
      <c r="L99" s="6" t="n">
        <v>0</v>
      </c>
    </row>
    <row r="100">
      <c r="A100" s="4" t="inlineStr">
        <is>
          <t>Severance and restructuring charges</t>
        </is>
      </c>
      <c r="J100" s="5" t="n">
        <v>1355</v>
      </c>
      <c r="K100" s="5" t="n">
        <v>1655</v>
      </c>
      <c r="L100" s="5" t="n">
        <v>1478</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ounts Receivable (Details) - USD ($) $ in Thousands</t>
        </is>
      </c>
      <c r="B1" s="2" t="inlineStr">
        <is>
          <t>Dec. 31, 2020</t>
        </is>
      </c>
      <c r="C1" s="2" t="inlineStr">
        <is>
          <t>Dec. 31, 2019</t>
        </is>
      </c>
    </row>
    <row r="2">
      <c r="A2" s="3" t="inlineStr">
        <is>
          <t>Accounts, Notes, Loans and Financing Receivable [Line Items]</t>
        </is>
      </c>
    </row>
    <row r="3">
      <c r="A3" s="4" t="inlineStr">
        <is>
          <t>Accounts receivable, gross</t>
        </is>
      </c>
      <c r="B3" s="5" t="n">
        <v>171439</v>
      </c>
      <c r="C3" s="5" t="n">
        <v>242232</v>
      </c>
    </row>
    <row r="4">
      <c r="A4" s="4" t="inlineStr">
        <is>
          <t>Allowance for doubtful accounts</t>
        </is>
      </c>
      <c r="B4" s="6" t="n">
        <v>-8304</v>
      </c>
      <c r="C4" s="6" t="n">
        <v>-8745</v>
      </c>
    </row>
    <row r="5">
      <c r="A5" s="4" t="inlineStr">
        <is>
          <t>Accounts receivable, net</t>
        </is>
      </c>
      <c r="B5" s="6" t="n">
        <v>163135</v>
      </c>
      <c r="C5" s="6" t="n">
        <v>233487</v>
      </c>
    </row>
    <row r="6">
      <c r="A6" s="4" t="inlineStr">
        <is>
          <t>Trade</t>
        </is>
      </c>
    </row>
    <row r="7">
      <c r="A7" s="3" t="inlineStr">
        <is>
          <t>Accounts, Notes, Loans and Financing Receivable [Line Items]</t>
        </is>
      </c>
    </row>
    <row r="8">
      <c r="A8" s="4" t="inlineStr">
        <is>
          <t>Accounts receivable, gross</t>
        </is>
      </c>
      <c r="B8" s="6" t="n">
        <v>109294</v>
      </c>
      <c r="C8" s="6" t="n">
        <v>178813</v>
      </c>
    </row>
    <row r="9">
      <c r="A9" s="4" t="inlineStr">
        <is>
          <t>Unbilled revenue</t>
        </is>
      </c>
    </row>
    <row r="10">
      <c r="A10" s="3" t="inlineStr">
        <is>
          <t>Accounts, Notes, Loans and Financing Receivable [Line Items]</t>
        </is>
      </c>
    </row>
    <row r="11">
      <c r="A11" s="4" t="inlineStr">
        <is>
          <t>Accounts receivable, gross</t>
        </is>
      </c>
      <c r="B11" s="6" t="n">
        <v>23173</v>
      </c>
      <c r="C11" s="6" t="n">
        <v>28341</v>
      </c>
    </row>
    <row r="12">
      <c r="A12" s="4" t="inlineStr">
        <is>
          <t>Contract assets</t>
        </is>
      </c>
    </row>
    <row r="13">
      <c r="A13" s="3" t="inlineStr">
        <is>
          <t>Accounts, Notes, Loans and Financing Receivable [Line Items]</t>
        </is>
      </c>
    </row>
    <row r="14">
      <c r="A14" s="4" t="inlineStr">
        <is>
          <t>Accounts receivable, gross</t>
        </is>
      </c>
      <c r="B14" s="6" t="n">
        <v>35870</v>
      </c>
      <c r="C14" s="6" t="n">
        <v>26034</v>
      </c>
    </row>
    <row r="15">
      <c r="A15" s="4" t="inlineStr">
        <is>
          <t>Other</t>
        </is>
      </c>
    </row>
    <row r="16">
      <c r="A16" s="3" t="inlineStr">
        <is>
          <t>Accounts, Notes, Loans and Financing Receivable [Line Items]</t>
        </is>
      </c>
    </row>
    <row r="17">
      <c r="A17" s="4" t="inlineStr">
        <is>
          <t>Accounts receivable, gross</t>
        </is>
      </c>
      <c r="B17" s="5" t="n">
        <v>3102</v>
      </c>
      <c r="C17" s="5" t="n">
        <v>9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Dec. 31, 2020</t>
        </is>
      </c>
      <c r="C1" s="2" t="inlineStr">
        <is>
          <t>Dec. 31, 2019</t>
        </is>
      </c>
    </row>
    <row r="2">
      <c r="A2" s="3" t="inlineStr">
        <is>
          <t>Details of Selected Balance Sheet Accounts [Abstract]</t>
        </is>
      </c>
    </row>
    <row r="3">
      <c r="A3" s="4" t="inlineStr">
        <is>
          <t>Deferred revenue (contract liabilities)</t>
        </is>
      </c>
      <c r="B3" s="5" t="n">
        <v>43384</v>
      </c>
      <c r="C3" s="5" t="n">
        <v>17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17" customWidth="1" min="5" max="5"/>
  </cols>
  <sheetData>
    <row r="1">
      <c r="A1" s="1" t="inlineStr">
        <is>
          <t>Details of Selected Balance Sheet Accounts - Narrative (Details) $ in Thousands</t>
        </is>
      </c>
      <c r="B1" s="2" t="inlineStr">
        <is>
          <t>12 Months Ended</t>
        </is>
      </c>
    </row>
    <row r="2">
      <c r="B2" s="2" t="inlineStr">
        <is>
          <t>Dec. 31, 2020USD ($)</t>
        </is>
      </c>
      <c r="C2" s="2" t="inlineStr">
        <is>
          <t>Dec. 31, 2019USD ($)servicerig</t>
        </is>
      </c>
      <c r="D2" s="2" t="inlineStr">
        <is>
          <t>Dec. 31, 2018USD ($)</t>
        </is>
      </c>
      <c r="E2" s="2" t="inlineStr">
        <is>
          <t>Sep. 30, 2019rig</t>
        </is>
      </c>
    </row>
    <row r="3">
      <c r="A3" s="3" t="inlineStr">
        <is>
          <t>Segment Reporting Information [Line Items]</t>
        </is>
      </c>
    </row>
    <row r="4">
      <c r="A4" s="4" t="inlineStr">
        <is>
          <t>Increase (decrease) in contract with customer, asset</t>
        </is>
      </c>
      <c r="B4" s="5" t="n">
        <v>9800</v>
      </c>
      <c r="C4" s="5" t="n">
        <v>4800</v>
      </c>
    </row>
    <row r="5">
      <c r="A5" s="4" t="inlineStr">
        <is>
          <t>Contract with customer, asset, increase due to revenue recognized</t>
        </is>
      </c>
      <c r="B5" s="6" t="n">
        <v>32400</v>
      </c>
      <c r="C5" s="6" t="n">
        <v>25000</v>
      </c>
    </row>
    <row r="6">
      <c r="A6" s="4" t="inlineStr">
        <is>
          <t>Contract with customer, asset, reclassified to receivable</t>
        </is>
      </c>
      <c r="B6" s="6" t="n">
        <v>22800</v>
      </c>
      <c r="C6" s="6" t="n">
        <v>20000</v>
      </c>
    </row>
    <row r="7">
      <c r="A7" s="4" t="inlineStr">
        <is>
          <t>Increase (decrease) in contract with customer, liability</t>
        </is>
      </c>
      <c r="B7" s="6" t="n">
        <v>25600</v>
      </c>
      <c r="C7" s="6" t="n">
        <v>3600</v>
      </c>
    </row>
    <row r="8">
      <c r="A8" s="4" t="inlineStr">
        <is>
          <t>Contract with customer, liability, increase due to billings</t>
        </is>
      </c>
      <c r="B8" s="6" t="n">
        <v>41600</v>
      </c>
      <c r="C8" s="6" t="n">
        <v>12200</v>
      </c>
    </row>
    <row r="9">
      <c r="A9" s="4" t="inlineStr">
        <is>
          <t>Contract with customer, liability, revenue recognized</t>
        </is>
      </c>
      <c r="B9" s="6" t="n">
        <v>16000</v>
      </c>
      <c r="C9" s="6" t="n">
        <v>8500</v>
      </c>
    </row>
    <row r="10">
      <c r="A10" s="4" t="inlineStr">
        <is>
          <t>Depreciation</t>
        </is>
      </c>
      <c r="B10" s="6" t="n">
        <v>74000</v>
      </c>
      <c r="C10" s="6" t="n">
        <v>96500</v>
      </c>
      <c r="D10" s="5" t="n">
        <v>97200</v>
      </c>
    </row>
    <row r="11">
      <c r="A11" s="4" t="inlineStr">
        <is>
          <t>Impairment of fixed assets</t>
        </is>
      </c>
      <c r="B11" s="6" t="n">
        <v>10468</v>
      </c>
      <c r="C11" s="5" t="n">
        <v>33697</v>
      </c>
    </row>
    <row r="12">
      <c r="A12" s="4" t="inlineStr">
        <is>
          <t>Total Well Site Services | Drilling Services</t>
        </is>
      </c>
    </row>
    <row r="13">
      <c r="A13" s="3" t="inlineStr">
        <is>
          <t>Segment Reporting Information [Line Items]</t>
        </is>
      </c>
    </row>
    <row r="14">
      <c r="A14" s="4" t="inlineStr">
        <is>
          <t>Number of rigs</t>
        </is>
      </c>
      <c r="C14" s="6" t="n">
        <v>9</v>
      </c>
      <c r="E14" s="6" t="n">
        <v>34</v>
      </c>
    </row>
    <row r="15">
      <c r="A15" s="4" t="inlineStr">
        <is>
          <t>Number of rigs to be disposed of | rig</t>
        </is>
      </c>
      <c r="C15" s="6" t="n">
        <v>25</v>
      </c>
    </row>
    <row r="16">
      <c r="A16" s="4" t="inlineStr">
        <is>
          <t>Impairment of long-lived assets to be disposed of</t>
        </is>
      </c>
      <c r="C16" s="5" t="n">
        <v>25500</v>
      </c>
    </row>
    <row r="17">
      <c r="A17" s="4" t="inlineStr">
        <is>
          <t>Impairment of long-lived assets held-for-use</t>
        </is>
      </c>
      <c r="C17" s="6" t="n">
        <v>8200</v>
      </c>
    </row>
    <row r="18">
      <c r="A18" s="4" t="inlineStr">
        <is>
          <t>Impairment of fixed assets</t>
        </is>
      </c>
      <c r="B18" s="6" t="n">
        <v>5200</v>
      </c>
      <c r="C18" s="5" t="n">
        <v>33700</v>
      </c>
    </row>
    <row r="19">
      <c r="A19" s="4" t="inlineStr">
        <is>
          <t>Total Well Site Services | Completion Services</t>
        </is>
      </c>
    </row>
    <row r="20">
      <c r="A20" s="3" t="inlineStr">
        <is>
          <t>Segment Reporting Information [Line Items]</t>
        </is>
      </c>
    </row>
    <row r="21">
      <c r="A21" s="4" t="inlineStr">
        <is>
          <t>Impairment of fixed assets</t>
        </is>
      </c>
      <c r="B21" s="6" t="n">
        <v>3600</v>
      </c>
    </row>
    <row r="22">
      <c r="A22" s="4" t="inlineStr">
        <is>
          <t>Offshore/Manufactured Products</t>
        </is>
      </c>
    </row>
    <row r="23">
      <c r="A23" s="3" t="inlineStr">
        <is>
          <t>Segment Reporting Information [Line Items]</t>
        </is>
      </c>
    </row>
    <row r="24">
      <c r="A24" s="4" t="inlineStr">
        <is>
          <t>Gain on insurance settlement</t>
        </is>
      </c>
      <c r="D24" s="5" t="n">
        <v>3800</v>
      </c>
    </row>
    <row r="25">
      <c r="A25" s="4" t="inlineStr">
        <is>
          <t>Downhole Technologies | Drilling Services</t>
        </is>
      </c>
    </row>
    <row r="26">
      <c r="A26" s="3" t="inlineStr">
        <is>
          <t>Segment Reporting Information [Line Items]</t>
        </is>
      </c>
    </row>
    <row r="27">
      <c r="A27" s="4" t="inlineStr">
        <is>
          <t>Impairment of fixed assets</t>
        </is>
      </c>
      <c r="B27" s="5" t="n">
        <v>1600</v>
      </c>
    </row>
    <row r="28">
      <c r="A28" s="4" t="inlineStr">
        <is>
          <t>United States | Accounts Receivable | Geographic Concentration Risk</t>
        </is>
      </c>
    </row>
    <row r="29">
      <c r="A29" s="3" t="inlineStr">
        <is>
          <t>Segment Reporting Information [Line Items]</t>
        </is>
      </c>
    </row>
    <row r="30">
      <c r="A30" s="4" t="inlineStr">
        <is>
          <t>Concentration risk, percentage</t>
        </is>
      </c>
      <c r="B30" s="4" t="inlineStr">
        <is>
          <t>63.00%</t>
        </is>
      </c>
    </row>
    <row r="31">
      <c r="A31" s="4" t="inlineStr">
        <is>
          <t>United Kingdom | Accounts Receivable | Geographic Concentration Risk</t>
        </is>
      </c>
    </row>
    <row r="32">
      <c r="A32" s="3" t="inlineStr">
        <is>
          <t>Segment Reporting Information [Line Items]</t>
        </is>
      </c>
    </row>
    <row r="33">
      <c r="A33" s="4" t="inlineStr">
        <is>
          <t>Concentration risk, percentage</t>
        </is>
      </c>
      <c r="B33"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tails of Selected Balance Sheet Accounts - Inventorie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Details of Selected Balance Sheet Accounts [Abstract]</t>
        </is>
      </c>
    </row>
    <row r="4">
      <c r="A4" s="4" t="inlineStr">
        <is>
          <t>Finished goods and purchased products</t>
        </is>
      </c>
      <c r="C4" s="5" t="n">
        <v>88634</v>
      </c>
      <c r="D4" s="5" t="n">
        <v>107691</v>
      </c>
    </row>
    <row r="5">
      <c r="A5" s="4" t="inlineStr">
        <is>
          <t>Work in process</t>
        </is>
      </c>
      <c r="C5" s="6" t="n">
        <v>27063</v>
      </c>
      <c r="D5" s="6" t="n">
        <v>21963</v>
      </c>
    </row>
    <row r="6">
      <c r="A6" s="4" t="inlineStr">
        <is>
          <t>Raw materials</t>
        </is>
      </c>
      <c r="C6" s="6" t="n">
        <v>95410</v>
      </c>
      <c r="D6" s="6" t="n">
        <v>110719</v>
      </c>
    </row>
    <row r="7">
      <c r="A7" s="4" t="inlineStr">
        <is>
          <t>Total inventories</t>
        </is>
      </c>
      <c r="C7" s="6" t="n">
        <v>211107</v>
      </c>
      <c r="D7" s="6" t="n">
        <v>240373</v>
      </c>
    </row>
    <row r="8">
      <c r="A8" s="4" t="inlineStr">
        <is>
          <t>Allowance for excess or obsolete inventory</t>
        </is>
      </c>
      <c r="C8" s="6" t="n">
        <v>-40731</v>
      </c>
      <c r="D8" s="6" t="n">
        <v>-19031</v>
      </c>
    </row>
    <row r="9">
      <c r="A9" s="4" t="inlineStr">
        <is>
          <t>Inventories, net</t>
        </is>
      </c>
      <c r="C9" s="6" t="n">
        <v>170376</v>
      </c>
      <c r="D9" s="6" t="n">
        <v>221342</v>
      </c>
    </row>
    <row r="10">
      <c r="A10" s="4" t="inlineStr">
        <is>
          <t>Impairments of inventories</t>
        </is>
      </c>
      <c r="B10" s="5" t="n">
        <v>25200</v>
      </c>
      <c r="C10" s="5" t="n">
        <v>31151</v>
      </c>
      <c r="D10" s="5" t="n">
        <v>0</v>
      </c>
      <c r="E10"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73288976</v>
      </c>
      <c r="C5" s="6" t="n">
        <v>72546321</v>
      </c>
    </row>
    <row r="6">
      <c r="A6" s="4" t="inlineStr">
        <is>
          <t>Treasury stock, shares (in shares)</t>
        </is>
      </c>
      <c r="B6" s="6" t="n">
        <v>12283817</v>
      </c>
      <c r="C6" s="6" t="n">
        <v>12045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elected Balance Sheet Accounts -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1174362</v>
      </c>
      <c r="C4" s="5" t="n">
        <v>1224308</v>
      </c>
    </row>
    <row r="5">
      <c r="A5" s="4" t="inlineStr">
        <is>
          <t>Accumulated depreciation</t>
        </is>
      </c>
      <c r="B5" s="6" t="n">
        <v>-790800</v>
      </c>
      <c r="C5" s="6" t="n">
        <v>-764584</v>
      </c>
    </row>
    <row r="6">
      <c r="A6" s="4" t="inlineStr">
        <is>
          <t>Property, plant and equipment, net</t>
        </is>
      </c>
      <c r="B6" s="6" t="n">
        <v>383562</v>
      </c>
      <c r="C6" s="6" t="n">
        <v>459724</v>
      </c>
    </row>
    <row r="7">
      <c r="A7" s="4" t="inlineStr">
        <is>
          <t>Land</t>
        </is>
      </c>
    </row>
    <row r="8">
      <c r="A8" s="3" t="inlineStr">
        <is>
          <t>Property, Plant and Equipment [Line Items]</t>
        </is>
      </c>
    </row>
    <row r="9">
      <c r="A9" s="4" t="inlineStr">
        <is>
          <t>Property, plant and equipment, gross</t>
        </is>
      </c>
      <c r="B9" s="6" t="n">
        <v>34968</v>
      </c>
      <c r="C9" s="6" t="n">
        <v>37507</v>
      </c>
    </row>
    <row r="10">
      <c r="A10" s="4" t="inlineStr">
        <is>
          <t>Buildings and leasehold improvements</t>
        </is>
      </c>
    </row>
    <row r="11">
      <c r="A11" s="3" t="inlineStr">
        <is>
          <t>Property, Plant and Equipment [Line Items]</t>
        </is>
      </c>
    </row>
    <row r="12">
      <c r="A12" s="4" t="inlineStr">
        <is>
          <t>Property, plant and equipment, gross</t>
        </is>
      </c>
      <c r="B12" s="5" t="n">
        <v>267072</v>
      </c>
      <c r="C12" s="6" t="n">
        <v>273384</v>
      </c>
    </row>
    <row r="13">
      <c r="A13" s="4" t="inlineStr">
        <is>
          <t>Buildings and leasehold improvements | Minimum</t>
        </is>
      </c>
    </row>
    <row r="14">
      <c r="A14" s="3" t="inlineStr">
        <is>
          <t>Property, Plant and Equipment [Line Items]</t>
        </is>
      </c>
    </row>
    <row r="15">
      <c r="A15" s="4" t="inlineStr">
        <is>
          <t>Estimated Useful Life (in years)</t>
        </is>
      </c>
      <c r="B15" s="4" t="inlineStr">
        <is>
          <t>1 year</t>
        </is>
      </c>
    </row>
    <row r="16">
      <c r="A16" s="4" t="inlineStr">
        <is>
          <t>Buildings and leasehold improvements | Maximum</t>
        </is>
      </c>
    </row>
    <row r="17">
      <c r="A17" s="3" t="inlineStr">
        <is>
          <t>Property, Plant and Equipment [Line Items]</t>
        </is>
      </c>
    </row>
    <row r="18">
      <c r="A18" s="4" t="inlineStr">
        <is>
          <t>Estimated Useful Life (in years)</t>
        </is>
      </c>
      <c r="B18" s="4" t="inlineStr">
        <is>
          <t>40 years</t>
        </is>
      </c>
    </row>
    <row r="19">
      <c r="A19" s="4" t="inlineStr">
        <is>
          <t>Machinery and equipment</t>
        </is>
      </c>
    </row>
    <row r="20">
      <c r="A20" s="3" t="inlineStr">
        <is>
          <t>Property, Plant and Equipment [Line Items]</t>
        </is>
      </c>
    </row>
    <row r="21">
      <c r="A21" s="4" t="inlineStr">
        <is>
          <t>Property, plant and equipment, gross</t>
        </is>
      </c>
      <c r="B21" s="5" t="n">
        <v>239986</v>
      </c>
      <c r="C21" s="6" t="n">
        <v>246826</v>
      </c>
    </row>
    <row r="22">
      <c r="A22" s="4" t="inlineStr">
        <is>
          <t>Machinery and equipment | Minimum</t>
        </is>
      </c>
    </row>
    <row r="23">
      <c r="A23" s="3" t="inlineStr">
        <is>
          <t>Property, Plant and Equipment [Line Items]</t>
        </is>
      </c>
    </row>
    <row r="24">
      <c r="A24" s="4" t="inlineStr">
        <is>
          <t>Estimated Useful Life (in years)</t>
        </is>
      </c>
      <c r="B24" s="4" t="inlineStr">
        <is>
          <t>2 years</t>
        </is>
      </c>
    </row>
    <row r="25">
      <c r="A25" s="4" t="inlineStr">
        <is>
          <t>Machinery and equipment | Maximum</t>
        </is>
      </c>
    </row>
    <row r="26">
      <c r="A26" s="3" t="inlineStr">
        <is>
          <t>Property, Plant and Equipment [Line Items]</t>
        </is>
      </c>
    </row>
    <row r="27">
      <c r="A27" s="4" t="inlineStr">
        <is>
          <t>Estimated Useful Life (in years)</t>
        </is>
      </c>
      <c r="B27" s="4" t="inlineStr">
        <is>
          <t>28 years</t>
        </is>
      </c>
    </row>
    <row r="28">
      <c r="A28" s="4" t="inlineStr">
        <is>
          <t>Completion Services equipment</t>
        </is>
      </c>
    </row>
    <row r="29">
      <c r="A29" s="3" t="inlineStr">
        <is>
          <t>Property, Plant and Equipment [Line Items]</t>
        </is>
      </c>
    </row>
    <row r="30">
      <c r="A30" s="4" t="inlineStr">
        <is>
          <t>Property, plant and equipment, gross</t>
        </is>
      </c>
      <c r="B30" s="5" t="n">
        <v>507755</v>
      </c>
      <c r="C30" s="6" t="n">
        <v>510737</v>
      </c>
    </row>
    <row r="31">
      <c r="A31" s="4" t="inlineStr">
        <is>
          <t>Completion Services equipment | Minimum</t>
        </is>
      </c>
    </row>
    <row r="32">
      <c r="A32" s="3" t="inlineStr">
        <is>
          <t>Property, Plant and Equipment [Line Items]</t>
        </is>
      </c>
    </row>
    <row r="33">
      <c r="A33" s="4" t="inlineStr">
        <is>
          <t>Estimated Useful Life (in years)</t>
        </is>
      </c>
      <c r="B33" s="4" t="inlineStr">
        <is>
          <t>2 years</t>
        </is>
      </c>
    </row>
    <row r="34">
      <c r="A34" s="4" t="inlineStr">
        <is>
          <t>Completion Services equipment | Maximum</t>
        </is>
      </c>
    </row>
    <row r="35">
      <c r="A35" s="3" t="inlineStr">
        <is>
          <t>Property, Plant and Equipment [Line Items]</t>
        </is>
      </c>
    </row>
    <row r="36">
      <c r="A36" s="4" t="inlineStr">
        <is>
          <t>Estimated Useful Life (in years)</t>
        </is>
      </c>
      <c r="B36" s="4" t="inlineStr">
        <is>
          <t>10 years</t>
        </is>
      </c>
    </row>
    <row r="37">
      <c r="A37" s="4" t="inlineStr">
        <is>
          <t>Office furniture and equipment</t>
        </is>
      </c>
    </row>
    <row r="38">
      <c r="A38" s="3" t="inlineStr">
        <is>
          <t>Property, Plant and Equipment [Line Items]</t>
        </is>
      </c>
    </row>
    <row r="39">
      <c r="A39" s="4" t="inlineStr">
        <is>
          <t>Property, plant and equipment, gross</t>
        </is>
      </c>
      <c r="B39" s="5" t="n">
        <v>35767</v>
      </c>
      <c r="C39" s="6" t="n">
        <v>45309</v>
      </c>
    </row>
    <row r="40">
      <c r="A40" s="4" t="inlineStr">
        <is>
          <t>Office furniture and equipment | Minimum</t>
        </is>
      </c>
    </row>
    <row r="41">
      <c r="A41" s="3" t="inlineStr">
        <is>
          <t>Property, Plant and Equipment [Line Items]</t>
        </is>
      </c>
    </row>
    <row r="42">
      <c r="A42" s="4" t="inlineStr">
        <is>
          <t>Estimated Useful Life (in years)</t>
        </is>
      </c>
      <c r="B42" s="4" t="inlineStr">
        <is>
          <t>1 year</t>
        </is>
      </c>
    </row>
    <row r="43">
      <c r="A43" s="4" t="inlineStr">
        <is>
          <t>Office furniture and equipment | Maximum</t>
        </is>
      </c>
    </row>
    <row r="44">
      <c r="A44" s="3" t="inlineStr">
        <is>
          <t>Property, Plant and Equipment [Line Items]</t>
        </is>
      </c>
    </row>
    <row r="45">
      <c r="A45" s="4" t="inlineStr">
        <is>
          <t>Estimated Useful Life (in years)</t>
        </is>
      </c>
      <c r="B45" s="4" t="inlineStr">
        <is>
          <t>10 years</t>
        </is>
      </c>
    </row>
    <row r="46">
      <c r="A46" s="4" t="inlineStr">
        <is>
          <t>Vehicles</t>
        </is>
      </c>
    </row>
    <row r="47">
      <c r="A47" s="3" t="inlineStr">
        <is>
          <t>Property, Plant and Equipment [Line Items]</t>
        </is>
      </c>
    </row>
    <row r="48">
      <c r="A48" s="4" t="inlineStr">
        <is>
          <t>Property, plant and equipment, gross</t>
        </is>
      </c>
      <c r="B48" s="5" t="n">
        <v>81607</v>
      </c>
      <c r="C48" s="6" t="n">
        <v>97264</v>
      </c>
    </row>
    <row r="49">
      <c r="A49" s="4" t="inlineStr">
        <is>
          <t>Vehicles | Minimum</t>
        </is>
      </c>
    </row>
    <row r="50">
      <c r="A50" s="3" t="inlineStr">
        <is>
          <t>Property, Plant and Equipment [Line Items]</t>
        </is>
      </c>
    </row>
    <row r="51">
      <c r="A51" s="4" t="inlineStr">
        <is>
          <t>Estimated Useful Life (in years)</t>
        </is>
      </c>
      <c r="B51" s="4" t="inlineStr">
        <is>
          <t>3 years</t>
        </is>
      </c>
    </row>
    <row r="52">
      <c r="A52" s="4" t="inlineStr">
        <is>
          <t>Vehicles | Maximum</t>
        </is>
      </c>
    </row>
    <row r="53">
      <c r="A53" s="3" t="inlineStr">
        <is>
          <t>Property, Plant and Equipment [Line Items]</t>
        </is>
      </c>
    </row>
    <row r="54">
      <c r="A54" s="4" t="inlineStr">
        <is>
          <t>Estimated Useful Life (in years)</t>
        </is>
      </c>
      <c r="B54" s="4" t="inlineStr">
        <is>
          <t>10 years</t>
        </is>
      </c>
    </row>
    <row r="55">
      <c r="A55" s="4" t="inlineStr">
        <is>
          <t>Construction in progress</t>
        </is>
      </c>
    </row>
    <row r="56">
      <c r="A56" s="3" t="inlineStr">
        <is>
          <t>Property, Plant and Equipment [Line Items]</t>
        </is>
      </c>
    </row>
    <row r="57">
      <c r="A57" s="4" t="inlineStr">
        <is>
          <t>Property, plant and equipment, gross</t>
        </is>
      </c>
      <c r="B57" s="5" t="n">
        <v>7207</v>
      </c>
      <c r="C57" s="5" t="n">
        <v>132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Dec. 31, 2020</t>
        </is>
      </c>
      <c r="C1" s="2" t="inlineStr">
        <is>
          <t>Dec. 31, 2019</t>
        </is>
      </c>
    </row>
    <row r="2">
      <c r="A2" s="3" t="inlineStr">
        <is>
          <t>Details of Selected Balance Sheet Accounts [Abstract]</t>
        </is>
      </c>
    </row>
    <row r="3">
      <c r="A3" s="4" t="inlineStr">
        <is>
          <t>Deferred compensation plan</t>
        </is>
      </c>
      <c r="B3" s="5" t="n">
        <v>22801</v>
      </c>
      <c r="C3" s="5" t="n">
        <v>22268</v>
      </c>
    </row>
    <row r="4">
      <c r="A4" s="4" t="inlineStr">
        <is>
          <t>Deferred income taxes</t>
        </is>
      </c>
      <c r="B4" s="6" t="n">
        <v>1280</v>
      </c>
      <c r="C4" s="6" t="n">
        <v>685</v>
      </c>
    </row>
    <row r="5">
      <c r="A5" s="4" t="inlineStr">
        <is>
          <t>Other</t>
        </is>
      </c>
      <c r="B5" s="6" t="n">
        <v>5646</v>
      </c>
      <c r="C5" s="6" t="n">
        <v>5748</v>
      </c>
    </row>
    <row r="6">
      <c r="A6" s="4" t="inlineStr">
        <is>
          <t>Other noncurrent assets</t>
        </is>
      </c>
      <c r="B6" s="5" t="n">
        <v>29727</v>
      </c>
      <c r="C6" s="5" t="n">
        <v>28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Dec. 31, 2020</t>
        </is>
      </c>
      <c r="C1" s="2" t="inlineStr">
        <is>
          <t>Dec. 31, 2019</t>
        </is>
      </c>
    </row>
    <row r="2">
      <c r="A2" s="3" t="inlineStr">
        <is>
          <t>Details of Selected Balance Sheet Accounts [Abstract]</t>
        </is>
      </c>
    </row>
    <row r="3">
      <c r="A3" s="4" t="inlineStr">
        <is>
          <t>Accrued compensation</t>
        </is>
      </c>
      <c r="B3" s="5" t="n">
        <v>18463</v>
      </c>
      <c r="C3" s="5" t="n">
        <v>27428</v>
      </c>
    </row>
    <row r="4">
      <c r="A4" s="4" t="inlineStr">
        <is>
          <t>Insurance liabilities</t>
        </is>
      </c>
      <c r="B4" s="6" t="n">
        <v>7694</v>
      </c>
      <c r="C4" s="6" t="n">
        <v>9108</v>
      </c>
    </row>
    <row r="5">
      <c r="A5" s="4" t="inlineStr">
        <is>
          <t>Accrued taxes, other than income taxes</t>
        </is>
      </c>
      <c r="B5" s="6" t="n">
        <v>7307</v>
      </c>
      <c r="C5" s="6" t="n">
        <v>3424</v>
      </c>
    </row>
    <row r="6">
      <c r="A6" s="4" t="inlineStr">
        <is>
          <t>Accrued interest</t>
        </is>
      </c>
      <c r="B6" s="6" t="n">
        <v>2202</v>
      </c>
      <c r="C6" s="6" t="n">
        <v>2387</v>
      </c>
    </row>
    <row r="7">
      <c r="A7" s="4" t="inlineStr">
        <is>
          <t>Accrued commissions</t>
        </is>
      </c>
      <c r="B7" s="6" t="n">
        <v>1416</v>
      </c>
      <c r="C7" s="6" t="n">
        <v>1481</v>
      </c>
    </row>
    <row r="8">
      <c r="A8" s="4" t="inlineStr">
        <is>
          <t>Other</t>
        </is>
      </c>
      <c r="B8" s="6" t="n">
        <v>7422</v>
      </c>
      <c r="C8" s="6" t="n">
        <v>5012</v>
      </c>
    </row>
    <row r="9">
      <c r="A9" s="4" t="inlineStr">
        <is>
          <t>Accrued Liabilities</t>
        </is>
      </c>
      <c r="B9" s="5" t="n">
        <v>44504</v>
      </c>
      <c r="C9" s="5" t="n">
        <v>48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Business Acquisitions (Details) - USD ($) shares in Thousands</t>
        </is>
      </c>
      <c r="B1" s="2" t="inlineStr">
        <is>
          <t>Feb. 28, 2018</t>
        </is>
      </c>
      <c r="C1" s="2" t="inlineStr">
        <is>
          <t>Jan. 12, 2018</t>
        </is>
      </c>
      <c r="D1" s="2" t="inlineStr">
        <is>
          <t>Dec. 31, 2020</t>
        </is>
      </c>
      <c r="E1" s="2" t="inlineStr">
        <is>
          <t>Dec. 31, 2019</t>
        </is>
      </c>
      <c r="F1" s="2" t="inlineStr">
        <is>
          <t>Dec. 31, 2018</t>
        </is>
      </c>
    </row>
    <row r="2">
      <c r="A2" s="3" t="inlineStr">
        <is>
          <t>Business Acquisition [Line Items]</t>
        </is>
      </c>
    </row>
    <row r="3">
      <c r="A3" s="4" t="inlineStr">
        <is>
          <t>Payments to acquire business</t>
        </is>
      </c>
      <c r="D3" s="5" t="n">
        <v>0</v>
      </c>
      <c r="E3" s="5" t="n">
        <v>0</v>
      </c>
      <c r="F3" s="5" t="n">
        <v>379676000</v>
      </c>
    </row>
    <row r="4">
      <c r="A4" s="4" t="inlineStr">
        <is>
          <t>Reduced carrying amount</t>
        </is>
      </c>
      <c r="D4" s="6" t="n">
        <v>183537000</v>
      </c>
      <c r="E4" s="6" t="n">
        <v>248169000</v>
      </c>
    </row>
    <row r="5">
      <c r="A5" s="4" t="inlineStr">
        <is>
          <t>Acquisition and merger related expenses</t>
        </is>
      </c>
      <c r="F5" s="6" t="n">
        <v>3600000</v>
      </c>
    </row>
    <row r="6">
      <c r="A6" s="4" t="inlineStr">
        <is>
          <t>Transaction costs</t>
        </is>
      </c>
      <c r="D6" s="6" t="n">
        <v>468383000</v>
      </c>
      <c r="E6" s="6" t="n">
        <v>231808000</v>
      </c>
      <c r="F6" s="5" t="n">
        <v>19105000</v>
      </c>
    </row>
    <row r="7">
      <c r="A7" s="4" t="inlineStr">
        <is>
          <t>Promissory note</t>
        </is>
      </c>
    </row>
    <row r="8">
      <c r="A8" s="3" t="inlineStr">
        <is>
          <t>Business Acquisition [Line Items]</t>
        </is>
      </c>
    </row>
    <row r="9">
      <c r="A9" s="4" t="inlineStr">
        <is>
          <t>Debt instrument, face amount</t>
        </is>
      </c>
      <c r="C9" s="5" t="n">
        <v>25000000</v>
      </c>
    </row>
    <row r="10">
      <c r="A10" s="4" t="inlineStr">
        <is>
          <t>Stated interest rate</t>
        </is>
      </c>
      <c r="C10" s="4" t="inlineStr">
        <is>
          <t>2.50%</t>
        </is>
      </c>
    </row>
    <row r="11">
      <c r="A11" s="4" t="inlineStr">
        <is>
          <t>Reduced carrying amount</t>
        </is>
      </c>
      <c r="D11" s="5" t="n">
        <v>17095000</v>
      </c>
      <c r="E11" s="5" t="n">
        <v>25000000</v>
      </c>
    </row>
    <row r="12">
      <c r="A12" s="4" t="inlineStr">
        <is>
          <t>GEODynamics, Inc.</t>
        </is>
      </c>
    </row>
    <row r="13">
      <c r="A13" s="3" t="inlineStr">
        <is>
          <t>Business Acquisition [Line Items]</t>
        </is>
      </c>
    </row>
    <row r="14">
      <c r="A14" s="4" t="inlineStr">
        <is>
          <t>Payments to acquire business</t>
        </is>
      </c>
      <c r="C14" s="5" t="n">
        <v>295400000</v>
      </c>
    </row>
    <row r="15">
      <c r="A15" s="4" t="inlineStr">
        <is>
          <t>Stock issued in acquisition (in shares)</t>
        </is>
      </c>
      <c r="C15" s="6" t="n">
        <v>8660</v>
      </c>
    </row>
    <row r="16">
      <c r="A16" s="4" t="inlineStr">
        <is>
          <t>Consideration transferred, equity interest issued</t>
        </is>
      </c>
      <c r="C16" s="5" t="n">
        <v>294900000</v>
      </c>
    </row>
    <row r="17">
      <c r="A17" s="4" t="inlineStr">
        <is>
          <t>Falcon</t>
        </is>
      </c>
    </row>
    <row r="18">
      <c r="A18" s="3" t="inlineStr">
        <is>
          <t>Business Acquisition [Line Items]</t>
        </is>
      </c>
    </row>
    <row r="19">
      <c r="A19" s="4" t="inlineStr">
        <is>
          <t>Total consideration</t>
        </is>
      </c>
      <c r="B19" s="5" t="n">
        <v>84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Changes in the Carrying Value of Goodwill (Details)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Goodwill [Roll Forward]</t>
        </is>
      </c>
    </row>
    <row r="4">
      <c r="A4" s="4" t="inlineStr">
        <is>
          <t>Goodwill</t>
        </is>
      </c>
      <c r="C4" s="5" t="n">
        <v>764601</v>
      </c>
      <c r="D4" s="5" t="n">
        <v>764840</v>
      </c>
      <c r="E4" s="5" t="n">
        <v>764601</v>
      </c>
      <c r="F4" s="5" t="n">
        <v>764313</v>
      </c>
    </row>
    <row r="5">
      <c r="A5" s="4" t="inlineStr">
        <is>
          <t>Accumulated impairment losses</t>
        </is>
      </c>
      <c r="C5" s="6" t="n">
        <v>-282295</v>
      </c>
      <c r="D5" s="6" t="n">
        <v>-688351</v>
      </c>
      <c r="E5" s="6" t="n">
        <v>-282295</v>
      </c>
      <c r="F5" s="6" t="n">
        <v>-117295</v>
      </c>
    </row>
    <row r="6">
      <c r="A6" s="4" t="inlineStr">
        <is>
          <t>Goodwill, net, beginning</t>
        </is>
      </c>
      <c r="B6" s="5" t="n">
        <v>482306</v>
      </c>
      <c r="C6" s="6" t="n">
        <v>647000</v>
      </c>
      <c r="D6" s="6" t="n">
        <v>482306</v>
      </c>
      <c r="E6" s="6" t="n">
        <v>647018</v>
      </c>
    </row>
    <row r="7">
      <c r="A7" s="4" t="inlineStr">
        <is>
          <t>Goodwill impairment (December 2019)</t>
        </is>
      </c>
      <c r="B7" s="6" t="n">
        <v>-406100</v>
      </c>
      <c r="C7" s="6" t="n">
        <v>-165000</v>
      </c>
      <c r="D7" s="6" t="n">
        <v>-406056</v>
      </c>
      <c r="E7" s="6" t="n">
        <v>-165000</v>
      </c>
      <c r="F7" s="6" t="n">
        <v>0</v>
      </c>
    </row>
    <row r="8">
      <c r="A8" s="4" t="inlineStr">
        <is>
          <t>Foreign currency translation</t>
        </is>
      </c>
      <c r="D8" s="6" t="n">
        <v>239</v>
      </c>
      <c r="E8" s="6" t="n">
        <v>288</v>
      </c>
    </row>
    <row r="9">
      <c r="A9" s="4" t="inlineStr">
        <is>
          <t>Goodwill, net, ending</t>
        </is>
      </c>
      <c r="B9" s="6" t="n">
        <v>406100</v>
      </c>
      <c r="C9" s="6" t="n">
        <v>482306</v>
      </c>
      <c r="D9" s="6" t="n">
        <v>76489</v>
      </c>
      <c r="E9" s="6" t="n">
        <v>482306</v>
      </c>
      <c r="F9" s="6" t="n">
        <v>647018</v>
      </c>
    </row>
    <row r="10">
      <c r="A10" s="4" t="inlineStr">
        <is>
          <t>Total Well Site Services</t>
        </is>
      </c>
    </row>
    <row r="11">
      <c r="A11" s="3" t="inlineStr">
        <is>
          <t>Goodwill [Roll Forward]</t>
        </is>
      </c>
    </row>
    <row r="12">
      <c r="A12" s="4" t="inlineStr">
        <is>
          <t>Goodwill</t>
        </is>
      </c>
      <c r="C12" s="6" t="n">
        <v>244349</v>
      </c>
      <c r="D12" s="6" t="n">
        <v>244349</v>
      </c>
      <c r="E12" s="6" t="n">
        <v>244349</v>
      </c>
      <c r="F12" s="6" t="n">
        <v>244349</v>
      </c>
    </row>
    <row r="13">
      <c r="A13" s="4" t="inlineStr">
        <is>
          <t>Accumulated impairment losses</t>
        </is>
      </c>
      <c r="C13" s="6" t="n">
        <v>-117295</v>
      </c>
      <c r="D13" s="6" t="n">
        <v>-244349</v>
      </c>
      <c r="E13" s="6" t="n">
        <v>-117295</v>
      </c>
      <c r="F13" s="6" t="n">
        <v>-117295</v>
      </c>
    </row>
    <row r="14">
      <c r="A14" s="4" t="inlineStr">
        <is>
          <t>Goodwill, net, beginning</t>
        </is>
      </c>
      <c r="B14" s="6" t="n">
        <v>127054</v>
      </c>
      <c r="D14" s="6" t="n">
        <v>127054</v>
      </c>
      <c r="E14" s="6" t="n">
        <v>127054</v>
      </c>
    </row>
    <row r="15">
      <c r="A15" s="4" t="inlineStr">
        <is>
          <t>Goodwill impairment (December 2019)</t>
        </is>
      </c>
      <c r="D15" s="6" t="n">
        <v>-127054</v>
      </c>
      <c r="E15" s="6" t="n">
        <v>0</v>
      </c>
    </row>
    <row r="16">
      <c r="A16" s="4" t="inlineStr">
        <is>
          <t>Foreign currency translation</t>
        </is>
      </c>
      <c r="D16" s="6" t="n">
        <v>0</v>
      </c>
      <c r="E16" s="6" t="n">
        <v>0</v>
      </c>
    </row>
    <row r="17">
      <c r="A17" s="4" t="inlineStr">
        <is>
          <t>Goodwill, net, ending</t>
        </is>
      </c>
      <c r="C17" s="6" t="n">
        <v>127054</v>
      </c>
      <c r="D17" s="6" t="n">
        <v>0</v>
      </c>
      <c r="E17" s="6" t="n">
        <v>127054</v>
      </c>
      <c r="F17" s="6" t="n">
        <v>127054</v>
      </c>
    </row>
    <row r="18">
      <c r="A18" s="4" t="inlineStr">
        <is>
          <t>Total Well Site Services | Completion Services</t>
        </is>
      </c>
    </row>
    <row r="19">
      <c r="A19" s="3" t="inlineStr">
        <is>
          <t>Goodwill [Roll Forward]</t>
        </is>
      </c>
    </row>
    <row r="20">
      <c r="A20" s="4" t="inlineStr">
        <is>
          <t>Goodwill</t>
        </is>
      </c>
      <c r="C20" s="6" t="n">
        <v>221582</v>
      </c>
      <c r="D20" s="6" t="n">
        <v>221582</v>
      </c>
      <c r="E20" s="6" t="n">
        <v>221582</v>
      </c>
      <c r="F20" s="6" t="n">
        <v>221582</v>
      </c>
    </row>
    <row r="21">
      <c r="A21" s="4" t="inlineStr">
        <is>
          <t>Accumulated impairment losses</t>
        </is>
      </c>
      <c r="C21" s="6" t="n">
        <v>-94528</v>
      </c>
      <c r="D21" s="6" t="n">
        <v>-221582</v>
      </c>
      <c r="E21" s="6" t="n">
        <v>-94528</v>
      </c>
      <c r="F21" s="6" t="n">
        <v>-94528</v>
      </c>
    </row>
    <row r="22">
      <c r="A22" s="4" t="inlineStr">
        <is>
          <t>Goodwill, net, beginning</t>
        </is>
      </c>
      <c r="B22" s="6" t="n">
        <v>127054</v>
      </c>
      <c r="D22" s="6" t="n">
        <v>127054</v>
      </c>
      <c r="E22" s="6" t="n">
        <v>127054</v>
      </c>
    </row>
    <row r="23">
      <c r="A23" s="4" t="inlineStr">
        <is>
          <t>Goodwill impairment (December 2019)</t>
        </is>
      </c>
      <c r="D23" s="6" t="n">
        <v>-127054</v>
      </c>
      <c r="E23" s="6" t="n">
        <v>0</v>
      </c>
    </row>
    <row r="24">
      <c r="A24" s="4" t="inlineStr">
        <is>
          <t>Foreign currency translation</t>
        </is>
      </c>
      <c r="D24" s="6" t="n">
        <v>0</v>
      </c>
      <c r="E24" s="6" t="n">
        <v>0</v>
      </c>
    </row>
    <row r="25">
      <c r="A25" s="4" t="inlineStr">
        <is>
          <t>Goodwill, net, ending</t>
        </is>
      </c>
      <c r="C25" s="6" t="n">
        <v>127054</v>
      </c>
      <c r="D25" s="6" t="n">
        <v>0</v>
      </c>
      <c r="E25" s="6" t="n">
        <v>127054</v>
      </c>
      <c r="F25" s="6" t="n">
        <v>127054</v>
      </c>
    </row>
    <row r="26">
      <c r="A26" s="4" t="inlineStr">
        <is>
          <t>Total Well Site Services | Drilling Services</t>
        </is>
      </c>
    </row>
    <row r="27">
      <c r="A27" s="3" t="inlineStr">
        <is>
          <t>Goodwill [Roll Forward]</t>
        </is>
      </c>
    </row>
    <row r="28">
      <c r="A28" s="4" t="inlineStr">
        <is>
          <t>Goodwill</t>
        </is>
      </c>
      <c r="C28" s="6" t="n">
        <v>22767</v>
      </c>
      <c r="D28" s="6" t="n">
        <v>22767</v>
      </c>
      <c r="E28" s="6" t="n">
        <v>22767</v>
      </c>
      <c r="F28" s="6" t="n">
        <v>22767</v>
      </c>
    </row>
    <row r="29">
      <c r="A29" s="4" t="inlineStr">
        <is>
          <t>Accumulated impairment losses</t>
        </is>
      </c>
      <c r="C29" s="6" t="n">
        <v>-22767</v>
      </c>
      <c r="D29" s="6" t="n">
        <v>-22767</v>
      </c>
      <c r="E29" s="6" t="n">
        <v>-22767</v>
      </c>
      <c r="F29" s="6" t="n">
        <v>-22767</v>
      </c>
    </row>
    <row r="30">
      <c r="A30" s="4" t="inlineStr">
        <is>
          <t>Goodwill, net, beginning</t>
        </is>
      </c>
      <c r="B30" s="6" t="n">
        <v>0</v>
      </c>
      <c r="D30" s="6" t="n">
        <v>0</v>
      </c>
      <c r="E30" s="6" t="n">
        <v>0</v>
      </c>
    </row>
    <row r="31">
      <c r="A31" s="4" t="inlineStr">
        <is>
          <t>Goodwill impairment (December 2019)</t>
        </is>
      </c>
      <c r="D31" s="6" t="n">
        <v>0</v>
      </c>
      <c r="E31" s="6" t="n">
        <v>0</v>
      </c>
    </row>
    <row r="32">
      <c r="A32" s="4" t="inlineStr">
        <is>
          <t>Foreign currency translation</t>
        </is>
      </c>
      <c r="D32" s="6" t="n">
        <v>0</v>
      </c>
      <c r="E32" s="6" t="n">
        <v>0</v>
      </c>
    </row>
    <row r="33">
      <c r="A33" s="4" t="inlineStr">
        <is>
          <t>Goodwill, net, ending</t>
        </is>
      </c>
      <c r="C33" s="6" t="n">
        <v>0</v>
      </c>
      <c r="D33" s="6" t="n">
        <v>0</v>
      </c>
      <c r="E33" s="6" t="n">
        <v>0</v>
      </c>
      <c r="F33" s="6" t="n">
        <v>0</v>
      </c>
    </row>
    <row r="34">
      <c r="A34" s="4" t="inlineStr">
        <is>
          <t>Downhole Technologies</t>
        </is>
      </c>
    </row>
    <row r="35">
      <c r="A35" s="3" t="inlineStr">
        <is>
          <t>Goodwill [Roll Forward]</t>
        </is>
      </c>
    </row>
    <row r="36">
      <c r="A36" s="4" t="inlineStr">
        <is>
          <t>Goodwill</t>
        </is>
      </c>
      <c r="C36" s="6" t="n">
        <v>357502</v>
      </c>
      <c r="D36" s="6" t="n">
        <v>357502</v>
      </c>
      <c r="E36" s="6" t="n">
        <v>357502</v>
      </c>
      <c r="F36" s="6" t="n">
        <v>357502</v>
      </c>
    </row>
    <row r="37">
      <c r="A37" s="4" t="inlineStr">
        <is>
          <t>Accumulated impairment losses</t>
        </is>
      </c>
      <c r="C37" s="6" t="n">
        <v>-165000</v>
      </c>
      <c r="D37" s="6" t="n">
        <v>-357502</v>
      </c>
      <c r="E37" s="6" t="n">
        <v>-165000</v>
      </c>
      <c r="F37" s="6" t="n">
        <v>0</v>
      </c>
    </row>
    <row r="38">
      <c r="A38" s="4" t="inlineStr">
        <is>
          <t>Goodwill, net, beginning</t>
        </is>
      </c>
      <c r="B38" s="6" t="n">
        <v>192502</v>
      </c>
      <c r="D38" s="6" t="n">
        <v>192502</v>
      </c>
      <c r="E38" s="6" t="n">
        <v>357502</v>
      </c>
    </row>
    <row r="39">
      <c r="A39" s="4" t="inlineStr">
        <is>
          <t>Goodwill impairment (December 2019)</t>
        </is>
      </c>
      <c r="C39" s="6" t="n">
        <v>-165000</v>
      </c>
      <c r="D39" s="6" t="n">
        <v>-192502</v>
      </c>
      <c r="E39" s="6" t="n">
        <v>-165000</v>
      </c>
    </row>
    <row r="40">
      <c r="A40" s="4" t="inlineStr">
        <is>
          <t>Foreign currency translation</t>
        </is>
      </c>
      <c r="D40" s="6" t="n">
        <v>0</v>
      </c>
      <c r="E40" s="6" t="n">
        <v>0</v>
      </c>
    </row>
    <row r="41">
      <c r="A41" s="4" t="inlineStr">
        <is>
          <t>Goodwill, net, ending</t>
        </is>
      </c>
      <c r="C41" s="6" t="n">
        <v>192502</v>
      </c>
      <c r="D41" s="6" t="n">
        <v>0</v>
      </c>
      <c r="E41" s="6" t="n">
        <v>192502</v>
      </c>
      <c r="F41" s="6" t="n">
        <v>357502</v>
      </c>
    </row>
    <row r="42">
      <c r="A42" s="4" t="inlineStr">
        <is>
          <t>Offshore / Manufactured Products</t>
        </is>
      </c>
    </row>
    <row r="43">
      <c r="A43" s="3" t="inlineStr">
        <is>
          <t>Goodwill [Roll Forward]</t>
        </is>
      </c>
    </row>
    <row r="44">
      <c r="A44" s="4" t="inlineStr">
        <is>
          <t>Goodwill</t>
        </is>
      </c>
      <c r="C44" s="6" t="n">
        <v>162750</v>
      </c>
      <c r="D44" s="6" t="n">
        <v>162989</v>
      </c>
      <c r="E44" s="6" t="n">
        <v>162750</v>
      </c>
      <c r="F44" s="6" t="n">
        <v>162462</v>
      </c>
    </row>
    <row r="45">
      <c r="A45" s="4" t="inlineStr">
        <is>
          <t>Accumulated impairment losses</t>
        </is>
      </c>
      <c r="C45" s="6" t="n">
        <v>0</v>
      </c>
      <c r="D45" s="6" t="n">
        <v>-86500</v>
      </c>
      <c r="E45" s="6" t="n">
        <v>0</v>
      </c>
      <c r="F45" s="6" t="n">
        <v>0</v>
      </c>
    </row>
    <row r="46">
      <c r="A46" s="4" t="inlineStr">
        <is>
          <t>Goodwill, net, beginning</t>
        </is>
      </c>
      <c r="B46" s="5" t="n">
        <v>162750</v>
      </c>
      <c r="D46" s="6" t="n">
        <v>162750</v>
      </c>
      <c r="E46" s="6" t="n">
        <v>162462</v>
      </c>
    </row>
    <row r="47">
      <c r="A47" s="4" t="inlineStr">
        <is>
          <t>Goodwill impairment (December 2019)</t>
        </is>
      </c>
      <c r="D47" s="6" t="n">
        <v>-86500</v>
      </c>
      <c r="E47" s="6" t="n">
        <v>0</v>
      </c>
    </row>
    <row r="48">
      <c r="A48" s="4" t="inlineStr">
        <is>
          <t>Foreign currency translation</t>
        </is>
      </c>
      <c r="D48" s="6" t="n">
        <v>239</v>
      </c>
      <c r="E48" s="6" t="n">
        <v>288</v>
      </c>
    </row>
    <row r="49">
      <c r="A49" s="4" t="inlineStr">
        <is>
          <t>Goodwill, net, ending</t>
        </is>
      </c>
      <c r="C49" s="5" t="n">
        <v>162750</v>
      </c>
      <c r="D49" s="5" t="n">
        <v>76489</v>
      </c>
      <c r="E49" s="5" t="n">
        <v>162750</v>
      </c>
      <c r="F49" s="5" t="n">
        <v>162462</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21" customWidth="1" min="2" max="2"/>
    <col width="21" customWidth="1" min="3" max="3"/>
    <col width="35" customWidth="1" min="4" max="4"/>
    <col width="35" customWidth="1" min="5" max="5"/>
    <col width="27" customWidth="1" min="6" max="6"/>
    <col width="21" customWidth="1" min="7" max="7"/>
    <col width="21" customWidth="1" min="8" max="8"/>
  </cols>
  <sheetData>
    <row r="1">
      <c r="A1" s="1" t="inlineStr">
        <is>
          <t>Goodwill and Other Intangible Assets - Narrative (Details) $ in Thousands</t>
        </is>
      </c>
      <c r="B1" s="2" t="inlineStr">
        <is>
          <t>3 Months Ended</t>
        </is>
      </c>
      <c r="D1" s="2" t="inlineStr">
        <is>
          <t>9 Months Ended</t>
        </is>
      </c>
      <c r="E1" s="2" t="inlineStr">
        <is>
          <t>12 Months Ended</t>
        </is>
      </c>
    </row>
    <row r="2">
      <c r="B2" s="2" t="inlineStr">
        <is>
          <t>Mar. 31, 2020USD ($)</t>
        </is>
      </c>
      <c r="C2" s="2" t="inlineStr">
        <is>
          <t>Dec. 31, 2019USD ($)</t>
        </is>
      </c>
      <c r="D2" s="2" t="inlineStr">
        <is>
          <t>Sep. 30, 2019USD ($)reporting_unit</t>
        </is>
      </c>
      <c r="E2" s="2" t="inlineStr">
        <is>
          <t>Dec. 31, 2020USD ($)reporting_unit</t>
        </is>
      </c>
      <c r="F2" s="2" t="inlineStr">
        <is>
          <t>Dec. 31, 2019USD ($)</t>
        </is>
      </c>
      <c r="G2" s="2" t="inlineStr">
        <is>
          <t>Dec. 31, 2018USD ($)</t>
        </is>
      </c>
      <c r="H2" s="2" t="inlineStr">
        <is>
          <t>Dec. 01, 2020USD ($)</t>
        </is>
      </c>
    </row>
    <row r="3">
      <c r="A3" s="3" t="inlineStr">
        <is>
          <t>Goodwill [Line Items]</t>
        </is>
      </c>
    </row>
    <row r="4">
      <c r="A4" s="4" t="inlineStr">
        <is>
          <t>Number of reporting units with goodwill | reporting_unit</t>
        </is>
      </c>
      <c r="D4" s="6" t="n">
        <v>3</v>
      </c>
      <c r="E4" s="6" t="n">
        <v>1</v>
      </c>
    </row>
    <row r="5">
      <c r="A5" s="4" t="inlineStr">
        <is>
          <t>Goodwill</t>
        </is>
      </c>
      <c r="B5" s="5" t="n">
        <v>406100</v>
      </c>
      <c r="C5" s="5" t="n">
        <v>482306</v>
      </c>
      <c r="D5" s="5" t="n">
        <v>647000</v>
      </c>
      <c r="E5" s="5" t="n">
        <v>76489</v>
      </c>
      <c r="F5" s="5" t="n">
        <v>482306</v>
      </c>
      <c r="G5" s="5" t="n">
        <v>647018</v>
      </c>
      <c r="H5" s="5" t="n">
        <v>76000</v>
      </c>
    </row>
    <row r="6">
      <c r="A6" s="4" t="inlineStr">
        <is>
          <t>Impairments of goodwill</t>
        </is>
      </c>
      <c r="B6" s="5" t="n">
        <v>406100</v>
      </c>
      <c r="C6" s="6" t="n">
        <v>165000</v>
      </c>
      <c r="E6" s="5" t="n">
        <v>406056</v>
      </c>
      <c r="F6" s="5" t="n">
        <v>165000</v>
      </c>
      <c r="G6" s="6" t="n">
        <v>0</v>
      </c>
    </row>
    <row r="7">
      <c r="A7" s="4" t="inlineStr">
        <is>
          <t>Reporting unit, percentage increase in discount rate</t>
        </is>
      </c>
      <c r="B7" s="4" t="inlineStr">
        <is>
          <t>0.50%</t>
        </is>
      </c>
      <c r="E7" s="4" t="inlineStr">
        <is>
          <t>1.00%</t>
        </is>
      </c>
      <c r="F7" s="4" t="inlineStr">
        <is>
          <t>0.50%</t>
        </is>
      </c>
    </row>
    <row r="8">
      <c r="A8" s="4" t="inlineStr">
        <is>
          <t>Goodwill impairment loss, increase in charge due to increase in discount rate</t>
        </is>
      </c>
      <c r="B8" s="5" t="n">
        <v>10000</v>
      </c>
      <c r="F8" s="5" t="n">
        <v>28000</v>
      </c>
    </row>
    <row r="9">
      <c r="A9" s="4" t="inlineStr">
        <is>
          <t>Amortization</t>
        </is>
      </c>
      <c r="E9" s="5" t="n">
        <v>24900</v>
      </c>
      <c r="F9" s="5" t="n">
        <v>26800</v>
      </c>
      <c r="G9" s="6" t="n">
        <v>26300</v>
      </c>
    </row>
    <row r="10">
      <c r="A10" s="4" t="inlineStr">
        <is>
          <t>Useful life</t>
        </is>
      </c>
      <c r="E10" s="4" t="inlineStr">
        <is>
          <t>12 years 4 months 24 days</t>
        </is>
      </c>
      <c r="F10" s="4" t="inlineStr">
        <is>
          <t>12 years 10 months 24 days</t>
        </is>
      </c>
    </row>
    <row r="11">
      <c r="A11" s="4" t="inlineStr">
        <is>
          <t>Amortization expense, next twelve months</t>
        </is>
      </c>
      <c r="E11" s="5" t="n">
        <v>20600</v>
      </c>
    </row>
    <row r="12">
      <c r="A12" s="4" t="inlineStr">
        <is>
          <t>Amortization expense, year two</t>
        </is>
      </c>
      <c r="E12" s="6" t="n">
        <v>19800</v>
      </c>
    </row>
    <row r="13">
      <c r="A13" s="4" t="inlineStr">
        <is>
          <t>Amortization expense, year three</t>
        </is>
      </c>
      <c r="E13" s="6" t="n">
        <v>16800</v>
      </c>
    </row>
    <row r="14">
      <c r="A14" s="4" t="inlineStr">
        <is>
          <t>Amortization expense, year four</t>
        </is>
      </c>
      <c r="E14" s="6" t="n">
        <v>16700</v>
      </c>
    </row>
    <row r="15">
      <c r="A15" s="4" t="inlineStr">
        <is>
          <t>Amortization expense, year five</t>
        </is>
      </c>
      <c r="E15" s="6" t="n">
        <v>16600</v>
      </c>
    </row>
    <row r="16">
      <c r="A16" s="4" t="inlineStr">
        <is>
          <t>Minimum</t>
        </is>
      </c>
    </row>
    <row r="17">
      <c r="A17" s="3" t="inlineStr">
        <is>
          <t>Goodwill [Line Items]</t>
        </is>
      </c>
    </row>
    <row r="18">
      <c r="A18" s="4" t="inlineStr">
        <is>
          <t>Reporting unit, discount rate</t>
        </is>
      </c>
      <c r="B18" s="4" t="inlineStr">
        <is>
          <t>16.80%</t>
        </is>
      </c>
      <c r="F18" s="4" t="inlineStr">
        <is>
          <t>12.50%</t>
        </is>
      </c>
    </row>
    <row r="19">
      <c r="A19" s="4" t="inlineStr">
        <is>
          <t>Maximum</t>
        </is>
      </c>
    </row>
    <row r="20">
      <c r="A20" s="3" t="inlineStr">
        <is>
          <t>Goodwill [Line Items]</t>
        </is>
      </c>
    </row>
    <row r="21">
      <c r="A21" s="4" t="inlineStr">
        <is>
          <t>Reporting unit, discount rate</t>
        </is>
      </c>
      <c r="B21" s="4" t="inlineStr">
        <is>
          <t>18.50%</t>
        </is>
      </c>
      <c r="F21" s="4" t="inlineStr">
        <is>
          <t>13.00%</t>
        </is>
      </c>
    </row>
    <row r="22">
      <c r="A22" s="4" t="inlineStr">
        <is>
          <t>Downhole Technologies</t>
        </is>
      </c>
    </row>
    <row r="23">
      <c r="A23" s="3" t="inlineStr">
        <is>
          <t>Goodwill [Line Items]</t>
        </is>
      </c>
    </row>
    <row r="24">
      <c r="A24" s="4" t="inlineStr">
        <is>
          <t>Goodwill</t>
        </is>
      </c>
      <c r="C24" s="6" t="n">
        <v>192502</v>
      </c>
      <c r="E24" s="6" t="n">
        <v>0</v>
      </c>
      <c r="F24" s="5" t="n">
        <v>192502</v>
      </c>
      <c r="G24" s="6" t="n">
        <v>357502</v>
      </c>
    </row>
    <row r="25">
      <c r="A25" s="4" t="inlineStr">
        <is>
          <t>Impairments of goodwill</t>
        </is>
      </c>
      <c r="C25" s="6" t="n">
        <v>165000</v>
      </c>
      <c r="E25" s="6" t="n">
        <v>192502</v>
      </c>
      <c r="F25" s="6" t="n">
        <v>165000</v>
      </c>
    </row>
    <row r="26">
      <c r="A26" s="4" t="inlineStr">
        <is>
          <t>Total Well Site Services</t>
        </is>
      </c>
    </row>
    <row r="27">
      <c r="A27" s="3" t="inlineStr">
        <is>
          <t>Goodwill [Line Items]</t>
        </is>
      </c>
    </row>
    <row r="28">
      <c r="A28" s="4" t="inlineStr">
        <is>
          <t>Goodwill</t>
        </is>
      </c>
      <c r="C28" s="6" t="n">
        <v>127054</v>
      </c>
      <c r="E28" s="6" t="n">
        <v>0</v>
      </c>
      <c r="F28" s="6" t="n">
        <v>127054</v>
      </c>
      <c r="G28" s="6" t="n">
        <v>127054</v>
      </c>
    </row>
    <row r="29">
      <c r="A29" s="4" t="inlineStr">
        <is>
          <t>Impairments of goodwill</t>
        </is>
      </c>
      <c r="E29" s="6" t="n">
        <v>127054</v>
      </c>
      <c r="F29" s="6" t="n">
        <v>0</v>
      </c>
    </row>
    <row r="30">
      <c r="A30" s="4" t="inlineStr">
        <is>
          <t>Total Well Site Services | Completion Services</t>
        </is>
      </c>
    </row>
    <row r="31">
      <c r="A31" s="3" t="inlineStr">
        <is>
          <t>Goodwill [Line Items]</t>
        </is>
      </c>
    </row>
    <row r="32">
      <c r="A32" s="4" t="inlineStr">
        <is>
          <t>Goodwill</t>
        </is>
      </c>
      <c r="C32" s="6" t="n">
        <v>127054</v>
      </c>
      <c r="E32" s="6" t="n">
        <v>0</v>
      </c>
      <c r="F32" s="6" t="n">
        <v>127054</v>
      </c>
      <c r="G32" s="6" t="n">
        <v>127054</v>
      </c>
    </row>
    <row r="33">
      <c r="A33" s="4" t="inlineStr">
        <is>
          <t>Impairments of goodwill</t>
        </is>
      </c>
      <c r="E33" s="6" t="n">
        <v>127054</v>
      </c>
      <c r="F33" s="6" t="n">
        <v>0</v>
      </c>
    </row>
    <row r="34">
      <c r="A34" s="4" t="inlineStr">
        <is>
          <t>Offshore / Manufactured Products</t>
        </is>
      </c>
    </row>
    <row r="35">
      <c r="A35" s="3" t="inlineStr">
        <is>
          <t>Goodwill [Line Items]</t>
        </is>
      </c>
    </row>
    <row r="36">
      <c r="A36" s="4" t="inlineStr">
        <is>
          <t>Goodwill</t>
        </is>
      </c>
      <c r="C36" s="5" t="n">
        <v>162750</v>
      </c>
      <c r="E36" s="6" t="n">
        <v>76489</v>
      </c>
      <c r="F36" s="6" t="n">
        <v>162750</v>
      </c>
      <c r="G36" s="5" t="n">
        <v>162462</v>
      </c>
    </row>
    <row r="37">
      <c r="A37" s="4" t="inlineStr">
        <is>
          <t>Impairments of goodwill</t>
        </is>
      </c>
      <c r="E37" s="5" t="n">
        <v>86500</v>
      </c>
      <c r="F37" s="5" t="n">
        <v>0</v>
      </c>
    </row>
    <row r="38">
      <c r="A38" s="4" t="inlineStr">
        <is>
          <t>Reporting unit, discount rate</t>
        </is>
      </c>
      <c r="E38" s="4" t="inlineStr">
        <is>
          <t>15.00%</t>
        </is>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313960</v>
      </c>
      <c r="C3" s="5" t="n">
        <v>325030</v>
      </c>
    </row>
    <row r="4">
      <c r="A4" s="4" t="inlineStr">
        <is>
          <t>Accumulated Amortization</t>
        </is>
      </c>
      <c r="B4" s="6" t="n">
        <v>108211</v>
      </c>
      <c r="C4" s="6" t="n">
        <v>94939</v>
      </c>
    </row>
    <row r="5">
      <c r="A5" s="4" t="inlineStr">
        <is>
          <t>Net Carrying Amount</t>
        </is>
      </c>
      <c r="B5" s="6" t="n">
        <v>205749</v>
      </c>
      <c r="C5" s="6" t="n">
        <v>230091</v>
      </c>
    </row>
    <row r="6">
      <c r="A6" s="4" t="inlineStr">
        <is>
          <t>Customer relationships</t>
        </is>
      </c>
    </row>
    <row r="7">
      <c r="A7" s="3" t="inlineStr">
        <is>
          <t>Finite-Lived Intangible Assets [Line Items]</t>
        </is>
      </c>
    </row>
    <row r="8">
      <c r="A8" s="4" t="inlineStr">
        <is>
          <t>Gross Carrying Amount</t>
        </is>
      </c>
      <c r="B8" s="6" t="n">
        <v>168288</v>
      </c>
      <c r="C8" s="6" t="n">
        <v>168278</v>
      </c>
    </row>
    <row r="9">
      <c r="A9" s="4" t="inlineStr">
        <is>
          <t>Accumulated Amortization</t>
        </is>
      </c>
      <c r="B9" s="6" t="n">
        <v>55380</v>
      </c>
      <c r="C9" s="6" t="n">
        <v>44296</v>
      </c>
    </row>
    <row r="10">
      <c r="A10" s="4" t="inlineStr">
        <is>
          <t>Net Carrying Amount</t>
        </is>
      </c>
      <c r="B10" s="6" t="n">
        <v>112908</v>
      </c>
      <c r="C10" s="6" t="n">
        <v>123982</v>
      </c>
    </row>
    <row r="11">
      <c r="A11" s="4" t="inlineStr">
        <is>
          <t>Patents/Technology/Know-how</t>
        </is>
      </c>
    </row>
    <row r="12">
      <c r="A12" s="3" t="inlineStr">
        <is>
          <t>Finite-Lived Intangible Assets [Line Items]</t>
        </is>
      </c>
    </row>
    <row r="13">
      <c r="A13" s="4" t="inlineStr">
        <is>
          <t>Gross Carrying Amount</t>
        </is>
      </c>
      <c r="B13" s="6" t="n">
        <v>75920</v>
      </c>
      <c r="C13" s="6" t="n">
        <v>85919</v>
      </c>
    </row>
    <row r="14">
      <c r="A14" s="4" t="inlineStr">
        <is>
          <t>Accumulated Amortization</t>
        </is>
      </c>
      <c r="B14" s="6" t="n">
        <v>26124</v>
      </c>
      <c r="C14" s="6" t="n">
        <v>30791</v>
      </c>
    </row>
    <row r="15">
      <c r="A15" s="4" t="inlineStr">
        <is>
          <t>Net Carrying Amount</t>
        </is>
      </c>
      <c r="B15" s="6" t="n">
        <v>49796</v>
      </c>
      <c r="C15" s="6" t="n">
        <v>55128</v>
      </c>
    </row>
    <row r="16">
      <c r="A16" s="4" t="inlineStr">
        <is>
          <t>Noncompete agreements</t>
        </is>
      </c>
    </row>
    <row r="17">
      <c r="A17" s="3" t="inlineStr">
        <is>
          <t>Finite-Lived Intangible Assets [Line Items]</t>
        </is>
      </c>
    </row>
    <row r="18">
      <c r="A18" s="4" t="inlineStr">
        <is>
          <t>Gross Carrying Amount</t>
        </is>
      </c>
      <c r="B18" s="6" t="n">
        <v>16044</v>
      </c>
      <c r="C18" s="6" t="n">
        <v>17125</v>
      </c>
    </row>
    <row r="19">
      <c r="A19" s="4" t="inlineStr">
        <is>
          <t>Accumulated Amortization</t>
        </is>
      </c>
      <c r="B19" s="6" t="n">
        <v>14742</v>
      </c>
      <c r="C19" s="6" t="n">
        <v>11061</v>
      </c>
    </row>
    <row r="20">
      <c r="A20" s="4" t="inlineStr">
        <is>
          <t>Net Carrying Amount</t>
        </is>
      </c>
      <c r="B20" s="6" t="n">
        <v>1302</v>
      </c>
      <c r="C20" s="6" t="n">
        <v>6064</v>
      </c>
    </row>
    <row r="21">
      <c r="A21" s="4" t="inlineStr">
        <is>
          <t>Tradenames and other</t>
        </is>
      </c>
    </row>
    <row r="22">
      <c r="A22" s="3" t="inlineStr">
        <is>
          <t>Finite-Lived Intangible Assets [Line Items]</t>
        </is>
      </c>
    </row>
    <row r="23">
      <c r="A23" s="4" t="inlineStr">
        <is>
          <t>Gross Carrying Amount</t>
        </is>
      </c>
      <c r="B23" s="6" t="n">
        <v>53708</v>
      </c>
      <c r="C23" s="6" t="n">
        <v>53708</v>
      </c>
    </row>
    <row r="24">
      <c r="A24" s="4" t="inlineStr">
        <is>
          <t>Accumulated Amortization</t>
        </is>
      </c>
      <c r="B24" s="6" t="n">
        <v>11965</v>
      </c>
      <c r="C24" s="6" t="n">
        <v>8791</v>
      </c>
    </row>
    <row r="25">
      <c r="A25" s="4" t="inlineStr">
        <is>
          <t>Net Carrying Amount</t>
        </is>
      </c>
      <c r="B25" s="5" t="n">
        <v>41743</v>
      </c>
      <c r="C25" s="5" t="n">
        <v>449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Dec. 31, 2020</t>
        </is>
      </c>
      <c r="C1" s="2" t="inlineStr">
        <is>
          <t>Dec. 31, 2019</t>
        </is>
      </c>
      <c r="D1" s="2" t="inlineStr">
        <is>
          <t>Dec. 31, 2018</t>
        </is>
      </c>
      <c r="E1" s="2" t="inlineStr">
        <is>
          <t>Jan. 12, 2018</t>
        </is>
      </c>
    </row>
    <row r="2">
      <c r="A2" s="3" t="inlineStr">
        <is>
          <t>Debt Instrument [Line Items]</t>
        </is>
      </c>
    </row>
    <row r="3">
      <c r="A3" s="4" t="inlineStr">
        <is>
          <t>Net carrying amount of the liability component</t>
        </is>
      </c>
      <c r="B3" s="5" t="n">
        <v>183537</v>
      </c>
      <c r="C3" s="5" t="n">
        <v>248169</v>
      </c>
    </row>
    <row r="4">
      <c r="A4" s="4" t="inlineStr">
        <is>
          <t>Less: Current portion</t>
        </is>
      </c>
      <c r="B4" s="6" t="n">
        <v>-17778</v>
      </c>
      <c r="C4" s="6" t="n">
        <v>-25617</v>
      </c>
    </row>
    <row r="5">
      <c r="A5" s="4" t="inlineStr">
        <is>
          <t>Total long-term debt</t>
        </is>
      </c>
      <c r="B5" s="6" t="n">
        <v>165759</v>
      </c>
      <c r="C5" s="6" t="n">
        <v>222552</v>
      </c>
    </row>
    <row r="6">
      <c r="A6" s="4" t="inlineStr">
        <is>
          <t>Debt issuance costs</t>
        </is>
      </c>
      <c r="B6" s="5" t="n">
        <v>600</v>
      </c>
      <c r="C6" s="5" t="n">
        <v>1400</v>
      </c>
    </row>
    <row r="7">
      <c r="A7" s="4" t="inlineStr">
        <is>
          <t>1.5% Convertible Unsecured Senior Notes</t>
        </is>
      </c>
    </row>
    <row r="8">
      <c r="A8" s="3" t="inlineStr">
        <is>
          <t>Debt Instrument [Line Items]</t>
        </is>
      </c>
    </row>
    <row r="9">
      <c r="A9" s="4" t="inlineStr">
        <is>
          <t>Stated interest rate</t>
        </is>
      </c>
      <c r="B9" s="4" t="inlineStr">
        <is>
          <t>1.50%</t>
        </is>
      </c>
      <c r="C9" s="4" t="inlineStr">
        <is>
          <t>1.50%</t>
        </is>
      </c>
      <c r="D9" s="4" t="inlineStr">
        <is>
          <t>1.50%</t>
        </is>
      </c>
    </row>
    <row r="10">
      <c r="A10" s="4" t="inlineStr">
        <is>
          <t>Convertible Debt</t>
        </is>
      </c>
    </row>
    <row r="11">
      <c r="A11" s="3" t="inlineStr">
        <is>
          <t>Debt Instrument [Line Items]</t>
        </is>
      </c>
    </row>
    <row r="12">
      <c r="A12" s="4" t="inlineStr">
        <is>
          <t>Net carrying amount of the liability component</t>
        </is>
      </c>
      <c r="B12" s="5" t="n">
        <v>143242</v>
      </c>
      <c r="C12" s="5" t="n">
        <v>167594</v>
      </c>
    </row>
    <row r="13">
      <c r="A13" s="4" t="inlineStr">
        <is>
          <t>Convertible Debt | 1.5% Convertible Unsecured Senior Notes</t>
        </is>
      </c>
    </row>
    <row r="14">
      <c r="A14" s="3" t="inlineStr">
        <is>
          <t>Debt Instrument [Line Items]</t>
        </is>
      </c>
    </row>
    <row r="15">
      <c r="A15" s="4" t="inlineStr">
        <is>
          <t>Net carrying amount of the liability component</t>
        </is>
      </c>
      <c r="B15" s="6" t="n">
        <v>143242</v>
      </c>
      <c r="C15" s="6" t="n">
        <v>167594</v>
      </c>
    </row>
    <row r="16">
      <c r="A16" s="4" t="inlineStr">
        <is>
          <t>Debt issuance costs</t>
        </is>
      </c>
      <c r="B16" s="5" t="n">
        <v>1819</v>
      </c>
      <c r="C16" s="6" t="n">
        <v>3112</v>
      </c>
    </row>
    <row r="17">
      <c r="A17" s="4" t="inlineStr">
        <is>
          <t>Stated interest rate</t>
        </is>
      </c>
      <c r="B17" s="4" t="inlineStr">
        <is>
          <t>1.50%</t>
        </is>
      </c>
      <c r="D17" s="4" t="inlineStr">
        <is>
          <t>1.50%</t>
        </is>
      </c>
    </row>
    <row r="18">
      <c r="A18" s="4" t="inlineStr">
        <is>
          <t>Long-term debt, gross</t>
        </is>
      </c>
      <c r="B18" s="5" t="n">
        <v>157369</v>
      </c>
      <c r="C18" s="6" t="n">
        <v>192250</v>
      </c>
    </row>
    <row r="19">
      <c r="A19" s="4" t="inlineStr">
        <is>
          <t>Promissory note</t>
        </is>
      </c>
    </row>
    <row r="20">
      <c r="A20" s="3" t="inlineStr">
        <is>
          <t>Debt Instrument [Line Items]</t>
        </is>
      </c>
    </row>
    <row r="21">
      <c r="A21" s="4" t="inlineStr">
        <is>
          <t>Net carrying amount of the liability component</t>
        </is>
      </c>
      <c r="B21" s="6" t="n">
        <v>17095</v>
      </c>
      <c r="C21" s="6" t="n">
        <v>25000</v>
      </c>
    </row>
    <row r="22">
      <c r="A22" s="4" t="inlineStr">
        <is>
          <t>Stated interest rate</t>
        </is>
      </c>
      <c r="E22" s="4" t="inlineStr">
        <is>
          <t>2.50%</t>
        </is>
      </c>
    </row>
    <row r="23">
      <c r="A23" s="4" t="inlineStr">
        <is>
          <t>Other debt and finance lease obligations</t>
        </is>
      </c>
    </row>
    <row r="24">
      <c r="A24" s="3" t="inlineStr">
        <is>
          <t>Debt Instrument [Line Items]</t>
        </is>
      </c>
    </row>
    <row r="25">
      <c r="A25" s="4" t="inlineStr">
        <is>
          <t>Net carrying amount of the liability component</t>
        </is>
      </c>
      <c r="B25" s="6" t="n">
        <v>4792</v>
      </c>
      <c r="C25" s="6" t="n">
        <v>5041</v>
      </c>
    </row>
    <row r="26">
      <c r="A26" s="4" t="inlineStr">
        <is>
          <t>Revolving Credit Facility</t>
        </is>
      </c>
    </row>
    <row r="27">
      <c r="A27" s="3" t="inlineStr">
        <is>
          <t>Debt Instrument [Line Items]</t>
        </is>
      </c>
    </row>
    <row r="28">
      <c r="A28" s="4" t="inlineStr">
        <is>
          <t>Net carrying amount of the liability component</t>
        </is>
      </c>
      <c r="B28" s="5" t="n">
        <v>18408</v>
      </c>
      <c r="C28" s="5" t="n">
        <v>50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 Long-term Debt Maturities Schedule (Details) $ in Thousands</t>
        </is>
      </c>
      <c r="B1" s="2" t="inlineStr">
        <is>
          <t>Dec. 31, 2020USD ($)</t>
        </is>
      </c>
    </row>
    <row r="2">
      <c r="A2" s="3" t="inlineStr">
        <is>
          <t>Debt Disclosure [Abstract]</t>
        </is>
      </c>
    </row>
    <row r="3">
      <c r="A3" s="4" t="inlineStr">
        <is>
          <t>2021</t>
        </is>
      </c>
      <c r="B3" s="5" t="n">
        <v>17778</v>
      </c>
    </row>
    <row r="4">
      <c r="A4" s="4" t="inlineStr">
        <is>
          <t>2022</t>
        </is>
      </c>
      <c r="B4" s="6" t="n">
        <v>19126</v>
      </c>
    </row>
    <row r="5">
      <c r="A5" s="4" t="inlineStr">
        <is>
          <t>2023</t>
        </is>
      </c>
      <c r="B5" s="6" t="n">
        <v>143744</v>
      </c>
    </row>
    <row r="6">
      <c r="A6" s="4" t="inlineStr">
        <is>
          <t>2024</t>
        </is>
      </c>
      <c r="B6" s="6" t="n">
        <v>485</v>
      </c>
    </row>
    <row r="7">
      <c r="A7" s="4" t="inlineStr">
        <is>
          <t>2025</t>
        </is>
      </c>
      <c r="B7" s="6" t="n">
        <v>512</v>
      </c>
    </row>
    <row r="8">
      <c r="A8" s="4" t="inlineStr">
        <is>
          <t>Thereafter</t>
        </is>
      </c>
      <c r="B8" s="6" t="n">
        <v>1892</v>
      </c>
    </row>
    <row r="9">
      <c r="A9" s="4" t="inlineStr">
        <is>
          <t>Total debt</t>
        </is>
      </c>
      <c r="B9" s="5" t="n">
        <v>183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Long-term Debt - Narrative (Details)</t>
        </is>
      </c>
      <c r="B1" s="2" t="inlineStr">
        <is>
          <t>Feb. 10, 2021USD ($)</t>
        </is>
      </c>
      <c r="C1" s="2" t="inlineStr">
        <is>
          <t>Jun. 17, 2020USD ($)</t>
        </is>
      </c>
      <c r="D1" s="2" t="inlineStr">
        <is>
          <t>Jan. 30, 2018USD ($)day$ / shares</t>
        </is>
      </c>
      <c r="E1" s="2" t="inlineStr">
        <is>
          <t>Jan. 12, 2018USD ($)</t>
        </is>
      </c>
      <c r="F1" s="2" t="inlineStr">
        <is>
          <t>Jun. 16, 2020</t>
        </is>
      </c>
      <c r="G1" s="2" t="inlineStr">
        <is>
          <t>Dec. 31, 2020USD ($)</t>
        </is>
      </c>
      <c r="H1" s="2" t="inlineStr">
        <is>
          <t>Dec. 31, 2019USD ($)</t>
        </is>
      </c>
      <c r="I1" s="2" t="inlineStr">
        <is>
          <t>Dec. 31, 2018USD ($)</t>
        </is>
      </c>
      <c r="J1" s="2" t="inlineStr">
        <is>
          <t>Jan. 01, 2021USD ($)</t>
        </is>
      </c>
    </row>
    <row r="2">
      <c r="A2" s="3" t="inlineStr">
        <is>
          <t>Debt Instrument [Line Items]</t>
        </is>
      </c>
    </row>
    <row r="3">
      <c r="A3" s="4" t="inlineStr">
        <is>
          <t>Outstanding letters of credit</t>
        </is>
      </c>
      <c r="G3" s="5" t="n">
        <v>29200000</v>
      </c>
    </row>
    <row r="4">
      <c r="A4" s="4" t="inlineStr">
        <is>
          <t>Repayments of convertible debt</t>
        </is>
      </c>
      <c r="G4" s="6" t="n">
        <v>20078000</v>
      </c>
      <c r="H4" s="5" t="n">
        <v>6724000</v>
      </c>
      <c r="I4" s="5" t="n">
        <v>0</v>
      </c>
    </row>
    <row r="5">
      <c r="A5" s="4" t="inlineStr">
        <is>
          <t>Gain on extinguishment of debt</t>
        </is>
      </c>
      <c r="G5" s="5" t="n">
        <v>10721000</v>
      </c>
      <c r="H5" s="5" t="n">
        <v>0</v>
      </c>
      <c r="I5" s="5" t="n">
        <v>0</v>
      </c>
    </row>
    <row r="6">
      <c r="A6" s="4" t="inlineStr">
        <is>
          <t>1.5% Convertible Unsecured Senior Notes</t>
        </is>
      </c>
    </row>
    <row r="7">
      <c r="A7" s="3" t="inlineStr">
        <is>
          <t>Debt Instrument [Line Items]</t>
        </is>
      </c>
    </row>
    <row r="8">
      <c r="A8" s="4" t="inlineStr">
        <is>
          <t>Stated interest rate</t>
        </is>
      </c>
      <c r="G8" s="4" t="inlineStr">
        <is>
          <t>1.50%</t>
        </is>
      </c>
      <c r="H8" s="4" t="inlineStr">
        <is>
          <t>1.50%</t>
        </is>
      </c>
      <c r="I8" s="4" t="inlineStr">
        <is>
          <t>1.50%</t>
        </is>
      </c>
    </row>
    <row r="9">
      <c r="A9" s="4" t="inlineStr">
        <is>
          <t>Convertible Debt | 1.5% Convertible Unsecured Senior Notes</t>
        </is>
      </c>
    </row>
    <row r="10">
      <c r="A10" s="3" t="inlineStr">
        <is>
          <t>Debt Instrument [Line Items]</t>
        </is>
      </c>
    </row>
    <row r="11">
      <c r="A11" s="4" t="inlineStr">
        <is>
          <t>Stated interest rate</t>
        </is>
      </c>
      <c r="G11" s="4" t="inlineStr">
        <is>
          <t>1.50%</t>
        </is>
      </c>
      <c r="I11" s="4" t="inlineStr">
        <is>
          <t>1.50%</t>
        </is>
      </c>
    </row>
    <row r="12">
      <c r="A12" s="4" t="inlineStr">
        <is>
          <t>Debt instrument, face amount</t>
        </is>
      </c>
      <c r="D12" s="5" t="n">
        <v>200000000</v>
      </c>
    </row>
    <row r="13">
      <c r="A13" s="4" t="inlineStr">
        <is>
          <t>Proceeds from issuance of debt</t>
        </is>
      </c>
      <c r="D13" s="5" t="n">
        <v>194000000</v>
      </c>
    </row>
    <row r="14">
      <c r="A14" s="4" t="inlineStr">
        <is>
          <t>Debt instrument, repurchased amount</t>
        </is>
      </c>
      <c r="G14" s="5" t="n">
        <v>34900000</v>
      </c>
    </row>
    <row r="15">
      <c r="A15" s="4" t="inlineStr">
        <is>
          <t>Repayments of convertible debt</t>
        </is>
      </c>
      <c r="G15" s="6" t="n">
        <v>20100000</v>
      </c>
      <c r="H15" s="5" t="n">
        <v>6700000</v>
      </c>
    </row>
    <row r="16">
      <c r="A16" s="4" t="inlineStr">
        <is>
          <t>Debt instrument, liability component repurchased</t>
        </is>
      </c>
      <c r="G16" s="6" t="n">
        <v>30800000</v>
      </c>
    </row>
    <row r="17">
      <c r="A17" s="4" t="inlineStr">
        <is>
          <t>Gain on extinguishment of debt</t>
        </is>
      </c>
      <c r="G17" s="6" t="n">
        <v>10700000</v>
      </c>
    </row>
    <row r="18">
      <c r="A18" s="4" t="inlineStr">
        <is>
          <t>Debt instrument liability, component repurchased</t>
        </is>
      </c>
      <c r="H18" s="6" t="n">
        <v>7800000</v>
      </c>
    </row>
    <row r="19">
      <c r="A19" s="4" t="inlineStr">
        <is>
          <t>Effective interest rate percentage</t>
        </is>
      </c>
      <c r="D19" s="4" t="inlineStr">
        <is>
          <t>6.00%</t>
        </is>
      </c>
    </row>
    <row r="20">
      <c r="A20" s="4" t="inlineStr">
        <is>
          <t>Interest expense, debt</t>
        </is>
      </c>
      <c r="G20" s="6" t="n">
        <v>9300000</v>
      </c>
      <c r="H20" s="6" t="n">
        <v>10200000</v>
      </c>
      <c r="I20" s="5" t="n">
        <v>9000000</v>
      </c>
    </row>
    <row r="21">
      <c r="A21" s="4" t="inlineStr">
        <is>
          <t>Cash interest expense</t>
        </is>
      </c>
      <c r="G21" s="6" t="n">
        <v>2600000</v>
      </c>
      <c r="H21" s="5" t="n">
        <v>3000000</v>
      </c>
      <c r="I21" s="5" t="n">
        <v>2800000</v>
      </c>
    </row>
    <row r="22">
      <c r="A22" s="4" t="inlineStr">
        <is>
          <t>Debt instrument, convertible, conversion ratio</t>
        </is>
      </c>
      <c r="D22" s="10" t="n">
        <v>0.0222748</v>
      </c>
    </row>
    <row r="23">
      <c r="A23" s="4" t="inlineStr">
        <is>
          <t>Debt instrument, convertible, conversion price (in dollars per share) | $ / shares</t>
        </is>
      </c>
      <c r="D23" s="7" t="n">
        <v>44.89</v>
      </c>
    </row>
    <row r="24">
      <c r="A24" s="4" t="inlineStr">
        <is>
          <t>Percentage of stock price trigger</t>
        </is>
      </c>
      <c r="D24" s="4" t="inlineStr">
        <is>
          <t>130.00%</t>
        </is>
      </c>
    </row>
    <row r="25">
      <c r="A25" s="4" t="inlineStr">
        <is>
          <t>Convertible threshold, trading days | day</t>
        </is>
      </c>
      <c r="D25" s="6" t="n">
        <v>20</v>
      </c>
    </row>
    <row r="26">
      <c r="A26" s="4" t="inlineStr">
        <is>
          <t>Convertible threshold, consecutive trading days | day</t>
        </is>
      </c>
      <c r="D26" s="6" t="n">
        <v>30</v>
      </c>
    </row>
    <row r="27">
      <c r="A27" s="4" t="inlineStr">
        <is>
          <t>Threshold consecutive trading days, sale price per share | day</t>
        </is>
      </c>
      <c r="D27" s="6" t="n">
        <v>5</v>
      </c>
    </row>
    <row r="28">
      <c r="A28" s="4" t="inlineStr">
        <is>
          <t>Measurement period | day</t>
        </is>
      </c>
      <c r="D28" s="6" t="n">
        <v>5</v>
      </c>
    </row>
    <row r="29">
      <c r="A29" s="4" t="inlineStr">
        <is>
          <t>Debt instrument, threshold percentage of sales price per share</t>
        </is>
      </c>
      <c r="D29" s="4" t="inlineStr">
        <is>
          <t>98.00%</t>
        </is>
      </c>
    </row>
    <row r="30">
      <c r="A30" s="4" t="inlineStr">
        <is>
          <t>Amount of indebtedness in event of default</t>
        </is>
      </c>
      <c r="D30" s="5" t="n">
        <v>40000000</v>
      </c>
    </row>
    <row r="31">
      <c r="A31" s="4" t="inlineStr">
        <is>
          <t>Promissory note</t>
        </is>
      </c>
    </row>
    <row r="32">
      <c r="A32" s="3" t="inlineStr">
        <is>
          <t>Debt Instrument [Line Items]</t>
        </is>
      </c>
    </row>
    <row r="33">
      <c r="A33" s="4" t="inlineStr">
        <is>
          <t>Stated interest rate</t>
        </is>
      </c>
      <c r="E33" s="4" t="inlineStr">
        <is>
          <t>2.50%</t>
        </is>
      </c>
    </row>
    <row r="34">
      <c r="A34" s="4" t="inlineStr">
        <is>
          <t>Debt instrument, face amount</t>
        </is>
      </c>
      <c r="E34" s="5" t="n">
        <v>25000000</v>
      </c>
    </row>
    <row r="35">
      <c r="A35" s="4" t="inlineStr">
        <is>
          <t>Settlement costs and expenses</t>
        </is>
      </c>
      <c r="E35" s="5" t="n">
        <v>7900000</v>
      </c>
    </row>
    <row r="36">
      <c r="A36" s="4" t="inlineStr">
        <is>
          <t>Subsequent Event | Convertible Debt | 1.5% Convertible Unsecured Senior Notes</t>
        </is>
      </c>
    </row>
    <row r="37">
      <c r="A37" s="3" t="inlineStr">
        <is>
          <t>Debt Instrument [Line Items]</t>
        </is>
      </c>
    </row>
    <row r="38">
      <c r="A38" s="4" t="inlineStr">
        <is>
          <t>Effective interest rate percentage</t>
        </is>
      </c>
      <c r="J38" s="4" t="inlineStr">
        <is>
          <t>2.00%</t>
        </is>
      </c>
    </row>
    <row r="39">
      <c r="A39" s="4" t="inlineStr">
        <is>
          <t>Revolving Credit Facility</t>
        </is>
      </c>
    </row>
    <row r="40">
      <c r="A40" s="3" t="inlineStr">
        <is>
          <t>Debt Instrument [Line Items]</t>
        </is>
      </c>
    </row>
    <row r="41">
      <c r="A41" s="4" t="inlineStr">
        <is>
          <t>Maximum borrowing capacity</t>
        </is>
      </c>
      <c r="C41" s="5" t="n">
        <v>200000000</v>
      </c>
      <c r="D41" s="6" t="n">
        <v>350000000</v>
      </c>
    </row>
    <row r="42">
      <c r="A42" s="4" t="inlineStr">
        <is>
          <t>Unused capacity, commitment fee percentage</t>
        </is>
      </c>
      <c r="C42" s="4" t="inlineStr">
        <is>
          <t>0.50%</t>
        </is>
      </c>
    </row>
    <row r="43">
      <c r="A43" s="4" t="inlineStr">
        <is>
          <t>Covenant suspension period, borrowing availability</t>
        </is>
      </c>
      <c r="C43" s="4" t="inlineStr">
        <is>
          <t>85.00%</t>
        </is>
      </c>
    </row>
    <row r="44">
      <c r="A44" s="4" t="inlineStr">
        <is>
          <t>Consolidated net book value of eligible receivables</t>
        </is>
      </c>
      <c r="C44" s="4" t="inlineStr">
        <is>
          <t>70.00%</t>
        </is>
      </c>
    </row>
    <row r="45">
      <c r="A45" s="4" t="inlineStr">
        <is>
          <t>Consolidated net book value of eligible inventory</t>
        </is>
      </c>
      <c r="C45" s="4" t="inlineStr">
        <is>
          <t>20.00%</t>
        </is>
      </c>
    </row>
    <row r="46">
      <c r="A46" s="4" t="inlineStr">
        <is>
          <t>Long-term line of credit</t>
        </is>
      </c>
      <c r="G46" s="6" t="n">
        <v>19000000</v>
      </c>
    </row>
    <row r="47">
      <c r="A47" s="4" t="inlineStr">
        <is>
          <t>Unamortized debt issuance costs</t>
        </is>
      </c>
      <c r="G47" s="5" t="n">
        <v>500000</v>
      </c>
    </row>
    <row r="48">
      <c r="A48" s="4" t="inlineStr">
        <is>
          <t>Revolving Credit Facility | Minimum</t>
        </is>
      </c>
    </row>
    <row r="49">
      <c r="A49" s="3" t="inlineStr">
        <is>
          <t>Debt Instrument [Line Items]</t>
        </is>
      </c>
    </row>
    <row r="50">
      <c r="A50" s="4" t="inlineStr">
        <is>
          <t>Unused capacity, commitment fee percentage</t>
        </is>
      </c>
      <c r="F50" s="4" t="inlineStr">
        <is>
          <t>0.25%</t>
        </is>
      </c>
    </row>
    <row r="51">
      <c r="A51" s="4" t="inlineStr">
        <is>
          <t>Revolving Credit Facility | Minimum | LIBOR</t>
        </is>
      </c>
    </row>
    <row r="52">
      <c r="A52" s="3" t="inlineStr">
        <is>
          <t>Debt Instrument [Line Items]</t>
        </is>
      </c>
    </row>
    <row r="53">
      <c r="A53" s="4" t="inlineStr">
        <is>
          <t>Basis spread on variable rate</t>
        </is>
      </c>
      <c r="C53" s="4" t="inlineStr">
        <is>
          <t>2.50%</t>
        </is>
      </c>
      <c r="F53" s="4" t="inlineStr">
        <is>
          <t>1.75%</t>
        </is>
      </c>
    </row>
    <row r="54">
      <c r="A54" s="4" t="inlineStr">
        <is>
          <t>Revolving Credit Facility | Minimum | Base Rate</t>
        </is>
      </c>
    </row>
    <row r="55">
      <c r="A55" s="3" t="inlineStr">
        <is>
          <t>Debt Instrument [Line Items]</t>
        </is>
      </c>
    </row>
    <row r="56">
      <c r="A56" s="4" t="inlineStr">
        <is>
          <t>Basis spread on variable rate</t>
        </is>
      </c>
      <c r="C56" s="4" t="inlineStr">
        <is>
          <t>1.50%</t>
        </is>
      </c>
      <c r="F56" s="4" t="inlineStr">
        <is>
          <t>0.75%</t>
        </is>
      </c>
    </row>
    <row r="57">
      <c r="A57" s="4" t="inlineStr">
        <is>
          <t>Revolving Credit Facility | Maximum</t>
        </is>
      </c>
    </row>
    <row r="58">
      <c r="A58" s="3" t="inlineStr">
        <is>
          <t>Debt Instrument [Line Items]</t>
        </is>
      </c>
    </row>
    <row r="59">
      <c r="A59" s="4" t="inlineStr">
        <is>
          <t>Unused capacity, commitment fee percentage</t>
        </is>
      </c>
      <c r="F59" s="4" t="inlineStr">
        <is>
          <t>0.50%</t>
        </is>
      </c>
    </row>
    <row r="60">
      <c r="A60" s="4" t="inlineStr">
        <is>
          <t>Revolving Credit Facility | Maximum | LIBOR</t>
        </is>
      </c>
    </row>
    <row r="61">
      <c r="A61" s="3" t="inlineStr">
        <is>
          <t>Debt Instrument [Line Items]</t>
        </is>
      </c>
    </row>
    <row r="62">
      <c r="A62" s="4" t="inlineStr">
        <is>
          <t>Basis spread on variable rate</t>
        </is>
      </c>
      <c r="C62" s="4" t="inlineStr">
        <is>
          <t>3.75%</t>
        </is>
      </c>
      <c r="F62" s="4" t="inlineStr">
        <is>
          <t>3.00%</t>
        </is>
      </c>
    </row>
    <row r="63">
      <c r="A63" s="4" t="inlineStr">
        <is>
          <t>Revolving Credit Facility | Maximum | Base Rate</t>
        </is>
      </c>
    </row>
    <row r="64">
      <c r="A64" s="3" t="inlineStr">
        <is>
          <t>Debt Instrument [Line Items]</t>
        </is>
      </c>
    </row>
    <row r="65">
      <c r="A65" s="4" t="inlineStr">
        <is>
          <t>Basis spread on variable rate</t>
        </is>
      </c>
      <c r="C65" s="4" t="inlineStr">
        <is>
          <t>2.75%</t>
        </is>
      </c>
      <c r="F65" s="4" t="inlineStr">
        <is>
          <t>2.00%</t>
        </is>
      </c>
    </row>
    <row r="66">
      <c r="A66" s="4" t="inlineStr">
        <is>
          <t>Revolving Credit Facility | Subsequent Event</t>
        </is>
      </c>
    </row>
    <row r="67">
      <c r="A67" s="3" t="inlineStr">
        <is>
          <t>Debt Instrument [Line Items]</t>
        </is>
      </c>
    </row>
    <row r="68">
      <c r="A68" s="4" t="inlineStr">
        <is>
          <t>Remaining borrowing capacity</t>
        </is>
      </c>
      <c r="J68" s="5" t="n">
        <v>69300000</v>
      </c>
    </row>
    <row r="69">
      <c r="A69" s="4" t="inlineStr">
        <is>
          <t>Revolving Credit Facility | Subsequent Event | Asset-based Revolving Credit Facility</t>
        </is>
      </c>
    </row>
    <row r="70">
      <c r="A70" s="3" t="inlineStr">
        <is>
          <t>Debt Instrument [Line Items]</t>
        </is>
      </c>
    </row>
    <row r="71">
      <c r="A71" s="4" t="inlineStr">
        <is>
          <t>Maximum borrowing capacity</t>
        </is>
      </c>
      <c r="B71" s="5" t="n">
        <v>125000000</v>
      </c>
    </row>
    <row r="72">
      <c r="A72" s="4" t="inlineStr">
        <is>
          <t>Debt instrument, springing maturity, term</t>
        </is>
      </c>
      <c r="B72" s="4" t="inlineStr">
        <is>
          <t>91 days</t>
        </is>
      </c>
    </row>
    <row r="73">
      <c r="A73" s="4" t="inlineStr">
        <is>
          <t>Debt instrument, amount of indebtedness subject to springing maturity</t>
        </is>
      </c>
      <c r="B73" s="5" t="n">
        <v>17500000</v>
      </c>
    </row>
    <row r="74">
      <c r="A74" s="4" t="inlineStr">
        <is>
          <t>Debt instrument, covenant, minimum fixed charge coverage ratio</t>
        </is>
      </c>
      <c r="B74" s="6" t="n">
        <v>1</v>
      </c>
    </row>
    <row r="75">
      <c r="A75" s="4" t="inlineStr">
        <is>
          <t>Debt instrument, percentage of borrowing base outstanding subject to covenant</t>
        </is>
      </c>
      <c r="B75" s="4" t="inlineStr">
        <is>
          <t>15.00%</t>
        </is>
      </c>
    </row>
    <row r="76">
      <c r="A76" s="4" t="inlineStr">
        <is>
          <t>Debt instrument, amount of borrowing base outstanding subject to covenant</t>
        </is>
      </c>
      <c r="B76" s="5" t="n">
        <v>14100000</v>
      </c>
    </row>
    <row r="77">
      <c r="A77" s="4" t="inlineStr">
        <is>
          <t>Revolving Credit Facility | Subsequent Event | Base Rate | Asset-based Revolving Credit Facility</t>
        </is>
      </c>
    </row>
    <row r="78">
      <c r="A78" s="3" t="inlineStr">
        <is>
          <t>Debt Instrument [Line Items]</t>
        </is>
      </c>
    </row>
    <row r="79">
      <c r="A79" s="4" t="inlineStr">
        <is>
          <t>Basis spread on variable rate</t>
        </is>
      </c>
      <c r="B79" s="4" t="inlineStr">
        <is>
          <t>0.50%</t>
        </is>
      </c>
    </row>
    <row r="80">
      <c r="A80" s="4" t="inlineStr">
        <is>
          <t>Revolving Credit Facility | Subsequent Event | Minimum | Asset-based Revolving Credit Facility</t>
        </is>
      </c>
    </row>
    <row r="81">
      <c r="A81" s="3" t="inlineStr">
        <is>
          <t>Debt Instrument [Line Items]</t>
        </is>
      </c>
    </row>
    <row r="82">
      <c r="A82" s="4" t="inlineStr">
        <is>
          <t>Unused capacity, commitment fee percentage</t>
        </is>
      </c>
      <c r="B82" s="4" t="inlineStr">
        <is>
          <t>0.375%</t>
        </is>
      </c>
    </row>
    <row r="83">
      <c r="A83" s="4" t="inlineStr">
        <is>
          <t>Revolving Credit Facility | Subsequent Event | Minimum | LIBOR | Asset-based Revolving Credit Facility</t>
        </is>
      </c>
    </row>
    <row r="84">
      <c r="A84" s="3" t="inlineStr">
        <is>
          <t>Debt Instrument [Line Items]</t>
        </is>
      </c>
    </row>
    <row r="85">
      <c r="A85" s="4" t="inlineStr">
        <is>
          <t>Basis spread on variable rate</t>
        </is>
      </c>
      <c r="B85" s="4" t="inlineStr">
        <is>
          <t>2.75%</t>
        </is>
      </c>
    </row>
    <row r="86">
      <c r="A86" s="4" t="inlineStr">
        <is>
          <t>Revolving Credit Facility | Subsequent Event | Minimum | Base Rate | Asset-based Revolving Credit Facility</t>
        </is>
      </c>
    </row>
    <row r="87">
      <c r="A87" s="3" t="inlineStr">
        <is>
          <t>Debt Instrument [Line Items]</t>
        </is>
      </c>
    </row>
    <row r="88">
      <c r="A88" s="4" t="inlineStr">
        <is>
          <t>Basis spread on variable rate</t>
        </is>
      </c>
      <c r="B88" s="4" t="inlineStr">
        <is>
          <t>1.75%</t>
        </is>
      </c>
    </row>
    <row r="89">
      <c r="A89" s="4" t="inlineStr">
        <is>
          <t>Revolving Credit Facility | Subsequent Event | Maximum | Asset-based Revolving Credit Facility</t>
        </is>
      </c>
    </row>
    <row r="90">
      <c r="A90" s="3" t="inlineStr">
        <is>
          <t>Debt Instrument [Line Items]</t>
        </is>
      </c>
    </row>
    <row r="91">
      <c r="A91" s="4" t="inlineStr">
        <is>
          <t>Unused capacity, commitment fee percentage</t>
        </is>
      </c>
      <c r="B91" s="4" t="inlineStr">
        <is>
          <t>0.50%</t>
        </is>
      </c>
    </row>
    <row r="92">
      <c r="A92" s="4" t="inlineStr">
        <is>
          <t>Revolving Credit Facility | Subsequent Event | Maximum | LIBOR | Asset-based Revolving Credit Facility</t>
        </is>
      </c>
    </row>
    <row r="93">
      <c r="A93" s="3" t="inlineStr">
        <is>
          <t>Debt Instrument [Line Items]</t>
        </is>
      </c>
    </row>
    <row r="94">
      <c r="A94" s="4" t="inlineStr">
        <is>
          <t>Basis spread on variable rate</t>
        </is>
      </c>
      <c r="B94" s="4" t="inlineStr">
        <is>
          <t>3.25%</t>
        </is>
      </c>
    </row>
    <row r="95">
      <c r="A95" s="4" t="inlineStr">
        <is>
          <t>Revolving Credit Facility | Subsequent Event | Maximum | Base Rate | Asset-based Revolving Credit Facility</t>
        </is>
      </c>
    </row>
    <row r="96">
      <c r="A96" s="3" t="inlineStr">
        <is>
          <t>Debt Instrument [Line Items]</t>
        </is>
      </c>
    </row>
    <row r="97">
      <c r="A97" s="4" t="inlineStr">
        <is>
          <t>Basis spread on variable rate</t>
        </is>
      </c>
      <c r="B97" s="4" t="inlineStr">
        <is>
          <t>2.25%</t>
        </is>
      </c>
    </row>
    <row r="98">
      <c r="A98" s="4" t="inlineStr">
        <is>
          <t>Letter of Credit</t>
        </is>
      </c>
    </row>
    <row r="99">
      <c r="A99" s="3" t="inlineStr">
        <is>
          <t>Debt Instrument [Line Items]</t>
        </is>
      </c>
    </row>
    <row r="100">
      <c r="A100" s="4" t="inlineStr">
        <is>
          <t>Maximum borrowing capacity</t>
        </is>
      </c>
      <c r="D100" s="5" t="n">
        <v>50000000</v>
      </c>
    </row>
    <row r="101">
      <c r="A101" s="4" t="inlineStr">
        <is>
          <t>Letter of Credit | Subsequent Event | Asset-based Revolving Credit Facility</t>
        </is>
      </c>
    </row>
    <row r="102">
      <c r="A102" s="3" t="inlineStr">
        <is>
          <t>Debt Instrument [Line Items]</t>
        </is>
      </c>
    </row>
    <row r="103">
      <c r="A103" s="4" t="inlineStr">
        <is>
          <t>Maximum borrowing capacity</t>
        </is>
      </c>
      <c r="B103" s="5"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13" customWidth="1" min="2" max="2"/>
    <col width="40" customWidth="1" min="3" max="3"/>
    <col width="56" customWidth="1" min="4" max="4"/>
    <col width="13" customWidth="1" min="5" max="5"/>
    <col width="27" customWidth="1" min="6" max="6"/>
    <col width="18" customWidth="1" min="7" max="7"/>
    <col width="37" customWidth="1" min="8" max="8"/>
    <col width="15" customWidth="1" min="9" max="9"/>
  </cols>
  <sheetData>
    <row r="1">
      <c r="A1" s="1" t="inlineStr">
        <is>
          <t>Consolidated Statements of Stockholders' Equity - USD ($) $ in Thousands</t>
        </is>
      </c>
      <c r="B1" s="2" t="inlineStr">
        <is>
          <t>Total</t>
        </is>
      </c>
      <c r="C1" s="2" t="inlineStr">
        <is>
          <t>1.5% Convertible Unsecured Senior Notes</t>
        </is>
      </c>
      <c r="D1" s="2" t="inlineStr">
        <is>
          <t>1.5% Convertible Unsecured Senior NotesConvertible Debt</t>
        </is>
      </c>
      <c r="E1" s="2" t="inlineStr">
        <is>
          <t>Common Stock</t>
        </is>
      </c>
      <c r="F1" s="2" t="inlineStr">
        <is>
          <t>Additional Paid‑In Capital</t>
        </is>
      </c>
      <c r="G1" s="2" t="inlineStr">
        <is>
          <t>Retained Earnings</t>
        </is>
      </c>
      <c r="H1" s="2" t="inlineStr">
        <is>
          <t>Accumulated Other Comprehensive Loss</t>
        </is>
      </c>
      <c r="I1" s="2" t="inlineStr">
        <is>
          <t>Treasury Stock</t>
        </is>
      </c>
    </row>
    <row r="2">
      <c r="A2" s="4" t="inlineStr">
        <is>
          <t>Beginning balance at Dec. 31, 2017</t>
        </is>
      </c>
      <c r="B2" s="5" t="n">
        <v>1132713</v>
      </c>
      <c r="E2" s="5" t="n">
        <v>627</v>
      </c>
      <c r="F2" s="5" t="n">
        <v>754607</v>
      </c>
      <c r="G2" s="5" t="n">
        <v>1048623</v>
      </c>
      <c r="H2" s="5" t="n">
        <v>-58493</v>
      </c>
      <c r="I2" s="5" t="n">
        <v>-612651</v>
      </c>
    </row>
    <row r="3">
      <c r="A3" s="3" t="inlineStr">
        <is>
          <t>Increase (Decrease) in Stockholders' Equity [Roll Forward]</t>
        </is>
      </c>
    </row>
    <row r="4">
      <c r="A4" s="4" t="inlineStr">
        <is>
          <t>Net loss</t>
        </is>
      </c>
      <c r="B4" s="6" t="n">
        <v>-19105</v>
      </c>
      <c r="G4" s="6" t="n">
        <v>-19105</v>
      </c>
    </row>
    <row r="5">
      <c r="A5" s="4" t="inlineStr">
        <is>
          <t>Currency translation adjustment (excluding intercompany advances)</t>
        </is>
      </c>
      <c r="B5" s="6" t="n">
        <v>-10984</v>
      </c>
      <c r="H5" s="6" t="n">
        <v>-10984</v>
      </c>
    </row>
    <row r="6">
      <c r="A6" s="4" t="inlineStr">
        <is>
          <t>Currency translation adjustment on intercompany advances</t>
        </is>
      </c>
      <c r="B6" s="6" t="n">
        <v>-2104</v>
      </c>
      <c r="H6" s="6" t="n">
        <v>-2104</v>
      </c>
    </row>
    <row r="7">
      <c r="A7" s="4" t="inlineStr">
        <is>
          <t>Other comprehensive income</t>
        </is>
      </c>
      <c r="B7" s="6" t="n">
        <v>184</v>
      </c>
      <c r="H7" s="6" t="n">
        <v>184</v>
      </c>
    </row>
    <row r="8">
      <c r="A8" s="3" t="inlineStr">
        <is>
          <t>Stock-based compensation expense:</t>
        </is>
      </c>
    </row>
    <row r="9">
      <c r="A9" s="4" t="inlineStr">
        <is>
          <t>Restricted stock</t>
        </is>
      </c>
      <c r="B9" s="6" t="n">
        <v>22157</v>
      </c>
      <c r="E9" s="6" t="n">
        <v>4</v>
      </c>
      <c r="F9" s="6" t="n">
        <v>22153</v>
      </c>
    </row>
    <row r="10">
      <c r="A10" s="4" t="inlineStr">
        <is>
          <t>Stock options</t>
        </is>
      </c>
      <c r="B10" s="6" t="n">
        <v>492</v>
      </c>
      <c r="F10" s="6" t="n">
        <v>492</v>
      </c>
    </row>
    <row r="11">
      <c r="A11" s="4" t="inlineStr">
        <is>
          <t>Issuance of common stock in connection with GEODynamics Acquisition</t>
        </is>
      </c>
      <c r="B11" s="6" t="n">
        <v>294910</v>
      </c>
      <c r="E11" s="6" t="n">
        <v>87</v>
      </c>
      <c r="F11" s="6" t="n">
        <v>294823</v>
      </c>
    </row>
    <row r="12">
      <c r="A12" s="4" t="inlineStr">
        <is>
          <t>Issuance of 1.50% convertible senior notes, net of income taxes of $7,744</t>
        </is>
      </c>
      <c r="B12" s="6" t="n">
        <v>25683</v>
      </c>
      <c r="F12" s="6" t="n">
        <v>25683</v>
      </c>
    </row>
    <row r="13">
      <c r="A13" s="4" t="inlineStr">
        <is>
          <t>Surrender of stock to settle taxes on restricted stock awards</t>
        </is>
      </c>
      <c r="B13" s="6" t="n">
        <v>-4178</v>
      </c>
      <c r="I13" s="6" t="n">
        <v>-4178</v>
      </c>
    </row>
    <row r="14">
      <c r="A14" s="4" t="inlineStr">
        <is>
          <t>Ending balance at Dec. 31, 2018</t>
        </is>
      </c>
      <c r="B14" s="6" t="n">
        <v>1439768</v>
      </c>
      <c r="E14" s="6" t="n">
        <v>718</v>
      </c>
      <c r="F14" s="6" t="n">
        <v>1097758</v>
      </c>
      <c r="G14" s="6" t="n">
        <v>1029518</v>
      </c>
      <c r="H14" s="6" t="n">
        <v>-71397</v>
      </c>
      <c r="I14" s="6" t="n">
        <v>-616829</v>
      </c>
    </row>
    <row r="15">
      <c r="A15" s="3" t="inlineStr">
        <is>
          <t>Stock-based compensation expense:</t>
        </is>
      </c>
    </row>
    <row r="16">
      <c r="A16" s="4" t="inlineStr">
        <is>
          <t>Stated interest rate</t>
        </is>
      </c>
      <c r="C16" s="4" t="inlineStr">
        <is>
          <t>1.50%</t>
        </is>
      </c>
      <c r="D16" s="4" t="inlineStr">
        <is>
          <t>1.50%</t>
        </is>
      </c>
    </row>
    <row r="17">
      <c r="A17" s="4" t="inlineStr">
        <is>
          <t>Net loss</t>
        </is>
      </c>
      <c r="B17" s="6" t="n">
        <v>-231808</v>
      </c>
      <c r="G17" s="6" t="n">
        <v>-231808</v>
      </c>
    </row>
    <row r="18">
      <c r="A18" s="4" t="inlineStr">
        <is>
          <t>Currency translation adjustment (excluding intercompany advances)</t>
        </is>
      </c>
      <c r="B18" s="6" t="n">
        <v>3925</v>
      </c>
      <c r="H18" s="6" t="n">
        <v>3925</v>
      </c>
    </row>
    <row r="19">
      <c r="A19" s="4" t="inlineStr">
        <is>
          <t>Currency translation adjustment on intercompany advances</t>
        </is>
      </c>
      <c r="B19" s="6" t="n">
        <v>-463</v>
      </c>
      <c r="H19" s="6" t="n">
        <v>-463</v>
      </c>
    </row>
    <row r="20">
      <c r="A20" s="4" t="inlineStr">
        <is>
          <t>Other comprehensive income</t>
        </is>
      </c>
      <c r="B20" s="6" t="n">
        <v>189</v>
      </c>
      <c r="H20" s="6" t="n">
        <v>189</v>
      </c>
    </row>
    <row r="21">
      <c r="A21" s="4" t="inlineStr">
        <is>
          <t>Restricted stock</t>
        </is>
      </c>
      <c r="B21" s="6" t="n">
        <v>16715</v>
      </c>
      <c r="E21" s="6" t="n">
        <v>8</v>
      </c>
      <c r="F21" s="6" t="n">
        <v>16707</v>
      </c>
    </row>
    <row r="22">
      <c r="A22" s="4" t="inlineStr">
        <is>
          <t>Stock options</t>
        </is>
      </c>
      <c r="B22" s="6" t="n">
        <v>53</v>
      </c>
      <c r="F22" s="6" t="n">
        <v>53</v>
      </c>
    </row>
    <row r="23">
      <c r="A23" s="4" t="inlineStr">
        <is>
          <t>Stock repurchases</t>
        </is>
      </c>
      <c r="B23" s="6" t="n">
        <v>-757</v>
      </c>
      <c r="I23" s="6" t="n">
        <v>-757</v>
      </c>
    </row>
    <row r="24">
      <c r="A24" s="4" t="inlineStr">
        <is>
          <t>Surrender of stock to settle taxes on restricted stock awards</t>
        </is>
      </c>
      <c r="B24" s="6" t="n">
        <v>-3698</v>
      </c>
      <c r="I24" s="6" t="n">
        <v>-3698</v>
      </c>
    </row>
    <row r="25">
      <c r="A25" s="4" t="inlineStr">
        <is>
          <t>Common stock withdrawn from deferred compensation plan</t>
        </is>
      </c>
      <c r="B25" s="6" t="n">
        <v>43</v>
      </c>
      <c r="F25" s="6" t="n">
        <v>3</v>
      </c>
      <c r="I25" s="6" t="n">
        <v>40</v>
      </c>
    </row>
    <row r="26">
      <c r="A26" s="4" t="inlineStr">
        <is>
          <t>Ending balance at Dec. 31, 2019</t>
        </is>
      </c>
      <c r="B26" s="6" t="n">
        <v>1223967</v>
      </c>
      <c r="E26" s="6" t="n">
        <v>726</v>
      </c>
      <c r="F26" s="6" t="n">
        <v>1114521</v>
      </c>
      <c r="G26" s="6" t="n">
        <v>797710</v>
      </c>
      <c r="H26" s="6" t="n">
        <v>-67746</v>
      </c>
      <c r="I26" s="6" t="n">
        <v>-621244</v>
      </c>
    </row>
    <row r="27">
      <c r="A27" s="3" t="inlineStr">
        <is>
          <t>Stock-based compensation expense:</t>
        </is>
      </c>
    </row>
    <row r="28">
      <c r="A28" s="4" t="inlineStr">
        <is>
          <t>Stated interest rate</t>
        </is>
      </c>
      <c r="C28" s="4" t="inlineStr">
        <is>
          <t>1.50%</t>
        </is>
      </c>
    </row>
    <row r="29">
      <c r="A29" s="4" t="inlineStr">
        <is>
          <t>Net loss</t>
        </is>
      </c>
      <c r="B29" s="6" t="n">
        <v>-468383</v>
      </c>
      <c r="G29" s="6" t="n">
        <v>-468383</v>
      </c>
    </row>
    <row r="30">
      <c r="A30" s="4" t="inlineStr">
        <is>
          <t>Currency translation adjustment (excluding intercompany advances)</t>
        </is>
      </c>
      <c r="B30" s="6" t="n">
        <v>2065</v>
      </c>
      <c r="H30" s="6" t="n">
        <v>2065</v>
      </c>
    </row>
    <row r="31">
      <c r="A31" s="4" t="inlineStr">
        <is>
          <t>Currency translation adjustment on intercompany advances</t>
        </is>
      </c>
      <c r="B31" s="6" t="n">
        <v>-5815</v>
      </c>
      <c r="H31" s="6" t="n">
        <v>-5815</v>
      </c>
    </row>
    <row r="32">
      <c r="A32" s="4" t="inlineStr">
        <is>
          <t>Other comprehensive income</t>
        </is>
      </c>
      <c r="B32" s="6" t="n">
        <v>111</v>
      </c>
      <c r="H32" s="6" t="n">
        <v>111</v>
      </c>
    </row>
    <row r="33">
      <c r="A33" s="4" t="inlineStr">
        <is>
          <t>Restricted stock</t>
        </is>
      </c>
      <c r="B33" s="6" t="n">
        <v>8431</v>
      </c>
      <c r="E33" s="6" t="n">
        <v>7</v>
      </c>
      <c r="F33" s="6" t="n">
        <v>8424</v>
      </c>
    </row>
    <row r="34">
      <c r="A34" s="4" t="inlineStr">
        <is>
          <t>Surrender of stock to settle taxes on restricted stock awards</t>
        </is>
      </c>
      <c r="B34" s="6" t="n">
        <v>-2745</v>
      </c>
      <c r="I34" s="6" t="n">
        <v>-2745</v>
      </c>
    </row>
    <row r="35">
      <c r="A35" s="4" t="inlineStr">
        <is>
          <t>Ending balance at Dec. 31, 2020</t>
        </is>
      </c>
      <c r="B35" s="5" t="n">
        <v>757631</v>
      </c>
      <c r="E35" s="5" t="n">
        <v>733</v>
      </c>
      <c r="F35" s="5" t="n">
        <v>1122945</v>
      </c>
      <c r="G35" s="5" t="n">
        <v>329327</v>
      </c>
      <c r="H35" s="5" t="n">
        <v>-71385</v>
      </c>
      <c r="I35" s="5" t="n">
        <v>-623989</v>
      </c>
    </row>
    <row r="36">
      <c r="A36" s="3" t="inlineStr">
        <is>
          <t>Stock-based compensation expense:</t>
        </is>
      </c>
    </row>
    <row r="37">
      <c r="A37" s="4" t="inlineStr">
        <is>
          <t>Stated interest rate</t>
        </is>
      </c>
      <c r="C37" s="4" t="inlineStr">
        <is>
          <t>1.50%</t>
        </is>
      </c>
      <c r="D37" s="4" t="inlineStr">
        <is>
          <t>1.5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Amount of the 1.50% Notes (Details) - USD ($) $ in Thousands</t>
        </is>
      </c>
      <c r="B1" s="2" t="inlineStr">
        <is>
          <t>Dec. 31, 2020</t>
        </is>
      </c>
      <c r="C1" s="2" t="inlineStr">
        <is>
          <t>Dec. 31, 2019</t>
        </is>
      </c>
    </row>
    <row r="2">
      <c r="A2" s="3" t="inlineStr">
        <is>
          <t>Debt Instrument [Line Items]</t>
        </is>
      </c>
    </row>
    <row r="3">
      <c r="A3" s="4" t="inlineStr">
        <is>
          <t>Less: Unamortized issuance costs</t>
        </is>
      </c>
      <c r="B3" s="5" t="n">
        <v>600</v>
      </c>
      <c r="C3" s="5" t="n">
        <v>1400</v>
      </c>
    </row>
    <row r="4">
      <c r="A4" s="4" t="inlineStr">
        <is>
          <t>Net carrying amount of the liability component</t>
        </is>
      </c>
      <c r="B4" s="6" t="n">
        <v>183537</v>
      </c>
      <c r="C4" s="6" t="n">
        <v>248169</v>
      </c>
    </row>
    <row r="5">
      <c r="A5" s="4" t="inlineStr">
        <is>
          <t>Convertible Debt</t>
        </is>
      </c>
    </row>
    <row r="6">
      <c r="A6" s="3" t="inlineStr">
        <is>
          <t>Debt Instrument [Line Items]</t>
        </is>
      </c>
    </row>
    <row r="7">
      <c r="A7" s="4" t="inlineStr">
        <is>
          <t>Net carrying amount of the liability component</t>
        </is>
      </c>
      <c r="B7" s="6" t="n">
        <v>143242</v>
      </c>
      <c r="C7" s="6" t="n">
        <v>167594</v>
      </c>
    </row>
    <row r="8">
      <c r="A8" s="4" t="inlineStr">
        <is>
          <t>Convertible Debt | 1.5% Convertible Unsecured Senior Notes</t>
        </is>
      </c>
    </row>
    <row r="9">
      <c r="A9" s="3" t="inlineStr">
        <is>
          <t>Debt Instrument [Line Items]</t>
        </is>
      </c>
    </row>
    <row r="10">
      <c r="A10" s="4" t="inlineStr">
        <is>
          <t>Principal amount of the liability component</t>
        </is>
      </c>
      <c r="B10" s="6" t="n">
        <v>157369</v>
      </c>
      <c r="C10" s="6" t="n">
        <v>192250</v>
      </c>
    </row>
    <row r="11">
      <c r="A11" s="4" t="inlineStr">
        <is>
          <t>Less: Unamortized discount</t>
        </is>
      </c>
      <c r="B11" s="6" t="n">
        <v>12308</v>
      </c>
      <c r="C11" s="6" t="n">
        <v>21544</v>
      </c>
    </row>
    <row r="12">
      <c r="A12" s="4" t="inlineStr">
        <is>
          <t>Less: Unamortized issuance costs</t>
        </is>
      </c>
      <c r="B12" s="6" t="n">
        <v>1819</v>
      </c>
      <c r="C12" s="6" t="n">
        <v>3112</v>
      </c>
    </row>
    <row r="13">
      <c r="A13" s="4" t="inlineStr">
        <is>
          <t>Net carrying amount of the liability component</t>
        </is>
      </c>
      <c r="B13" s="6" t="n">
        <v>143242</v>
      </c>
      <c r="C13" s="6" t="n">
        <v>167594</v>
      </c>
    </row>
    <row r="14">
      <c r="A14" s="4" t="inlineStr">
        <is>
          <t>Net carrying amount of the equity component</t>
        </is>
      </c>
      <c r="B14" s="5" t="n">
        <v>25683</v>
      </c>
      <c r="C14" s="5" t="n">
        <v>256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Operating Lease Assets (Details) - USD ($) $ in Thousands</t>
        </is>
      </c>
      <c r="B1" s="2" t="inlineStr">
        <is>
          <t>Dec. 31, 2020</t>
        </is>
      </c>
      <c r="C1" s="2" t="inlineStr">
        <is>
          <t>Dec. 31, 2019</t>
        </is>
      </c>
    </row>
    <row r="2">
      <c r="A2" s="3" t="inlineStr">
        <is>
          <t>Leases [Abstract]</t>
        </is>
      </c>
    </row>
    <row r="3">
      <c r="A3" s="4" t="inlineStr">
        <is>
          <t>Operating lease assets, net</t>
        </is>
      </c>
      <c r="B3" s="5" t="n">
        <v>33140</v>
      </c>
      <c r="C3" s="5" t="n">
        <v>43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Non-cash Impact Of Operating Lease Additions (Details) - USD ($) $ in Thousands</t>
        </is>
      </c>
      <c r="B1" s="2" t="inlineStr">
        <is>
          <t>Jan. 01, 2019</t>
        </is>
      </c>
      <c r="C1" s="2" t="inlineStr">
        <is>
          <t>Dec. 31, 2020</t>
        </is>
      </c>
      <c r="D1" s="2" t="inlineStr">
        <is>
          <t>Dec. 31, 2019</t>
        </is>
      </c>
      <c r="E1" s="2" t="inlineStr">
        <is>
          <t>Dec. 31, 2018</t>
        </is>
      </c>
    </row>
    <row r="2">
      <c r="A2" s="3" t="inlineStr">
        <is>
          <t>Lessee, Lease, Description [Line Items]</t>
        </is>
      </c>
    </row>
    <row r="3">
      <c r="A3" s="4" t="inlineStr">
        <is>
          <t>Right-of-use asset obtained in exchange for operating lease liability</t>
        </is>
      </c>
      <c r="C3" s="5" t="n">
        <v>1900</v>
      </c>
      <c r="D3" s="5" t="n">
        <v>53700</v>
      </c>
    </row>
    <row r="4">
      <c r="A4" s="4" t="inlineStr">
        <is>
          <t>Impairments of fixed and lease assets</t>
        </is>
      </c>
      <c r="C4" s="6" t="n">
        <v>12447</v>
      </c>
      <c r="D4" s="5" t="n">
        <v>33697</v>
      </c>
      <c r="E4" s="5" t="n">
        <v>0</v>
      </c>
    </row>
    <row r="5">
      <c r="A5" s="4" t="inlineStr">
        <is>
          <t>Impairment of operating lease assets</t>
        </is>
      </c>
      <c r="C5" s="6" t="n">
        <v>1979</v>
      </c>
    </row>
    <row r="6">
      <c r="A6" s="4" t="inlineStr">
        <is>
          <t>Downhole Technologies</t>
        </is>
      </c>
    </row>
    <row r="7">
      <c r="A7" s="3" t="inlineStr">
        <is>
          <t>Lessee, Lease, Description [Line Items]</t>
        </is>
      </c>
    </row>
    <row r="8">
      <c r="A8" s="4" t="inlineStr">
        <is>
          <t>Impairments of fixed and lease assets</t>
        </is>
      </c>
      <c r="C8" s="6" t="n">
        <v>3600</v>
      </c>
    </row>
    <row r="9">
      <c r="A9" s="4" t="inlineStr">
        <is>
          <t>Impairment of operating lease assets</t>
        </is>
      </c>
      <c r="C9" s="5" t="n">
        <v>2000</v>
      </c>
    </row>
    <row r="10">
      <c r="A10" s="4" t="inlineStr">
        <is>
          <t>Cumulative Effect, Period of Adoption, Adjustment</t>
        </is>
      </c>
    </row>
    <row r="11">
      <c r="A11" s="3" t="inlineStr">
        <is>
          <t>Lessee, Lease, Description [Line Items]</t>
        </is>
      </c>
    </row>
    <row r="12">
      <c r="A12" s="4" t="inlineStr">
        <is>
          <t>Right-of-use asset obtained in exchange for operating lease liability</t>
        </is>
      </c>
      <c r="B12" s="5" t="n">
        <v>47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operating lease expense</t>
        </is>
      </c>
      <c r="B4" s="5" t="n">
        <v>16588</v>
      </c>
      <c r="C4" s="5" t="n">
        <v>17878</v>
      </c>
      <c r="D4" s="5" t="n">
        <v>14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perating Lease Expense Components (Details) - USD ($) $ in Thousands</t>
        </is>
      </c>
      <c r="B1" s="2" t="inlineStr">
        <is>
          <t>12 Months Ended</t>
        </is>
      </c>
    </row>
    <row r="2">
      <c r="B2" s="2" t="inlineStr">
        <is>
          <t>Dec. 31, 2020</t>
        </is>
      </c>
      <c r="C2" s="2" t="inlineStr">
        <is>
          <t>Dec. 31, 2019</t>
        </is>
      </c>
      <c r="D2" s="2" t="inlineStr">
        <is>
          <t>Dec. 31, 2018</t>
        </is>
      </c>
    </row>
    <row r="3">
      <c r="A3" s="3" t="inlineStr">
        <is>
          <t>Operating lease expense components:</t>
        </is>
      </c>
    </row>
    <row r="4">
      <c r="A4" s="4" t="inlineStr">
        <is>
          <t>Leases with initial term of greater than 12 months</t>
        </is>
      </c>
      <c r="B4" s="5" t="n">
        <v>12564</v>
      </c>
      <c r="C4" s="5" t="n">
        <v>11972</v>
      </c>
    </row>
    <row r="5">
      <c r="A5" s="4" t="inlineStr">
        <is>
          <t>Leases with initial term of 12 months or less</t>
        </is>
      </c>
      <c r="B5" s="6" t="n">
        <v>4024</v>
      </c>
      <c r="C5" s="6" t="n">
        <v>5906</v>
      </c>
    </row>
    <row r="6">
      <c r="A6" s="4" t="inlineStr">
        <is>
          <t>Total operating lease expense</t>
        </is>
      </c>
      <c r="B6" s="5" t="n">
        <v>16588</v>
      </c>
      <c r="C6" s="5" t="n">
        <v>17878</v>
      </c>
      <c r="D6" s="5" t="n">
        <v>14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Maturity Lease Liabilities (Details) - USD ($) $ in Thousands</t>
        </is>
      </c>
      <c r="B1" s="2" t="inlineStr">
        <is>
          <t>Dec. 31, 2020</t>
        </is>
      </c>
      <c r="C1" s="2" t="inlineStr">
        <is>
          <t>Dec. 31, 2019</t>
        </is>
      </c>
    </row>
    <row r="2">
      <c r="A2" s="3" t="inlineStr">
        <is>
          <t>Operating Leases</t>
        </is>
      </c>
    </row>
    <row r="3">
      <c r="A3" s="4" t="inlineStr">
        <is>
          <t>2021</t>
        </is>
      </c>
      <c r="B3" s="5" t="n">
        <v>9293</v>
      </c>
    </row>
    <row r="4">
      <c r="A4" s="4" t="inlineStr">
        <is>
          <t>2022</t>
        </is>
      </c>
      <c r="B4" s="6" t="n">
        <v>6534</v>
      </c>
    </row>
    <row r="5">
      <c r="A5" s="4" t="inlineStr">
        <is>
          <t>2023</t>
        </is>
      </c>
      <c r="B5" s="6" t="n">
        <v>5204</v>
      </c>
    </row>
    <row r="6">
      <c r="A6" s="4" t="inlineStr">
        <is>
          <t>2024</t>
        </is>
      </c>
      <c r="B6" s="6" t="n">
        <v>4562</v>
      </c>
    </row>
    <row r="7">
      <c r="A7" s="4" t="inlineStr">
        <is>
          <t>2025</t>
        </is>
      </c>
      <c r="B7" s="6" t="n">
        <v>4461</v>
      </c>
    </row>
    <row r="8">
      <c r="A8" s="4" t="inlineStr">
        <is>
          <t>Thereafter</t>
        </is>
      </c>
      <c r="B8" s="6" t="n">
        <v>13787</v>
      </c>
    </row>
    <row r="9">
      <c r="A9" s="4" t="inlineStr">
        <is>
          <t>Total lease payments</t>
        </is>
      </c>
      <c r="B9" s="6" t="n">
        <v>43841</v>
      </c>
    </row>
    <row r="10">
      <c r="A10" s="4" t="inlineStr">
        <is>
          <t>Less: Imputed interest</t>
        </is>
      </c>
      <c r="B10" s="6" t="n">
        <v>-7055</v>
      </c>
    </row>
    <row r="11">
      <c r="A11" s="4" t="inlineStr">
        <is>
          <t>Present value of operating lease liabilities</t>
        </is>
      </c>
      <c r="B11" s="6" t="n">
        <v>36786</v>
      </c>
    </row>
    <row r="12">
      <c r="A12" s="4" t="inlineStr">
        <is>
          <t>Less: Current portion</t>
        </is>
      </c>
      <c r="B12" s="6" t="n">
        <v>-7620</v>
      </c>
      <c r="C12" s="5" t="n">
        <v>-8311</v>
      </c>
    </row>
    <row r="13">
      <c r="A13" s="4" t="inlineStr">
        <is>
          <t>Total long-term operating lease liabilities</t>
        </is>
      </c>
      <c r="B13" s="5" t="n">
        <v>29166</v>
      </c>
      <c r="C13" s="5" t="n">
        <v>35777</v>
      </c>
    </row>
    <row r="14">
      <c r="A14" s="4" t="inlineStr">
        <is>
          <t>Weighted-average remaining lease term (years)</t>
        </is>
      </c>
      <c r="B14" s="4" t="inlineStr">
        <is>
          <t>6 years 9 months 18 days</t>
        </is>
      </c>
    </row>
    <row r="15">
      <c r="A15" s="4" t="inlineStr">
        <is>
          <t>Weighted-average discount rate</t>
        </is>
      </c>
      <c r="B15" s="4" t="inlineStr">
        <is>
          <t>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e-tax Income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534452</v>
      </c>
      <c r="C4" s="5" t="n">
        <v>-254291</v>
      </c>
      <c r="D4" s="5" t="n">
        <v>-29424</v>
      </c>
    </row>
    <row r="5">
      <c r="A5" s="4" t="inlineStr">
        <is>
          <t>Foreign</t>
        </is>
      </c>
      <c r="B5" s="6" t="n">
        <v>123</v>
      </c>
      <c r="C5" s="6" t="n">
        <v>13564</v>
      </c>
      <c r="D5" s="6" t="n">
        <v>7692</v>
      </c>
    </row>
    <row r="6">
      <c r="A6" s="4" t="inlineStr">
        <is>
          <t>Loss before income taxes</t>
        </is>
      </c>
      <c r="B6" s="5" t="n">
        <v>-534329</v>
      </c>
      <c r="C6" s="5" t="n">
        <v>-240727</v>
      </c>
      <c r="D6" s="5" t="n">
        <v>-217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 width="14" customWidth="1" min="6" max="6"/>
  </cols>
  <sheetData>
    <row r="1">
      <c r="A1" s="1" t="inlineStr">
        <is>
          <t>Income Taxes - Narrative (Details)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Operating Loss Carryforwards [Line Items]</t>
        </is>
      </c>
    </row>
    <row r="4">
      <c r="A4" s="4" t="inlineStr">
        <is>
          <t>Impairments of goodwill</t>
        </is>
      </c>
      <c r="B4" s="5" t="n">
        <v>406100000</v>
      </c>
      <c r="C4" s="5" t="n">
        <v>165000000</v>
      </c>
      <c r="D4" s="5" t="n">
        <v>406056000</v>
      </c>
      <c r="E4" s="5" t="n">
        <v>165000000</v>
      </c>
      <c r="F4" s="5" t="n">
        <v>0</v>
      </c>
    </row>
    <row r="5">
      <c r="A5" s="4" t="inlineStr">
        <is>
          <t>Impairments of fixed and lease assets</t>
        </is>
      </c>
      <c r="D5" s="6" t="n">
        <v>12447000</v>
      </c>
      <c r="E5" s="6" t="n">
        <v>33697000</v>
      </c>
      <c r="F5" s="6" t="n">
        <v>0</v>
      </c>
    </row>
    <row r="6">
      <c r="A6" s="4" t="inlineStr">
        <is>
          <t>Nondeductible goodwill impairment loss</t>
        </is>
      </c>
      <c r="D6" s="6" t="n">
        <v>313100000</v>
      </c>
      <c r="E6" s="6" t="n">
        <v>165000000</v>
      </c>
    </row>
    <row r="7">
      <c r="A7" s="4" t="inlineStr">
        <is>
          <t>Income tax expense (benefit) from carryback of operating losses</t>
        </is>
      </c>
      <c r="D7" s="6" t="n">
        <v>-16400000</v>
      </c>
    </row>
    <row r="8">
      <c r="A8" s="4" t="inlineStr">
        <is>
          <t>Proceeds from CARES Act carryback claims</t>
        </is>
      </c>
      <c r="D8" s="6" t="n">
        <v>41300000</v>
      </c>
    </row>
    <row r="9">
      <c r="A9" s="4" t="inlineStr">
        <is>
          <t>Tax benefit related to the remeasurement of net deferred tax liabilities</t>
        </is>
      </c>
      <c r="F9" s="5" t="n">
        <v>5800000</v>
      </c>
    </row>
    <row r="10">
      <c r="A10" s="4" t="inlineStr">
        <is>
          <t>Valuation allowance</t>
        </is>
      </c>
      <c r="C10" s="6" t="n">
        <v>35828000</v>
      </c>
      <c r="D10" s="6" t="n">
        <v>35497000</v>
      </c>
      <c r="E10" s="6" t="n">
        <v>35828000</v>
      </c>
    </row>
    <row r="11">
      <c r="A11" s="4" t="inlineStr">
        <is>
          <t>Foreign tax credit carryforwards</t>
        </is>
      </c>
      <c r="C11" s="6" t="n">
        <v>20360000</v>
      </c>
      <c r="D11" s="6" t="n">
        <v>20870000</v>
      </c>
      <c r="E11" s="6" t="n">
        <v>20360000</v>
      </c>
    </row>
    <row r="12">
      <c r="A12" s="4" t="inlineStr">
        <is>
          <t>Foreign tax credit carryforward, valuation allowance</t>
        </is>
      </c>
      <c r="C12" s="6" t="n">
        <v>20400000</v>
      </c>
      <c r="D12" s="6" t="n">
        <v>17100000</v>
      </c>
      <c r="E12" s="6" t="n">
        <v>20400000</v>
      </c>
    </row>
    <row r="13">
      <c r="A13" s="4" t="inlineStr">
        <is>
          <t>Unrecognized tax benefits</t>
        </is>
      </c>
      <c r="C13" s="6" t="n">
        <v>0</v>
      </c>
      <c r="D13" s="6" t="n">
        <v>0</v>
      </c>
      <c r="E13" s="6" t="n">
        <v>0</v>
      </c>
    </row>
    <row r="14">
      <c r="A14" s="4" t="inlineStr">
        <is>
          <t>Income tax penalties and interest accrued</t>
        </is>
      </c>
      <c r="C14" s="6" t="n">
        <v>0</v>
      </c>
      <c r="D14" s="6" t="n">
        <v>0</v>
      </c>
      <c r="E14" s="6" t="n">
        <v>0</v>
      </c>
    </row>
    <row r="15">
      <c r="A15" s="4" t="inlineStr">
        <is>
          <t>Net Operating Loss Carryforward</t>
        </is>
      </c>
    </row>
    <row r="16">
      <c r="A16" s="3" t="inlineStr">
        <is>
          <t>Operating Loss Carryforwards [Line Items]</t>
        </is>
      </c>
    </row>
    <row r="17">
      <c r="A17" s="4" t="inlineStr">
        <is>
          <t>Valuation allowance</t>
        </is>
      </c>
      <c r="C17" s="6" t="n">
        <v>15500000</v>
      </c>
      <c r="D17" s="6" t="n">
        <v>18400000</v>
      </c>
      <c r="E17" s="6" t="n">
        <v>15500000</v>
      </c>
    </row>
    <row r="18">
      <c r="A18" s="4" t="inlineStr">
        <is>
          <t>Domestic Tax Authority | Internal Revenue Service (IRS)</t>
        </is>
      </c>
    </row>
    <row r="19">
      <c r="A19" s="3" t="inlineStr">
        <is>
          <t>Operating Loss Carryforwards [Line Items]</t>
        </is>
      </c>
    </row>
    <row r="20">
      <c r="A20" s="4" t="inlineStr">
        <is>
          <t>Operating loss carryforwards</t>
        </is>
      </c>
      <c r="D20" s="6" t="n">
        <v>74600000</v>
      </c>
    </row>
    <row r="21">
      <c r="A21" s="4" t="inlineStr">
        <is>
          <t>Domestic Tax Authority | Internal Revenue Service (IRS) | GEODynamics, Inc.</t>
        </is>
      </c>
    </row>
    <row r="22">
      <c r="A22" s="3" t="inlineStr">
        <is>
          <t>Operating Loss Carryforwards [Line Items]</t>
        </is>
      </c>
    </row>
    <row r="23">
      <c r="A23" s="4" t="inlineStr">
        <is>
          <t>Operating loss carryforwards</t>
        </is>
      </c>
      <c r="D23" s="6" t="n">
        <v>37600000</v>
      </c>
    </row>
    <row r="24">
      <c r="A24" s="4" t="inlineStr">
        <is>
          <t>State and Local Jurisdiction</t>
        </is>
      </c>
    </row>
    <row r="25">
      <c r="A25" s="3" t="inlineStr">
        <is>
          <t>Operating Loss Carryforwards [Line Items]</t>
        </is>
      </c>
    </row>
    <row r="26">
      <c r="A26" s="4" t="inlineStr">
        <is>
          <t>Operating loss carryforwards</t>
        </is>
      </c>
      <c r="D26" s="6" t="n">
        <v>171800000</v>
      </c>
    </row>
    <row r="27">
      <c r="A27" s="4" t="inlineStr">
        <is>
          <t>State and Local Jurisdiction | GEODynamics, Inc.</t>
        </is>
      </c>
    </row>
    <row r="28">
      <c r="A28" s="3" t="inlineStr">
        <is>
          <t>Operating Loss Carryforwards [Line Items]</t>
        </is>
      </c>
    </row>
    <row r="29">
      <c r="A29" s="4" t="inlineStr">
        <is>
          <t>Operating loss carryforwards</t>
        </is>
      </c>
      <c r="D29" s="6" t="n">
        <v>13900000</v>
      </c>
    </row>
    <row r="30">
      <c r="A30" s="4" t="inlineStr">
        <is>
          <t>Foreign Tax Authority</t>
        </is>
      </c>
    </row>
    <row r="31">
      <c r="A31" s="3" t="inlineStr">
        <is>
          <t>Operating Loss Carryforwards [Line Items]</t>
        </is>
      </c>
    </row>
    <row r="32">
      <c r="A32" s="4" t="inlineStr">
        <is>
          <t>Operating loss carryforwards</t>
        </is>
      </c>
      <c r="D32" s="6" t="n">
        <v>35000000</v>
      </c>
    </row>
    <row r="33">
      <c r="A33" s="4" t="inlineStr">
        <is>
          <t>Operating loss carryforwards without expiration</t>
        </is>
      </c>
      <c r="D33" s="6" t="n">
        <v>14100000</v>
      </c>
    </row>
    <row r="34">
      <c r="A34" s="4" t="inlineStr">
        <is>
          <t>Downhole Technologies</t>
        </is>
      </c>
    </row>
    <row r="35">
      <c r="A35" s="3" t="inlineStr">
        <is>
          <t>Operating Loss Carryforwards [Line Items]</t>
        </is>
      </c>
    </row>
    <row r="36">
      <c r="A36" s="4" t="inlineStr">
        <is>
          <t>Impairments of goodwill</t>
        </is>
      </c>
      <c r="C36" s="6" t="n">
        <v>165000000</v>
      </c>
      <c r="D36" s="6" t="n">
        <v>192502000</v>
      </c>
      <c r="E36" s="6" t="n">
        <v>165000000</v>
      </c>
    </row>
    <row r="37">
      <c r="A37" s="4" t="inlineStr">
        <is>
          <t>Impairments of fixed and lease assets</t>
        </is>
      </c>
      <c r="D37" s="6" t="n">
        <v>3600000</v>
      </c>
    </row>
    <row r="38">
      <c r="A38" s="4" t="inlineStr">
        <is>
          <t>Downhole Technologies | Operating Segments</t>
        </is>
      </c>
    </row>
    <row r="39">
      <c r="A39" s="3" t="inlineStr">
        <is>
          <t>Operating Loss Carryforwards [Line Items]</t>
        </is>
      </c>
    </row>
    <row r="40">
      <c r="A40" s="4" t="inlineStr">
        <is>
          <t>Impairments of goodwill</t>
        </is>
      </c>
      <c r="B40" s="5" t="n">
        <v>406100000</v>
      </c>
      <c r="C40" s="5" t="n">
        <v>165000000</v>
      </c>
      <c r="D40" s="5" t="n">
        <v>192502000</v>
      </c>
      <c r="E40" s="5" t="n">
        <v>1650000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nited States</t>
        </is>
      </c>
      <c r="B4" s="5" t="n">
        <v>-44399</v>
      </c>
      <c r="C4" s="5" t="n">
        <v>300</v>
      </c>
      <c r="D4" s="5" t="n">
        <v>-5549</v>
      </c>
    </row>
    <row r="5">
      <c r="A5" s="4" t="inlineStr">
        <is>
          <t>U.S. state</t>
        </is>
      </c>
      <c r="B5" s="6" t="n">
        <v>235</v>
      </c>
      <c r="C5" s="6" t="n">
        <v>292</v>
      </c>
      <c r="D5" s="6" t="n">
        <v>1534</v>
      </c>
    </row>
    <row r="6">
      <c r="A6" s="4" t="inlineStr">
        <is>
          <t>Foreign</t>
        </is>
      </c>
      <c r="B6" s="6" t="n">
        <v>2622</v>
      </c>
      <c r="C6" s="6" t="n">
        <v>5958</v>
      </c>
      <c r="D6" s="6" t="n">
        <v>4877</v>
      </c>
    </row>
    <row r="7">
      <c r="A7" s="4" t="inlineStr">
        <is>
          <t>Current, Total</t>
        </is>
      </c>
      <c r="B7" s="6" t="n">
        <v>-41542</v>
      </c>
      <c r="C7" s="6" t="n">
        <v>6550</v>
      </c>
      <c r="D7" s="6" t="n">
        <v>862</v>
      </c>
    </row>
    <row r="8">
      <c r="A8" s="3" t="inlineStr">
        <is>
          <t>Deferred:</t>
        </is>
      </c>
    </row>
    <row r="9">
      <c r="A9" s="4" t="inlineStr">
        <is>
          <t>United States</t>
        </is>
      </c>
      <c r="B9" s="6" t="n">
        <v>-20913</v>
      </c>
      <c r="C9" s="6" t="n">
        <v>-13972</v>
      </c>
      <c r="D9" s="6" t="n">
        <v>-2592</v>
      </c>
    </row>
    <row r="10">
      <c r="A10" s="4" t="inlineStr">
        <is>
          <t>U.S. state</t>
        </is>
      </c>
      <c r="B10" s="6" t="n">
        <v>-1798</v>
      </c>
      <c r="C10" s="6" t="n">
        <v>-473</v>
      </c>
      <c r="D10" s="6" t="n">
        <v>-95</v>
      </c>
    </row>
    <row r="11">
      <c r="A11" s="4" t="inlineStr">
        <is>
          <t>Foreign</t>
        </is>
      </c>
      <c r="B11" s="6" t="n">
        <v>-1693</v>
      </c>
      <c r="C11" s="6" t="n">
        <v>-1024</v>
      </c>
      <c r="D11" s="6" t="n">
        <v>-802</v>
      </c>
    </row>
    <row r="12">
      <c r="A12" s="4" t="inlineStr">
        <is>
          <t>Deferred, Total</t>
        </is>
      </c>
      <c r="B12" s="6" t="n">
        <v>-24404</v>
      </c>
      <c r="C12" s="6" t="n">
        <v>-15469</v>
      </c>
      <c r="D12" s="6" t="n">
        <v>-3489</v>
      </c>
    </row>
    <row r="13">
      <c r="A13" s="4" t="inlineStr">
        <is>
          <t>Total income tax benefit</t>
        </is>
      </c>
      <c r="B13" s="5" t="n">
        <v>-65946</v>
      </c>
      <c r="C13" s="5" t="n">
        <v>-8919</v>
      </c>
      <c r="D13" s="5" t="n">
        <v>-26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benefit rate</t>
        </is>
      </c>
      <c r="B4" s="4" t="inlineStr">
        <is>
          <t>(21.00%)</t>
        </is>
      </c>
      <c r="C4" s="4" t="inlineStr">
        <is>
          <t>(21.00%)</t>
        </is>
      </c>
      <c r="D4" s="4" t="inlineStr">
        <is>
          <t>(21.00%)</t>
        </is>
      </c>
    </row>
    <row r="5">
      <c r="A5" s="4" t="inlineStr">
        <is>
          <t>Impairments of goodwill</t>
        </is>
      </c>
      <c r="B5" s="4" t="inlineStr">
        <is>
          <t>12.30%</t>
        </is>
      </c>
      <c r="C5" s="4" t="inlineStr">
        <is>
          <t>14.40%</t>
        </is>
      </c>
      <c r="D5" s="4" t="inlineStr">
        <is>
          <t>0.00%</t>
        </is>
      </c>
    </row>
    <row r="6">
      <c r="A6" s="4" t="inlineStr">
        <is>
          <t>Effect of CARES Act</t>
        </is>
      </c>
      <c r="B6" s="11" t="n">
        <v>-0.031</v>
      </c>
      <c r="C6" s="6" t="n">
        <v>0</v>
      </c>
      <c r="D6" s="6" t="n">
        <v>0</v>
      </c>
    </row>
    <row r="7">
      <c r="A7" s="4" t="inlineStr">
        <is>
          <t>Effect of Tax Reform Legislation</t>
        </is>
      </c>
      <c r="B7" s="6" t="n">
        <v>0</v>
      </c>
      <c r="C7" s="6" t="n">
        <v>0</v>
      </c>
      <c r="D7" s="11" t="n">
        <v>-0.261</v>
      </c>
    </row>
    <row r="8">
      <c r="A8" s="4" t="inlineStr">
        <is>
          <t>Valuation allowance against tax assets</t>
        </is>
      </c>
      <c r="B8" s="4" t="inlineStr">
        <is>
          <t>0.30%</t>
        </is>
      </c>
      <c r="C8" s="4" t="inlineStr">
        <is>
          <t>0.80%</t>
        </is>
      </c>
      <c r="D8" s="4" t="inlineStr">
        <is>
          <t>14.00%</t>
        </is>
      </c>
    </row>
    <row r="9">
      <c r="A9" s="4" t="inlineStr">
        <is>
          <t>Non-deductible compensation</t>
        </is>
      </c>
      <c r="B9" s="4" t="inlineStr">
        <is>
          <t>0.10%</t>
        </is>
      </c>
      <c r="C9" s="4" t="inlineStr">
        <is>
          <t>0.30%</t>
        </is>
      </c>
      <c r="D9" s="4" t="inlineStr">
        <is>
          <t>5.70%</t>
        </is>
      </c>
    </row>
    <row r="10">
      <c r="A10" s="4" t="inlineStr">
        <is>
          <t>Other non-deductible expenses</t>
        </is>
      </c>
      <c r="B10" s="4" t="inlineStr">
        <is>
          <t>0.10%</t>
        </is>
      </c>
      <c r="C10" s="4" t="inlineStr">
        <is>
          <t>0.20%</t>
        </is>
      </c>
      <c r="D10" s="4" t="inlineStr">
        <is>
          <t>12.60%</t>
        </is>
      </c>
    </row>
    <row r="11">
      <c r="A11" s="4" t="inlineStr">
        <is>
          <t>Effect of foreign income taxed at different rates</t>
        </is>
      </c>
      <c r="B11" s="4" t="inlineStr">
        <is>
          <t>0.10%</t>
        </is>
      </c>
      <c r="C11" s="4" t="inlineStr">
        <is>
          <t>0.70%</t>
        </is>
      </c>
      <c r="D11" s="4" t="inlineStr">
        <is>
          <t>0.50%</t>
        </is>
      </c>
    </row>
    <row r="12">
      <c r="A12" s="4" t="inlineStr">
        <is>
          <t>State income taxes, net of federal benefits</t>
        </is>
      </c>
      <c r="B12" s="4" t="inlineStr">
        <is>
          <t>(1.10%)</t>
        </is>
      </c>
      <c r="C12" s="4" t="inlineStr">
        <is>
          <t>(0.40%)</t>
        </is>
      </c>
      <c r="D12" s="4" t="inlineStr">
        <is>
          <t>(0.30%)</t>
        </is>
      </c>
    </row>
    <row r="13">
      <c r="A13" s="4" t="inlineStr">
        <is>
          <t>Other, net</t>
        </is>
      </c>
      <c r="B13" s="4" t="inlineStr">
        <is>
          <t>0.00%</t>
        </is>
      </c>
      <c r="C13" s="4" t="inlineStr">
        <is>
          <t>1.30%</t>
        </is>
      </c>
      <c r="D13" s="4" t="inlineStr">
        <is>
          <t>2.50%</t>
        </is>
      </c>
    </row>
    <row r="14">
      <c r="A14" s="4" t="inlineStr">
        <is>
          <t>Effective tax benefit rate</t>
        </is>
      </c>
      <c r="B14" s="4" t="inlineStr">
        <is>
          <t>(12.30%)</t>
        </is>
      </c>
      <c r="C14" s="4" t="inlineStr">
        <is>
          <t>(3.70%)</t>
        </is>
      </c>
      <c r="D14" s="4" t="inlineStr">
        <is>
          <t>(12.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 - 1.5% Convertible Unsecured Senior Notes $ in Thousands</t>
        </is>
      </c>
      <c r="B1" s="2" t="inlineStr">
        <is>
          <t>Dec. 31, 2018USD ($)</t>
        </is>
      </c>
    </row>
    <row r="2">
      <c r="A2" s="4" t="inlineStr">
        <is>
          <t>Stated interest rate</t>
        </is>
      </c>
      <c r="B2" s="4" t="inlineStr">
        <is>
          <t>1.50%</t>
        </is>
      </c>
    </row>
    <row r="3">
      <c r="A3" s="4" t="inlineStr">
        <is>
          <t>Debt instrument, convertible, deferred taxes</t>
        </is>
      </c>
      <c r="B3" s="5" t="n">
        <v>7744</v>
      </c>
    </row>
    <row r="4">
      <c r="A4" s="4" t="inlineStr">
        <is>
          <t>Convertible Debt</t>
        </is>
      </c>
    </row>
    <row r="5">
      <c r="A5" s="4" t="inlineStr">
        <is>
          <t>Stated interest rate</t>
        </is>
      </c>
      <c r="B5" s="4" t="inlineStr">
        <is>
          <t>1.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Foreign tax credit carryforwards</t>
        </is>
      </c>
      <c r="B3" s="5" t="n">
        <v>20870</v>
      </c>
      <c r="C3" s="5" t="n">
        <v>20360</v>
      </c>
    </row>
    <row r="4">
      <c r="A4" s="4" t="inlineStr">
        <is>
          <t>Net operating loss carryforwards</t>
        </is>
      </c>
      <c r="B4" s="6" t="n">
        <v>37838</v>
      </c>
      <c r="C4" s="6" t="n">
        <v>54772</v>
      </c>
    </row>
    <row r="5">
      <c r="A5" s="4" t="inlineStr">
        <is>
          <t>Employee benefits</t>
        </is>
      </c>
      <c r="B5" s="6" t="n">
        <v>7353</v>
      </c>
      <c r="C5" s="6" t="n">
        <v>10778</v>
      </c>
    </row>
    <row r="6">
      <c r="A6" s="4" t="inlineStr">
        <is>
          <t>Inventory</t>
        </is>
      </c>
      <c r="B6" s="6" t="n">
        <v>9696</v>
      </c>
      <c r="C6" s="6" t="n">
        <v>7725</v>
      </c>
    </row>
    <row r="7">
      <c r="A7" s="4" t="inlineStr">
        <is>
          <t>Operating lease liabilities</t>
        </is>
      </c>
      <c r="B7" s="6" t="n">
        <v>6697</v>
      </c>
      <c r="C7" s="6" t="n">
        <v>8171</v>
      </c>
    </row>
    <row r="8">
      <c r="A8" s="4" t="inlineStr">
        <is>
          <t>Other</t>
        </is>
      </c>
      <c r="B8" s="6" t="n">
        <v>7649</v>
      </c>
      <c r="C8" s="6" t="n">
        <v>4562</v>
      </c>
    </row>
    <row r="9">
      <c r="A9" s="4" t="inlineStr">
        <is>
          <t>Gross deferred tax asset</t>
        </is>
      </c>
      <c r="B9" s="6" t="n">
        <v>90103</v>
      </c>
      <c r="C9" s="6" t="n">
        <v>106368</v>
      </c>
    </row>
    <row r="10">
      <c r="A10" s="4" t="inlineStr">
        <is>
          <t>Valuation allowance</t>
        </is>
      </c>
      <c r="B10" s="6" t="n">
        <v>-35497</v>
      </c>
      <c r="C10" s="6" t="n">
        <v>-35828</v>
      </c>
    </row>
    <row r="11">
      <c r="A11" s="4" t="inlineStr">
        <is>
          <t>Net deferred tax asset</t>
        </is>
      </c>
      <c r="B11" s="6" t="n">
        <v>54606</v>
      </c>
      <c r="C11" s="6" t="n">
        <v>70540</v>
      </c>
    </row>
    <row r="12">
      <c r="A12" s="3" t="inlineStr">
        <is>
          <t>Deferred tax liabilities:</t>
        </is>
      </c>
    </row>
    <row r="13">
      <c r="A13" s="4" t="inlineStr">
        <is>
          <t>Tax over book depreciation</t>
        </is>
      </c>
      <c r="B13" s="6" t="n">
        <v>-27613</v>
      </c>
      <c r="C13" s="6" t="n">
        <v>-36387</v>
      </c>
    </row>
    <row r="14">
      <c r="A14" s="4" t="inlineStr">
        <is>
          <t>Intangible assets</t>
        </is>
      </c>
      <c r="B14" s="6" t="n">
        <v>-30392</v>
      </c>
      <c r="C14" s="6" t="n">
        <v>-56867</v>
      </c>
    </row>
    <row r="15">
      <c r="A15" s="4" t="inlineStr">
        <is>
          <t>Convertible senior notes discount</t>
        </is>
      </c>
      <c r="B15" s="6" t="n">
        <v>-2790</v>
      </c>
      <c r="C15" s="6" t="n">
        <v>-4964</v>
      </c>
    </row>
    <row r="16">
      <c r="A16" s="4" t="inlineStr">
        <is>
          <t>Operating lease assets</t>
        </is>
      </c>
      <c r="B16" s="6" t="n">
        <v>-5884</v>
      </c>
      <c r="C16" s="6" t="n">
        <v>-8047</v>
      </c>
    </row>
    <row r="17">
      <c r="A17" s="4" t="inlineStr">
        <is>
          <t>Other</t>
        </is>
      </c>
      <c r="B17" s="6" t="n">
        <v>-910</v>
      </c>
      <c r="C17" s="6" t="n">
        <v>-1669</v>
      </c>
    </row>
    <row r="18">
      <c r="A18" s="4" t="inlineStr">
        <is>
          <t>Deferred tax liability</t>
        </is>
      </c>
      <c r="B18" s="6" t="n">
        <v>-67589</v>
      </c>
      <c r="C18" s="6" t="n">
        <v>-107934</v>
      </c>
    </row>
    <row r="19">
      <c r="A19" s="4" t="inlineStr">
        <is>
          <t>Net deferred tax liability</t>
        </is>
      </c>
      <c r="B19" s="5" t="n">
        <v>-12983</v>
      </c>
      <c r="C19" s="5" t="n">
        <v>-373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Reclassifications (Details) - USD ($) $ in Thousands</t>
        </is>
      </c>
      <c r="B1" s="2" t="inlineStr">
        <is>
          <t>Dec. 31, 2020</t>
        </is>
      </c>
      <c r="C1" s="2" t="inlineStr">
        <is>
          <t>Dec. 31, 2019</t>
        </is>
      </c>
    </row>
    <row r="2">
      <c r="A2" s="3" t="inlineStr">
        <is>
          <t>Income Tax Disclosure [Abstract]</t>
        </is>
      </c>
    </row>
    <row r="3">
      <c r="A3" s="4" t="inlineStr">
        <is>
          <t>Other non-current assets</t>
        </is>
      </c>
      <c r="B3" s="5" t="n">
        <v>1280</v>
      </c>
      <c r="C3" s="5" t="n">
        <v>685</v>
      </c>
    </row>
    <row r="4">
      <c r="A4" s="4" t="inlineStr">
        <is>
          <t>Deferred tax liability</t>
        </is>
      </c>
      <c r="B4" s="6" t="n">
        <v>-14263</v>
      </c>
      <c r="C4" s="6" t="n">
        <v>-38079</v>
      </c>
    </row>
    <row r="5">
      <c r="A5" s="4" t="inlineStr">
        <is>
          <t>Net deferred tax liability</t>
        </is>
      </c>
      <c r="B5" s="5" t="n">
        <v>-12983</v>
      </c>
      <c r="C5" s="5" t="n">
        <v>-373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USD ($) $ / shares in Units, $ in Thousands</t>
        </is>
      </c>
      <c r="B1" s="2" t="inlineStr">
        <is>
          <t>12 Months Ended</t>
        </is>
      </c>
    </row>
    <row r="2">
      <c r="B2" s="2" t="inlineStr">
        <is>
          <t>Dec. 31, 2020</t>
        </is>
      </c>
      <c r="C2" s="2" t="inlineStr">
        <is>
          <t>Dec. 31, 2019</t>
        </is>
      </c>
    </row>
    <row r="3">
      <c r="A3" s="3" t="inlineStr">
        <is>
          <t>Equity [Abstract]</t>
        </is>
      </c>
    </row>
    <row r="4">
      <c r="A4" s="4" t="inlineStr">
        <is>
          <t>Common stock, par value (in dollars per share)</t>
        </is>
      </c>
      <c r="B4" s="7" t="n">
        <v>0.01</v>
      </c>
      <c r="C4" s="7" t="n">
        <v>0.01</v>
      </c>
    </row>
    <row r="5">
      <c r="A5" s="4" t="inlineStr">
        <is>
          <t>Preferred stock, shares authorized (in shares)</t>
        </is>
      </c>
      <c r="B5" s="6" t="n">
        <v>25000000</v>
      </c>
      <c r="C5" s="6" t="n">
        <v>25000000</v>
      </c>
    </row>
    <row r="6">
      <c r="A6" s="4" t="inlineStr">
        <is>
          <t>Preferred stock, par value (in dollars per share)</t>
        </is>
      </c>
      <c r="B6" s="7" t="n">
        <v>0.01</v>
      </c>
      <c r="C6" s="7" t="n">
        <v>0.01</v>
      </c>
    </row>
    <row r="7">
      <c r="A7" s="4" t="inlineStr">
        <is>
          <t>Preferred stock, shares issued (in shares)</t>
        </is>
      </c>
      <c r="B7" s="6" t="n">
        <v>0</v>
      </c>
      <c r="C7" s="6" t="n">
        <v>0</v>
      </c>
    </row>
    <row r="8">
      <c r="A8" s="4" t="inlineStr">
        <is>
          <t>Preferred stock, shares outstanding (in shares)</t>
        </is>
      </c>
      <c r="B8" s="6" t="n">
        <v>0</v>
      </c>
      <c r="C8" s="6" t="n">
        <v>0</v>
      </c>
    </row>
    <row r="9">
      <c r="A9" s="4" t="inlineStr">
        <is>
          <t>Stock repurchased during period (in shares)</t>
        </is>
      </c>
      <c r="B9" s="6" t="n">
        <v>0</v>
      </c>
    </row>
    <row r="10">
      <c r="A10" s="4" t="inlineStr">
        <is>
          <t>Stock repurchased during period, value</t>
        </is>
      </c>
      <c r="C10" s="5" t="n">
        <v>51</v>
      </c>
    </row>
    <row r="11">
      <c r="A11" s="4" t="inlineStr">
        <is>
          <t>Stock repurchase program, remaining authorized repurchase amount</t>
        </is>
      </c>
      <c r="C11" s="5" t="n">
        <v>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Common Stock Issued and Outstanding (Details) - shares</t>
        </is>
      </c>
      <c r="B1" s="2" t="inlineStr">
        <is>
          <t>12 Months Ended</t>
        </is>
      </c>
    </row>
    <row r="2">
      <c r="B2" s="2" t="inlineStr">
        <is>
          <t>Dec. 31, 2020</t>
        </is>
      </c>
      <c r="C2" s="2" t="inlineStr">
        <is>
          <t>Dec. 31, 2019</t>
        </is>
      </c>
    </row>
    <row r="3">
      <c r="A3" s="3" t="inlineStr">
        <is>
          <t>Changes in Common Stock Outstanding [Roll Forward]</t>
        </is>
      </c>
    </row>
    <row r="4">
      <c r="A4" s="4" t="inlineStr">
        <is>
          <t>Common stock, shares issued (in shares)</t>
        </is>
      </c>
      <c r="B4" s="6" t="n">
        <v>72546321</v>
      </c>
      <c r="C4" s="6" t="n">
        <v>71754000</v>
      </c>
    </row>
    <row r="5">
      <c r="A5" s="4" t="inlineStr">
        <is>
          <t>Treasury stock, common, (in shares)</t>
        </is>
      </c>
      <c r="B5" s="6" t="n">
        <v>12045000</v>
      </c>
      <c r="C5" s="6" t="n">
        <v>11784000</v>
      </c>
    </row>
    <row r="6">
      <c r="A6" s="4" t="inlineStr">
        <is>
          <t>Common stock, shares outstanding (in shares)</t>
        </is>
      </c>
      <c r="B6" s="6" t="n">
        <v>60501000</v>
      </c>
      <c r="C6" s="6" t="n">
        <v>59970000</v>
      </c>
    </row>
    <row r="7">
      <c r="A7" s="4" t="inlineStr">
        <is>
          <t>Restricted stock awards, net of forfeitures (in shares)</t>
        </is>
      </c>
      <c r="B7" s="6" t="n">
        <v>743000</v>
      </c>
      <c r="C7" s="6" t="n">
        <v>792000</v>
      </c>
    </row>
    <row r="8">
      <c r="A8" s="4" t="inlineStr">
        <is>
          <t>Shares withheld for taxes on vesting of restricted stock awards (in shares)</t>
        </is>
      </c>
      <c r="B8" s="6" t="n">
        <v>-239000</v>
      </c>
      <c r="C8" s="6" t="n">
        <v>-210000</v>
      </c>
    </row>
    <row r="9">
      <c r="A9" s="4" t="inlineStr">
        <is>
          <t>Purchase of treasury stock (in shares)</t>
        </is>
      </c>
      <c r="C9" s="6" t="n">
        <v>-51000</v>
      </c>
    </row>
    <row r="10">
      <c r="A10" s="4" t="inlineStr">
        <is>
          <t>Common stock, shares issued (in shares)</t>
        </is>
      </c>
      <c r="B10" s="6" t="n">
        <v>73288976</v>
      </c>
      <c r="C10" s="6" t="n">
        <v>72546321</v>
      </c>
    </row>
    <row r="11">
      <c r="A11" s="4" t="inlineStr">
        <is>
          <t>Treasury stock, common, (in shares)</t>
        </is>
      </c>
      <c r="B11" s="6" t="n">
        <v>12284000</v>
      </c>
      <c r="C11" s="6" t="n">
        <v>12045000</v>
      </c>
    </row>
    <row r="12">
      <c r="A12" s="4" t="inlineStr">
        <is>
          <t>Common stock, shares outstanding (in shares)</t>
        </is>
      </c>
      <c r="B12" s="6" t="n">
        <v>61005000</v>
      </c>
      <c r="C12" s="6" t="n">
        <v>6050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ccumulated other comprehensive income (loss)</t>
        </is>
      </c>
      <c r="B4" s="5" t="n">
        <v>-71385</v>
      </c>
      <c r="C4" s="5" t="n">
        <v>-67746</v>
      </c>
    </row>
    <row r="5">
      <c r="A5" s="4" t="inlineStr">
        <is>
          <t>Currency translation adjustments, net of tax</t>
        </is>
      </c>
      <c r="B5" s="5" t="n">
        <v>-3600</v>
      </c>
      <c r="C5" s="5" t="n">
        <v>3700</v>
      </c>
    </row>
    <row r="6">
      <c r="A6" s="4" t="inlineStr">
        <is>
          <t>United Kingdom</t>
        </is>
      </c>
    </row>
    <row r="7">
      <c r="A7" s="3" t="inlineStr">
        <is>
          <t>Accumulated Other Comprehensive Income (Loss) [Line Items]</t>
        </is>
      </c>
    </row>
    <row r="8">
      <c r="A8" s="4" t="inlineStr">
        <is>
          <t>Exchange rate, strengthened (weakened)</t>
        </is>
      </c>
      <c r="B8" s="4" t="inlineStr">
        <is>
          <t>3.00%</t>
        </is>
      </c>
      <c r="C8" s="4" t="inlineStr">
        <is>
          <t>4.00%</t>
        </is>
      </c>
    </row>
    <row r="9">
      <c r="A9" s="4" t="inlineStr">
        <is>
          <t>BRAZIL</t>
        </is>
      </c>
    </row>
    <row r="10">
      <c r="A10" s="3" t="inlineStr">
        <is>
          <t>Accumulated Other Comprehensive Income (Loss) [Line Items]</t>
        </is>
      </c>
    </row>
    <row r="11">
      <c r="A11" s="4" t="inlineStr">
        <is>
          <t>Exchange rate, strengthened (weakened)</t>
        </is>
      </c>
      <c r="B11" s="4" t="inlineStr">
        <is>
          <t>(23.00%)</t>
        </is>
      </c>
      <c r="C11" s="4" t="inlineStr">
        <is>
          <t>(4.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s:</t>
        </is>
      </c>
    </row>
    <row r="4">
      <c r="A4" s="4" t="inlineStr">
        <is>
          <t>Net loss</t>
        </is>
      </c>
      <c r="B4" s="5" t="n">
        <v>-18747</v>
      </c>
      <c r="C4" s="5" t="n">
        <v>-19969</v>
      </c>
      <c r="D4" s="5" t="n">
        <v>-24626</v>
      </c>
      <c r="E4" s="5" t="n">
        <v>-405041</v>
      </c>
      <c r="F4" s="5" t="n">
        <v>-175552</v>
      </c>
      <c r="G4" s="5" t="n">
        <v>-31868</v>
      </c>
      <c r="H4" s="5" t="n">
        <v>-9740</v>
      </c>
      <c r="I4" s="5" t="n">
        <v>-14648</v>
      </c>
      <c r="J4" s="5" t="n">
        <v>-468383</v>
      </c>
      <c r="K4" s="5" t="n">
        <v>-231808</v>
      </c>
      <c r="L4" s="5" t="n">
        <v>-19105</v>
      </c>
    </row>
    <row r="5">
      <c r="A5" s="4" t="inlineStr">
        <is>
          <t>Less: Income attributable to unvested restricted stock awards</t>
        </is>
      </c>
      <c r="J5" s="6" t="n">
        <v>0</v>
      </c>
      <c r="K5" s="6" t="n">
        <v>0</v>
      </c>
      <c r="L5" s="6" t="n">
        <v>0</v>
      </c>
    </row>
    <row r="6">
      <c r="A6" s="4" t="inlineStr">
        <is>
          <t>Numerator for basic net loss per share</t>
        </is>
      </c>
      <c r="J6" s="6" t="n">
        <v>-468383</v>
      </c>
      <c r="K6" s="6" t="n">
        <v>-231808</v>
      </c>
      <c r="L6" s="6" t="n">
        <v>-19105</v>
      </c>
    </row>
    <row r="7">
      <c r="A7" s="3" t="inlineStr">
        <is>
          <t>Effect of dilutive securities:</t>
        </is>
      </c>
    </row>
    <row r="8">
      <c r="A8" s="4" t="inlineStr">
        <is>
          <t>Unvested restricted stock awards</t>
        </is>
      </c>
      <c r="J8" s="6" t="n">
        <v>0</v>
      </c>
      <c r="K8" s="6" t="n">
        <v>0</v>
      </c>
      <c r="L8" s="6" t="n">
        <v>0</v>
      </c>
    </row>
    <row r="9">
      <c r="A9" s="4" t="inlineStr">
        <is>
          <t>Numerator for diluted net loss per share</t>
        </is>
      </c>
      <c r="J9" s="5" t="n">
        <v>-468383</v>
      </c>
      <c r="K9" s="5" t="n">
        <v>-231808</v>
      </c>
      <c r="L9" s="5" t="n">
        <v>-19105</v>
      </c>
    </row>
    <row r="10">
      <c r="A10" s="3" t="inlineStr">
        <is>
          <t>Denominators:</t>
        </is>
      </c>
    </row>
    <row r="11">
      <c r="A11" s="4" t="inlineStr">
        <is>
          <t>Weighted average number of common shares outstanding (in shares)</t>
        </is>
      </c>
      <c r="J11" s="6" t="n">
        <v>60953</v>
      </c>
      <c r="K11" s="6" t="n">
        <v>60424</v>
      </c>
      <c r="L11" s="6" t="n">
        <v>59680</v>
      </c>
    </row>
    <row r="12">
      <c r="A12" s="4" t="inlineStr">
        <is>
          <t>Less: Weighted average number of unvested restricted stock awards outstanding (in shares)</t>
        </is>
      </c>
      <c r="J12" s="6" t="n">
        <v>-1141</v>
      </c>
      <c r="K12" s="6" t="n">
        <v>-1045</v>
      </c>
      <c r="L12" s="6" t="n">
        <v>-968</v>
      </c>
    </row>
    <row r="13">
      <c r="A13" s="4" t="inlineStr">
        <is>
          <t>Denominator for basic and diluted net loss per share (in shares)</t>
        </is>
      </c>
      <c r="J13" s="6" t="n">
        <v>59812</v>
      </c>
      <c r="K13" s="6" t="n">
        <v>59379</v>
      </c>
      <c r="L13" s="6" t="n">
        <v>58712</v>
      </c>
    </row>
    <row r="14">
      <c r="A14" s="3" t="inlineStr">
        <is>
          <t>Net loss per share:</t>
        </is>
      </c>
    </row>
    <row r="15">
      <c r="A15" s="4" t="inlineStr">
        <is>
          <t>Basic (in dollars per share)</t>
        </is>
      </c>
      <c r="J15" s="7" t="n">
        <v>-7.83</v>
      </c>
      <c r="K15" s="7" t="n">
        <v>-3.9</v>
      </c>
      <c r="L15" s="7" t="n">
        <v>-0.33</v>
      </c>
    </row>
    <row r="16">
      <c r="A16" s="4" t="inlineStr">
        <is>
          <t>Diluted (in dollars per share)</t>
        </is>
      </c>
      <c r="J16" s="7" t="n">
        <v>-7.83</v>
      </c>
      <c r="K16" s="7" t="n">
        <v>-3.9</v>
      </c>
      <c r="L16" s="7" t="n">
        <v>-0.3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t>
        </is>
      </c>
      <c r="B4" s="6" t="n">
        <v>582</v>
      </c>
      <c r="C4" s="6" t="n">
        <v>659</v>
      </c>
      <c r="D4" s="6" t="n">
        <v>696</v>
      </c>
    </row>
    <row r="5">
      <c r="A5" s="4" t="inlineStr">
        <is>
          <t>1.5% Convertible Unsecured Senior Notes</t>
        </is>
      </c>
    </row>
    <row r="6">
      <c r="A6" s="3" t="inlineStr">
        <is>
          <t>Antidilutive Securities Excluded from Computation of Earnings Per Share [Line Items]</t>
        </is>
      </c>
    </row>
    <row r="7">
      <c r="A7" s="4" t="inlineStr">
        <is>
          <t>Stated interest rate</t>
        </is>
      </c>
      <c r="B7" s="4" t="inlineStr">
        <is>
          <t>1.50%</t>
        </is>
      </c>
      <c r="C7" s="4" t="inlineStr">
        <is>
          <t>1.50%</t>
        </is>
      </c>
      <c r="D7" s="4" t="inlineStr">
        <is>
          <t>1.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and Deferred Compensation Plans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based compensation expense</t>
        </is>
      </c>
      <c r="B4" s="5" t="n">
        <v>8400000</v>
      </c>
      <c r="C4" s="5" t="n">
        <v>16800000</v>
      </c>
      <c r="D4" s="5" t="n">
        <v>22600000</v>
      </c>
    </row>
    <row r="5">
      <c r="A5" s="4" t="inlineStr">
        <is>
          <t>Generally measured period</t>
        </is>
      </c>
      <c r="B5" s="4" t="inlineStr">
        <is>
          <t>3 years</t>
        </is>
      </c>
    </row>
    <row r="6">
      <c r="A6" s="4" t="inlineStr">
        <is>
          <t>Number of options exercised (in shares)</t>
        </is>
      </c>
      <c r="B6" s="6" t="n">
        <v>0</v>
      </c>
      <c r="C6" s="6" t="n">
        <v>0</v>
      </c>
      <c r="D6" s="6" t="n">
        <v>0</v>
      </c>
    </row>
    <row r="7">
      <c r="A7" s="4" t="inlineStr">
        <is>
          <t>Deferred compensation arrangement, recorded liability</t>
        </is>
      </c>
      <c r="B7" s="5" t="n">
        <v>2000000</v>
      </c>
      <c r="C7" s="5" t="n">
        <v>1400000</v>
      </c>
    </row>
    <row r="8">
      <c r="A8" s="4" t="inlineStr">
        <is>
          <t>Deferred compensation arrangement, requisite performance period</t>
        </is>
      </c>
      <c r="B8" s="4" t="inlineStr">
        <is>
          <t>3 years</t>
        </is>
      </c>
    </row>
    <row r="9">
      <c r="A9" s="4" t="inlineStr">
        <is>
          <t>Deferred compensation plan</t>
        </is>
      </c>
      <c r="B9" s="5" t="n">
        <v>22801000</v>
      </c>
      <c r="C9" s="6" t="n">
        <v>22268000</v>
      </c>
    </row>
    <row r="10">
      <c r="A10" s="4" t="inlineStr">
        <is>
          <t>Amounts payable to plan participants</t>
        </is>
      </c>
      <c r="B10" s="6" t="n">
        <v>22800000</v>
      </c>
    </row>
    <row r="11">
      <c r="A11" s="4" t="inlineStr">
        <is>
          <t>Minimum</t>
        </is>
      </c>
    </row>
    <row r="12">
      <c r="A12" s="3" t="inlineStr">
        <is>
          <t>Share-based Compensation Arrangement by Share-based Payment Award [Line Items]</t>
        </is>
      </c>
    </row>
    <row r="13">
      <c r="A13" s="4" t="inlineStr">
        <is>
          <t>Deferred compensation arrangement, potential maximum liability</t>
        </is>
      </c>
      <c r="B13" s="6" t="n">
        <v>0</v>
      </c>
      <c r="C13" s="6" t="n">
        <v>0</v>
      </c>
    </row>
    <row r="14">
      <c r="A14" s="4" t="inlineStr">
        <is>
          <t>Maximum</t>
        </is>
      </c>
    </row>
    <row r="15">
      <c r="A15" s="3" t="inlineStr">
        <is>
          <t>Share-based Compensation Arrangement by Share-based Payment Award [Line Items]</t>
        </is>
      </c>
    </row>
    <row r="16">
      <c r="A16" s="4" t="inlineStr">
        <is>
          <t>Deferred compensation arrangement, potential maximum liability</t>
        </is>
      </c>
      <c r="B16" s="5" t="n">
        <v>4000000</v>
      </c>
      <c r="C16" s="5" t="n">
        <v>2700000</v>
      </c>
    </row>
    <row r="17">
      <c r="A17" s="4" t="inlineStr">
        <is>
          <t>Performance-based Restricted Stock</t>
        </is>
      </c>
    </row>
    <row r="18">
      <c r="A18" s="3" t="inlineStr">
        <is>
          <t>Share-based Compensation Arrangement by Share-based Payment Award [Line Items]</t>
        </is>
      </c>
    </row>
    <row r="19">
      <c r="A19" s="4" t="inlineStr">
        <is>
          <t>Performance period</t>
        </is>
      </c>
      <c r="B19" s="4" t="inlineStr">
        <is>
          <t>3 years</t>
        </is>
      </c>
      <c r="C19" s="4" t="inlineStr">
        <is>
          <t>3 years</t>
        </is>
      </c>
      <c r="D19" s="4" t="inlineStr">
        <is>
          <t>3 years</t>
        </is>
      </c>
    </row>
    <row r="20">
      <c r="A20" s="4" t="inlineStr">
        <is>
          <t>Additional performance based shares to be issued if current period metrics are achieved, maximum target award percentage</t>
        </is>
      </c>
      <c r="B20" s="4" t="inlineStr">
        <is>
          <t>200.00%</t>
        </is>
      </c>
    </row>
    <row r="21">
      <c r="A21" s="4" t="inlineStr">
        <is>
          <t>Time-based Restricted Stock | Minimum</t>
        </is>
      </c>
    </row>
    <row r="22">
      <c r="A22" s="3" t="inlineStr">
        <is>
          <t>Share-based Compensation Arrangement by Share-based Payment Award [Line Items]</t>
        </is>
      </c>
    </row>
    <row r="23">
      <c r="A23" s="4" t="inlineStr">
        <is>
          <t>Award vesting period</t>
        </is>
      </c>
      <c r="B23" s="4" t="inlineStr">
        <is>
          <t>3 years</t>
        </is>
      </c>
    </row>
    <row r="24">
      <c r="A24" s="4" t="inlineStr">
        <is>
          <t>Time-based Restricted Stock | Maximum</t>
        </is>
      </c>
    </row>
    <row r="25">
      <c r="A25" s="3" t="inlineStr">
        <is>
          <t>Share-based Compensation Arrangement by Share-based Payment Award [Line Items]</t>
        </is>
      </c>
    </row>
    <row r="26">
      <c r="A26" s="4" t="inlineStr">
        <is>
          <t>Award vesting period</t>
        </is>
      </c>
      <c r="B26" s="4" t="inlineStr">
        <is>
          <t>4 years</t>
        </is>
      </c>
    </row>
    <row r="27">
      <c r="A27" s="4" t="inlineStr">
        <is>
          <t>Restricted Stock</t>
        </is>
      </c>
    </row>
    <row r="28">
      <c r="A28" s="3" t="inlineStr">
        <is>
          <t>Share-based Compensation Arrangement by Share-based Payment Award [Line Items]</t>
        </is>
      </c>
    </row>
    <row r="29">
      <c r="A29" s="4" t="inlineStr">
        <is>
          <t>Other than options, vested, fair value</t>
        </is>
      </c>
      <c r="B29" s="5" t="n">
        <v>14500000</v>
      </c>
      <c r="C29" s="5" t="n">
        <v>18200000</v>
      </c>
      <c r="D29" s="5" t="n">
        <v>19400000</v>
      </c>
    </row>
    <row r="30">
      <c r="A30" s="4" t="inlineStr">
        <is>
          <t>Compensation costs not yet recognized</t>
        </is>
      </c>
      <c r="B30" s="5" t="n">
        <v>8600000</v>
      </c>
    </row>
    <row r="31">
      <c r="A31" s="4" t="inlineStr">
        <is>
          <t>Compensation costs not yet recognized, period for recognition</t>
        </is>
      </c>
      <c r="B31" s="4" t="inlineStr">
        <is>
          <t>1 year 6 months</t>
        </is>
      </c>
    </row>
    <row r="32">
      <c r="A32" s="4" t="inlineStr">
        <is>
          <t>Stock Options And Restricted Units</t>
        </is>
      </c>
    </row>
    <row r="33">
      <c r="A33" s="3" t="inlineStr">
        <is>
          <t>Share-based Compensation Arrangement by Share-based Payment Award [Line Items]</t>
        </is>
      </c>
    </row>
    <row r="34">
      <c r="A34" s="4" t="inlineStr">
        <is>
          <t>Number of shares available for future grant</t>
        </is>
      </c>
      <c r="B34" s="6" t="n">
        <v>1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Long-Term Incentive and Deferred Compensation Plans - Restricted Stock Awards and Related Information (Details) shares in Thousands</t>
        </is>
      </c>
      <c r="B1" s="2" t="inlineStr">
        <is>
          <t>12 Months Ended</t>
        </is>
      </c>
    </row>
    <row r="2">
      <c r="B2" s="2" t="inlineStr">
        <is>
          <t>Dec. 31, 2020$ / sharesshares</t>
        </is>
      </c>
    </row>
    <row r="3">
      <c r="A3" s="4" t="inlineStr">
        <is>
          <t>Service-based Restricted Stock</t>
        </is>
      </c>
    </row>
    <row r="4">
      <c r="A4" s="3" t="inlineStr">
        <is>
          <t>Number of Shares</t>
        </is>
      </c>
    </row>
    <row r="5">
      <c r="A5" s="4" t="inlineStr">
        <is>
          <t>Unvested, beginning balance (in shares)</t>
        </is>
      </c>
      <c r="B5" s="6" t="n">
        <v>1064</v>
      </c>
    </row>
    <row r="6">
      <c r="A6" s="4" t="inlineStr">
        <is>
          <t>Granted (in shares)</t>
        </is>
      </c>
      <c r="B6" s="6" t="n">
        <v>687</v>
      </c>
    </row>
    <row r="7">
      <c r="A7" s="4" t="inlineStr">
        <is>
          <t>Performance adjustment (in shares)</t>
        </is>
      </c>
      <c r="B7" s="6" t="n">
        <v>0</v>
      </c>
    </row>
    <row r="8">
      <c r="A8" s="4" t="inlineStr">
        <is>
          <t>Vested (in shares)</t>
        </is>
      </c>
      <c r="B8" s="6" t="n">
        <v>-595</v>
      </c>
    </row>
    <row r="9">
      <c r="A9" s="4" t="inlineStr">
        <is>
          <t>Forfeited (in shares)</t>
        </is>
      </c>
      <c r="B9" s="6" t="n">
        <v>-69</v>
      </c>
    </row>
    <row r="10">
      <c r="A10" s="4" t="inlineStr">
        <is>
          <t>Unvested, ending balance (in shares)</t>
        </is>
      </c>
      <c r="B10" s="6" t="n">
        <v>1087</v>
      </c>
    </row>
    <row r="11">
      <c r="A11" s="3" t="inlineStr">
        <is>
          <t>Weighted Average Grant Date Fair Value</t>
        </is>
      </c>
    </row>
    <row r="12">
      <c r="A12" s="4" t="inlineStr">
        <is>
          <t>Unvested, beginning balance, weighted average grant date fair value (in dollars per share) | $ / shares</t>
        </is>
      </c>
      <c r="B12" s="7" t="n">
        <v>22.84</v>
      </c>
    </row>
    <row r="13">
      <c r="A13" s="4" t="inlineStr">
        <is>
          <t>Granted, weighted average grant date fair value (in dollars per share) | $ / shares</t>
        </is>
      </c>
      <c r="B13" s="12" t="n">
        <v>10.01</v>
      </c>
    </row>
    <row r="14">
      <c r="A14" s="4" t="inlineStr">
        <is>
          <t>Performance adjustment, weighted average grant date fair value (in dollars per share) | $ / shares</t>
        </is>
      </c>
      <c r="B14" s="6" t="n">
        <v>0</v>
      </c>
    </row>
    <row r="15">
      <c r="A15" s="4" t="inlineStr">
        <is>
          <t>Vested, weighted average grant date fair value (in dollars per share) | $ / shares</t>
        </is>
      </c>
      <c r="B15" s="12" t="n">
        <v>24.44</v>
      </c>
    </row>
    <row r="16">
      <c r="A16" s="4" t="inlineStr">
        <is>
          <t>Forfeited, weighted average grant date fair value (in dollars per share) | $ / shares</t>
        </is>
      </c>
      <c r="B16" s="12" t="n">
        <v>19.42</v>
      </c>
    </row>
    <row r="17">
      <c r="A17" s="4" t="inlineStr">
        <is>
          <t>Unvested, ending balance, weighted average grant date fair value (in dollars per share) | $ / shares</t>
        </is>
      </c>
      <c r="B17" s="7" t="n">
        <v>14.07</v>
      </c>
    </row>
    <row r="18">
      <c r="A18" s="4" t="inlineStr">
        <is>
          <t>Performance-based Restricted Stock</t>
        </is>
      </c>
    </row>
    <row r="19">
      <c r="A19" s="3" t="inlineStr">
        <is>
          <t>Number of Shares</t>
        </is>
      </c>
    </row>
    <row r="20">
      <c r="A20" s="4" t="inlineStr">
        <is>
          <t>Unvested, beginning balance (in shares)</t>
        </is>
      </c>
      <c r="B20" s="6" t="n">
        <v>248</v>
      </c>
    </row>
    <row r="21">
      <c r="A21" s="4" t="inlineStr">
        <is>
          <t>Granted (in shares)</t>
        </is>
      </c>
      <c r="B21" s="6" t="n">
        <v>180</v>
      </c>
    </row>
    <row r="22">
      <c r="A22" s="4" t="inlineStr">
        <is>
          <t>Performance adjustment (in shares)</t>
        </is>
      </c>
      <c r="B22" s="6" t="n">
        <v>23</v>
      </c>
    </row>
    <row r="23">
      <c r="A23" s="4" t="inlineStr">
        <is>
          <t>Vested (in shares)</t>
        </is>
      </c>
      <c r="B23" s="6" t="n">
        <v>-125</v>
      </c>
    </row>
    <row r="24">
      <c r="A24" s="4" t="inlineStr">
        <is>
          <t>Forfeited (in shares)</t>
        </is>
      </c>
      <c r="B24" s="6" t="n">
        <v>-17</v>
      </c>
    </row>
    <row r="25">
      <c r="A25" s="4" t="inlineStr">
        <is>
          <t>Unvested, ending balance (in shares)</t>
        </is>
      </c>
      <c r="B25" s="6" t="n">
        <v>310</v>
      </c>
    </row>
    <row r="26">
      <c r="A26" s="3" t="inlineStr">
        <is>
          <t>Weighted Average Grant Date Fair Value</t>
        </is>
      </c>
    </row>
    <row r="27">
      <c r="A27" s="4" t="inlineStr">
        <is>
          <t>Unvested, beginning balance, weighted average grant date fair value (in dollars per share) | $ / shares</t>
        </is>
      </c>
      <c r="B27" s="4" t="inlineStr">
        <is>
          <t xml:space="preserve"> </t>
        </is>
      </c>
    </row>
    <row r="28">
      <c r="A28" s="4" t="inlineStr">
        <is>
          <t>Granted, weighted average grant date fair value (in dollars per share) | $ / shares</t>
        </is>
      </c>
      <c r="B28" s="12" t="n">
        <v>11.15</v>
      </c>
    </row>
    <row r="29">
      <c r="A29" s="4" t="inlineStr">
        <is>
          <t>Performance adjustment, weighted average grant date fair value (in dollars per share) | $ / shares</t>
        </is>
      </c>
      <c r="B29" s="4" t="inlineStr">
        <is>
          <t xml:space="preserve"> </t>
        </is>
      </c>
    </row>
    <row r="30">
      <c r="A30" s="4" t="inlineStr">
        <is>
          <t>Vested, weighted average grant date fair value (in dollars per share) | $ / shares</t>
        </is>
      </c>
      <c r="B30" s="12" t="n">
        <v>62.66</v>
      </c>
    </row>
    <row r="31">
      <c r="A31" s="4" t="inlineStr">
        <is>
          <t>Forfeited, weighted average grant date fair value (in dollars per share) | $ / shares</t>
        </is>
      </c>
      <c r="B31" s="12" t="n">
        <v>11.15</v>
      </c>
    </row>
    <row r="32">
      <c r="A32" s="4" t="inlineStr">
        <is>
          <t>Unvested, ending balance, weighted average grant date fair value (in dollars per share) | $ / shares</t>
        </is>
      </c>
      <c r="B32" s="4" t="inlineStr">
        <is>
          <t xml:space="preserve"> </t>
        </is>
      </c>
    </row>
    <row r="33">
      <c r="A33" s="4" t="inlineStr">
        <is>
          <t>Restricted Stock</t>
        </is>
      </c>
    </row>
    <row r="34">
      <c r="A34" s="3" t="inlineStr">
        <is>
          <t>Number of Shares</t>
        </is>
      </c>
    </row>
    <row r="35">
      <c r="A35" s="4" t="inlineStr">
        <is>
          <t>Unvested, beginning balance (in shares)</t>
        </is>
      </c>
      <c r="B35" s="6" t="n">
        <v>1312</v>
      </c>
    </row>
    <row r="36">
      <c r="A36" s="4" t="inlineStr">
        <is>
          <t>Granted (in shares)</t>
        </is>
      </c>
      <c r="B36" s="6" t="n">
        <v>867</v>
      </c>
    </row>
    <row r="37">
      <c r="A37" s="4" t="inlineStr">
        <is>
          <t>Performance adjustment (in shares)</t>
        </is>
      </c>
      <c r="B37" s="6" t="n">
        <v>23</v>
      </c>
    </row>
    <row r="38">
      <c r="A38" s="4" t="inlineStr">
        <is>
          <t>Vested (in shares)</t>
        </is>
      </c>
      <c r="B38" s="6" t="n">
        <v>-720</v>
      </c>
    </row>
    <row r="39">
      <c r="A39" s="4" t="inlineStr">
        <is>
          <t>Forfeited (in shares)</t>
        </is>
      </c>
      <c r="B39" s="6" t="n">
        <v>-85</v>
      </c>
    </row>
    <row r="40">
      <c r="A40" s="4" t="inlineStr">
        <is>
          <t>Unvested, ending balance (in shares)</t>
        </is>
      </c>
      <c r="B40" s="6" t="n">
        <v>13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and Deferred Compensation Plans - Stock Option Activity (Details)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Options at December 31, 2019 (in shares)</t>
        </is>
      </c>
      <c r="B4" s="6" t="n">
        <v>636</v>
      </c>
    </row>
    <row r="5">
      <c r="A5" s="4" t="inlineStr">
        <is>
          <t>Forfeited/Expired (in shares)</t>
        </is>
      </c>
      <c r="B5" s="6" t="n">
        <v>-105</v>
      </c>
    </row>
    <row r="6">
      <c r="A6" s="4" t="inlineStr">
        <is>
          <t>Outstanding Options at December 31, 2020 (in shares)</t>
        </is>
      </c>
      <c r="B6" s="6" t="n">
        <v>530</v>
      </c>
      <c r="C6" s="6" t="n">
        <v>636</v>
      </c>
    </row>
    <row r="7">
      <c r="A7" s="3" t="inlineStr">
        <is>
          <t>Share-based Compensation Arrangement by Share-based Payment Award, Options, Nonvested, Weighted Average Grant Date Fair Value [Abstract]</t>
        </is>
      </c>
    </row>
    <row r="8">
      <c r="A8" s="4" t="inlineStr">
        <is>
          <t>Outstanding Options at December 31, 2019 (in dollars per share)</t>
        </is>
      </c>
      <c r="B8" s="7" t="n">
        <v>48.81</v>
      </c>
    </row>
    <row r="9">
      <c r="A9" s="4" t="inlineStr">
        <is>
          <t>Forfeited/Expired (in dollars per share)</t>
        </is>
      </c>
      <c r="B9" s="12" t="n">
        <v>49.52</v>
      </c>
    </row>
    <row r="10">
      <c r="A10" s="4" t="inlineStr">
        <is>
          <t>Outstanding Options at December 31, 2020 (in dollars per share)</t>
        </is>
      </c>
      <c r="B10" s="7" t="n">
        <v>48.67</v>
      </c>
      <c r="C10" s="7" t="n">
        <v>48.81</v>
      </c>
    </row>
    <row r="11">
      <c r="A11" s="3" t="inlineStr">
        <is>
          <t>Share-based Compensation Arrangement by Share-based Payment Award, Options, Additional Disclosures [Abstract]</t>
        </is>
      </c>
    </row>
    <row r="12">
      <c r="A12" s="4" t="inlineStr">
        <is>
          <t>Outstanding options, weighted average remaining contractual life</t>
        </is>
      </c>
      <c r="B12" s="4" t="inlineStr">
        <is>
          <t>2 years 3 months 18 days</t>
        </is>
      </c>
      <c r="C12" s="4" t="inlineStr">
        <is>
          <t>3 years</t>
        </is>
      </c>
    </row>
    <row r="13">
      <c r="A13" s="4" t="inlineStr">
        <is>
          <t>Outstanding options, aggregate intrinsic value</t>
        </is>
      </c>
      <c r="B13" s="5" t="n">
        <v>0</v>
      </c>
      <c r="C13" s="5" t="n">
        <v>0</v>
      </c>
    </row>
    <row r="14">
      <c r="A14" s="4" t="inlineStr">
        <is>
          <t>Options, exercise price range, lower limit (in dollars per share)</t>
        </is>
      </c>
      <c r="B14" s="7" t="n">
        <v>41.6</v>
      </c>
    </row>
    <row r="15">
      <c r="A15" s="4" t="inlineStr">
        <is>
          <t>Options, exercise price range, upper limit (in dollars per share)</t>
        </is>
      </c>
      <c r="B15" s="7" t="n">
        <v>58.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68383</v>
      </c>
      <c r="C4" s="5" t="n">
        <v>-231808</v>
      </c>
      <c r="D4" s="5" t="n">
        <v>-19105</v>
      </c>
    </row>
    <row r="5">
      <c r="A5" s="3" t="inlineStr">
        <is>
          <t>Adjustments to reconcile net loss to net cash provided by operating activities:</t>
        </is>
      </c>
    </row>
    <row r="6">
      <c r="A6" s="4" t="inlineStr">
        <is>
          <t>Depreciation and amortization expense</t>
        </is>
      </c>
      <c r="B6" s="6" t="n">
        <v>98543</v>
      </c>
      <c r="C6" s="6" t="n">
        <v>123319</v>
      </c>
      <c r="D6" s="6" t="n">
        <v>123530</v>
      </c>
    </row>
    <row r="7">
      <c r="A7" s="4" t="inlineStr">
        <is>
          <t>Impairments of goodwill</t>
        </is>
      </c>
      <c r="B7" s="6" t="n">
        <v>406056</v>
      </c>
      <c r="C7" s="6" t="n">
        <v>165000</v>
      </c>
      <c r="D7" s="6" t="n">
        <v>0</v>
      </c>
    </row>
    <row r="8">
      <c r="A8" s="4" t="inlineStr">
        <is>
          <t>Impairments of inventories</t>
        </is>
      </c>
      <c r="B8" s="6" t="n">
        <v>31151</v>
      </c>
      <c r="C8" s="6" t="n">
        <v>0</v>
      </c>
      <c r="D8" s="6" t="n">
        <v>0</v>
      </c>
    </row>
    <row r="9">
      <c r="A9" s="4" t="inlineStr">
        <is>
          <t>Impairments of fixed and lease assets</t>
        </is>
      </c>
      <c r="B9" s="6" t="n">
        <v>12447</v>
      </c>
      <c r="C9" s="6" t="n">
        <v>33697</v>
      </c>
      <c r="D9" s="6" t="n">
        <v>0</v>
      </c>
    </row>
    <row r="10">
      <c r="A10" s="4" t="inlineStr">
        <is>
          <t>Stock-based compensation expense</t>
        </is>
      </c>
      <c r="B10" s="6" t="n">
        <v>8431</v>
      </c>
      <c r="C10" s="6" t="n">
        <v>16768</v>
      </c>
      <c r="D10" s="6" t="n">
        <v>22649</v>
      </c>
    </row>
    <row r="11">
      <c r="A11" s="4" t="inlineStr">
        <is>
          <t>Amortization of debt discount and deferred financing costs</t>
        </is>
      </c>
      <c r="B11" s="6" t="n">
        <v>7736</v>
      </c>
      <c r="C11" s="6" t="n">
        <v>7884</v>
      </c>
      <c r="D11" s="6" t="n">
        <v>7408</v>
      </c>
    </row>
    <row r="12">
      <c r="A12" s="4" t="inlineStr">
        <is>
          <t>Deferred income tax benefit</t>
        </is>
      </c>
      <c r="B12" s="6" t="n">
        <v>-24404</v>
      </c>
      <c r="C12" s="6" t="n">
        <v>-15469</v>
      </c>
      <c r="D12" s="6" t="n">
        <v>-3489</v>
      </c>
    </row>
    <row r="13">
      <c r="A13" s="4" t="inlineStr">
        <is>
          <t>Gains on extinguishment of 1.50% convertible senior notes</t>
        </is>
      </c>
      <c r="B13" s="6" t="n">
        <v>-10721</v>
      </c>
      <c r="C13" s="6" t="n">
        <v>0</v>
      </c>
      <c r="D13" s="6" t="n">
        <v>0</v>
      </c>
    </row>
    <row r="14">
      <c r="A14" s="4" t="inlineStr">
        <is>
          <t>Gains on disposals of assets</t>
        </is>
      </c>
      <c r="B14" s="6" t="n">
        <v>-2444</v>
      </c>
      <c r="C14" s="6" t="n">
        <v>-4291</v>
      </c>
      <c r="D14" s="6" t="n">
        <v>-6288</v>
      </c>
    </row>
    <row r="15">
      <c r="A15" s="4" t="inlineStr">
        <is>
          <t>Other, net</t>
        </is>
      </c>
      <c r="B15" s="6" t="n">
        <v>4668</v>
      </c>
      <c r="C15" s="6" t="n">
        <v>3079</v>
      </c>
      <c r="D15" s="6" t="n">
        <v>1411</v>
      </c>
    </row>
    <row r="16">
      <c r="A16" s="3" t="inlineStr">
        <is>
          <t>Changes in operating assets and liabilities, net of effect from acquired businesses:</t>
        </is>
      </c>
    </row>
    <row r="17">
      <c r="A17" s="4" t="inlineStr">
        <is>
          <t>Accounts receivable</t>
        </is>
      </c>
      <c r="B17" s="6" t="n">
        <v>63876</v>
      </c>
      <c r="C17" s="6" t="n">
        <v>50257</v>
      </c>
      <c r="D17" s="6" t="n">
        <v>-16792</v>
      </c>
    </row>
    <row r="18">
      <c r="A18" s="4" t="inlineStr">
        <is>
          <t>Inventories</t>
        </is>
      </c>
      <c r="B18" s="6" t="n">
        <v>17578</v>
      </c>
      <c r="C18" s="6" t="n">
        <v>-10774</v>
      </c>
      <c r="D18" s="6" t="n">
        <v>-7283</v>
      </c>
    </row>
    <row r="19">
      <c r="A19" s="4" t="inlineStr">
        <is>
          <t>Accounts payable and accrued liabilities</t>
        </is>
      </c>
      <c r="B19" s="6" t="n">
        <v>-37315</v>
      </c>
      <c r="C19" s="6" t="n">
        <v>-6173</v>
      </c>
      <c r="D19" s="6" t="n">
        <v>5796</v>
      </c>
    </row>
    <row r="20">
      <c r="A20" s="4" t="inlineStr">
        <is>
          <t>Deferred revenue</t>
        </is>
      </c>
      <c r="B20" s="6" t="n">
        <v>25549</v>
      </c>
      <c r="C20" s="6" t="n">
        <v>3470</v>
      </c>
      <c r="D20" s="6" t="n">
        <v>-4808</v>
      </c>
    </row>
    <row r="21">
      <c r="A21" s="4" t="inlineStr">
        <is>
          <t>Other operating assets and liabilities, net</t>
        </is>
      </c>
      <c r="B21" s="6" t="n">
        <v>-13</v>
      </c>
      <c r="C21" s="6" t="n">
        <v>2473</v>
      </c>
      <c r="D21" s="6" t="n">
        <v>141</v>
      </c>
    </row>
    <row r="22">
      <c r="A22" s="4" t="inlineStr">
        <is>
          <t>Net cash flows provided by operating activities</t>
        </is>
      </c>
      <c r="B22" s="6" t="n">
        <v>132755</v>
      </c>
      <c r="C22" s="6" t="n">
        <v>137432</v>
      </c>
      <c r="D22" s="6" t="n">
        <v>103170</v>
      </c>
    </row>
    <row r="23">
      <c r="A23" s="3" t="inlineStr">
        <is>
          <t>Cash flows from investing activities:</t>
        </is>
      </c>
    </row>
    <row r="24">
      <c r="A24" s="4" t="inlineStr">
        <is>
          <t>Capital expenditures</t>
        </is>
      </c>
      <c r="B24" s="6" t="n">
        <v>-12749</v>
      </c>
      <c r="C24" s="6" t="n">
        <v>-56116</v>
      </c>
      <c r="D24" s="6" t="n">
        <v>-88024</v>
      </c>
    </row>
    <row r="25">
      <c r="A25" s="4" t="inlineStr">
        <is>
          <t>Proceeds from disposition of property, plant and equipment</t>
        </is>
      </c>
      <c r="B25" s="6" t="n">
        <v>9601</v>
      </c>
      <c r="C25" s="6" t="n">
        <v>6046</v>
      </c>
      <c r="D25" s="6" t="n">
        <v>3659</v>
      </c>
    </row>
    <row r="26">
      <c r="A26" s="4" t="inlineStr">
        <is>
          <t>Acquisitions of businesses, net of cash acquired</t>
        </is>
      </c>
      <c r="B26" s="6" t="n">
        <v>0</v>
      </c>
      <c r="C26" s="6" t="n">
        <v>0</v>
      </c>
      <c r="D26" s="6" t="n">
        <v>-379676</v>
      </c>
    </row>
    <row r="27">
      <c r="A27" s="4" t="inlineStr">
        <is>
          <t>Proceeds from flood insurance claims</t>
        </is>
      </c>
      <c r="B27" s="6" t="n">
        <v>0</v>
      </c>
      <c r="C27" s="6" t="n">
        <v>0</v>
      </c>
      <c r="D27" s="6" t="n">
        <v>3850</v>
      </c>
    </row>
    <row r="28">
      <c r="A28" s="4" t="inlineStr">
        <is>
          <t>Other, net</t>
        </is>
      </c>
      <c r="B28" s="6" t="n">
        <v>-581</v>
      </c>
      <c r="C28" s="6" t="n">
        <v>-1912</v>
      </c>
      <c r="D28" s="6" t="n">
        <v>-1184</v>
      </c>
    </row>
    <row r="29">
      <c r="A29" s="4" t="inlineStr">
        <is>
          <t>Net cash flows used in investing activities</t>
        </is>
      </c>
      <c r="B29" s="6" t="n">
        <v>-3729</v>
      </c>
      <c r="C29" s="6" t="n">
        <v>-51982</v>
      </c>
      <c r="D29" s="6" t="n">
        <v>-461375</v>
      </c>
    </row>
    <row r="30">
      <c r="A30" s="3" t="inlineStr">
        <is>
          <t>Cash flows from financing activities:</t>
        </is>
      </c>
    </row>
    <row r="31">
      <c r="A31" s="4" t="inlineStr">
        <is>
          <t>Revolving credit facility borrowings</t>
        </is>
      </c>
      <c r="B31" s="6" t="n">
        <v>72173</v>
      </c>
      <c r="C31" s="6" t="n">
        <v>246828</v>
      </c>
      <c r="D31" s="6" t="n">
        <v>835467</v>
      </c>
    </row>
    <row r="32">
      <c r="A32" s="4" t="inlineStr">
        <is>
          <t>Revolving credit facility repayments</t>
        </is>
      </c>
      <c r="B32" s="6" t="n">
        <v>-105104</v>
      </c>
      <c r="C32" s="6" t="n">
        <v>-331041</v>
      </c>
      <c r="D32" s="6" t="n">
        <v>-699322</v>
      </c>
    </row>
    <row r="33">
      <c r="A33" s="4" t="inlineStr">
        <is>
          <t>Issuance of 1.50% convertible senior notes</t>
        </is>
      </c>
      <c r="B33" s="6" t="n">
        <v>0</v>
      </c>
      <c r="C33" s="6" t="n">
        <v>0</v>
      </c>
      <c r="D33" s="6" t="n">
        <v>200000</v>
      </c>
    </row>
    <row r="34">
      <c r="A34" s="4" t="inlineStr">
        <is>
          <t>Purchases of 1.50% convertible senior notes</t>
        </is>
      </c>
      <c r="B34" s="6" t="n">
        <v>-20078</v>
      </c>
      <c r="C34" s="6" t="n">
        <v>-6724</v>
      </c>
      <c r="D34" s="6" t="n">
        <v>0</v>
      </c>
    </row>
    <row r="35">
      <c r="A35" s="4" t="inlineStr">
        <is>
          <t>Other debt and finance lease repayments, net</t>
        </is>
      </c>
      <c r="B35" s="6" t="n">
        <v>-8222</v>
      </c>
      <c r="C35" s="6" t="n">
        <v>-500</v>
      </c>
      <c r="D35" s="6" t="n">
        <v>-537</v>
      </c>
    </row>
    <row r="36">
      <c r="A36" s="4" t="inlineStr">
        <is>
          <t>Payment of financing costs</t>
        </is>
      </c>
      <c r="B36" s="6" t="n">
        <v>-1041</v>
      </c>
      <c r="C36" s="6" t="n">
        <v>-16</v>
      </c>
      <c r="D36" s="6" t="n">
        <v>-7372</v>
      </c>
    </row>
    <row r="37">
      <c r="A37" s="4" t="inlineStr">
        <is>
          <t>Shares added to treasury stock as a result of net share settlements due to vesting of restricted stock</t>
        </is>
      </c>
      <c r="B37" s="6" t="n">
        <v>-2745</v>
      </c>
      <c r="C37" s="6" t="n">
        <v>-3698</v>
      </c>
      <c r="D37" s="6" t="n">
        <v>-4178</v>
      </c>
    </row>
    <row r="38">
      <c r="A38" s="4" t="inlineStr">
        <is>
          <t>Purchases of treasury stock</t>
        </is>
      </c>
      <c r="B38" s="6" t="n">
        <v>0</v>
      </c>
      <c r="C38" s="6" t="n">
        <v>-757</v>
      </c>
      <c r="D38" s="6" t="n">
        <v>0</v>
      </c>
    </row>
    <row r="39">
      <c r="A39" s="4" t="inlineStr">
        <is>
          <t>Net cash flows (used in) provided by financing activities</t>
        </is>
      </c>
      <c r="B39" s="6" t="n">
        <v>-65017</v>
      </c>
      <c r="C39" s="6" t="n">
        <v>-95908</v>
      </c>
      <c r="D39" s="6" t="n">
        <v>324058</v>
      </c>
    </row>
    <row r="40">
      <c r="A40" s="4" t="inlineStr">
        <is>
          <t>Effect of exchange rate changes on cash and cash equivalents</t>
        </is>
      </c>
      <c r="B40" s="6" t="n">
        <v>-491</v>
      </c>
      <c r="C40" s="6" t="n">
        <v>-365</v>
      </c>
      <c r="D40" s="6" t="n">
        <v>4</v>
      </c>
    </row>
    <row r="41">
      <c r="A41" s="4" t="inlineStr">
        <is>
          <t>Net change in cash and cash equivalents</t>
        </is>
      </c>
      <c r="B41" s="6" t="n">
        <v>63518</v>
      </c>
      <c r="C41" s="6" t="n">
        <v>-10823</v>
      </c>
      <c r="D41" s="6" t="n">
        <v>-34143</v>
      </c>
    </row>
    <row r="42">
      <c r="A42" s="4" t="inlineStr">
        <is>
          <t>Cash and cash equivalents, beginning of year</t>
        </is>
      </c>
      <c r="B42" s="6" t="n">
        <v>8493</v>
      </c>
      <c r="C42" s="6" t="n">
        <v>19316</v>
      </c>
      <c r="D42" s="6" t="n">
        <v>53459</v>
      </c>
    </row>
    <row r="43">
      <c r="A43" s="4" t="inlineStr">
        <is>
          <t>Cash and cash equivalents, end of year</t>
        </is>
      </c>
      <c r="B43" s="6" t="n">
        <v>72011</v>
      </c>
      <c r="C43" s="6" t="n">
        <v>8493</v>
      </c>
      <c r="D43" s="6" t="n">
        <v>19316</v>
      </c>
    </row>
    <row r="44">
      <c r="A44" s="3" t="inlineStr">
        <is>
          <t>Cash paid (received) for:</t>
        </is>
      </c>
    </row>
    <row r="45">
      <c r="A45" s="4" t="inlineStr">
        <is>
          <t>Interest</t>
        </is>
      </c>
      <c r="B45" s="6" t="n">
        <v>6402</v>
      </c>
      <c r="C45" s="6" t="n">
        <v>9626</v>
      </c>
      <c r="D45" s="6" t="n">
        <v>9864</v>
      </c>
    </row>
    <row r="46">
      <c r="A46" s="4" t="inlineStr">
        <is>
          <t>Income taxes, net</t>
        </is>
      </c>
      <c r="B46" s="5" t="n">
        <v>-36766</v>
      </c>
      <c r="C46" s="5" t="n">
        <v>-1303</v>
      </c>
      <c r="D46" s="5" t="n">
        <v>29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xpense</t>
        </is>
      </c>
      <c r="B4" s="8" t="n">
        <v>3.4</v>
      </c>
      <c r="C4" s="8" t="n">
        <v>9.5</v>
      </c>
      <c r="D4" s="8" t="n">
        <v>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Aug. 31, 2020</t>
        </is>
      </c>
      <c r="C2" s="2" t="inlineStr">
        <is>
          <t>Dec. 31, 2020</t>
        </is>
      </c>
      <c r="D2" s="2" t="inlineStr">
        <is>
          <t>Jan. 12, 2018</t>
        </is>
      </c>
    </row>
    <row r="3">
      <c r="A3" s="3" t="inlineStr">
        <is>
          <t>Loss Contingencies [Line Items]</t>
        </is>
      </c>
    </row>
    <row r="4">
      <c r="A4" s="4" t="inlineStr">
        <is>
          <t>Payments for settlements</t>
        </is>
      </c>
      <c r="C4" s="5" t="n">
        <v>7300000</v>
      </c>
    </row>
    <row r="5">
      <c r="A5" s="4" t="inlineStr">
        <is>
          <t>Income tax carryback claims</t>
        </is>
      </c>
      <c r="B5" s="5" t="n">
        <v>19000000</v>
      </c>
    </row>
    <row r="6">
      <c r="A6" s="4" t="inlineStr">
        <is>
          <t>Promissory note</t>
        </is>
      </c>
    </row>
    <row r="7">
      <c r="A7" s="3" t="inlineStr">
        <is>
          <t>Loss Contingencies [Line Items]</t>
        </is>
      </c>
    </row>
    <row r="8">
      <c r="A8" s="4" t="inlineStr">
        <is>
          <t>Debt instrument, face amount</t>
        </is>
      </c>
      <c r="D8" s="5" t="n">
        <v>25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4" customWidth="1" min="7" max="7"/>
    <col width="21" customWidth="1" min="8" max="8"/>
    <col width="21" customWidth="1" min="9" max="9"/>
    <col width="21" customWidth="1" min="10" max="10"/>
    <col width="28" customWidth="1" min="11" max="11"/>
    <col width="21" customWidth="1" min="12" max="12"/>
  </cols>
  <sheetData>
    <row r="1">
      <c r="A1" s="1" t="inlineStr">
        <is>
          <t>Segments and Related Information - Financial Information by Business Segment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service</t>
        </is>
      </c>
      <c r="G2" s="2" t="inlineStr">
        <is>
          <t>Sep. 30, 2019USD ($)rig</t>
        </is>
      </c>
      <c r="H2" s="2" t="inlineStr">
        <is>
          <t>Jun. 30, 2019USD ($)</t>
        </is>
      </c>
      <c r="I2" s="2" t="inlineStr">
        <is>
          <t>Mar. 31, 2019USD ($)</t>
        </is>
      </c>
      <c r="J2" s="2" t="inlineStr">
        <is>
          <t>Dec. 31, 2020USD ($)</t>
        </is>
      </c>
      <c r="K2" s="2" t="inlineStr">
        <is>
          <t>Dec. 31, 2019USD ($)service</t>
        </is>
      </c>
      <c r="L2" s="2" t="inlineStr">
        <is>
          <t>Dec. 31, 2018USD ($)</t>
        </is>
      </c>
    </row>
    <row r="3">
      <c r="A3" s="3" t="inlineStr">
        <is>
          <t>Segment Reporting Information [Line Items]</t>
        </is>
      </c>
    </row>
    <row r="4">
      <c r="A4" s="4" t="inlineStr">
        <is>
          <t>Revenues</t>
        </is>
      </c>
      <c r="B4" s="5" t="n">
        <v>137377</v>
      </c>
      <c r="C4" s="5" t="n">
        <v>134759</v>
      </c>
      <c r="D4" s="5" t="n">
        <v>146245</v>
      </c>
      <c r="E4" s="5" t="n">
        <v>219694</v>
      </c>
      <c r="F4" s="5" t="n">
        <v>238361</v>
      </c>
      <c r="G4" s="5" t="n">
        <v>263697</v>
      </c>
      <c r="H4" s="5" t="n">
        <v>264685</v>
      </c>
      <c r="I4" s="5" t="n">
        <v>250611</v>
      </c>
      <c r="J4" s="5" t="n">
        <v>638075</v>
      </c>
      <c r="K4" s="5" t="n">
        <v>1017354</v>
      </c>
      <c r="L4" s="5" t="n">
        <v>1088133</v>
      </c>
    </row>
    <row r="5">
      <c r="A5" s="4" t="inlineStr">
        <is>
          <t>Depreciation and amortization expense</t>
        </is>
      </c>
      <c r="J5" s="6" t="n">
        <v>98543</v>
      </c>
      <c r="K5" s="6" t="n">
        <v>123319</v>
      </c>
      <c r="L5" s="6" t="n">
        <v>123530</v>
      </c>
    </row>
    <row r="6">
      <c r="A6" s="4" t="inlineStr">
        <is>
          <t>Operating income (loss)</t>
        </is>
      </c>
      <c r="J6" s="6" t="n">
        <v>-534340</v>
      </c>
      <c r="K6" s="6" t="n">
        <v>-228180</v>
      </c>
      <c r="L6" s="6" t="n">
        <v>-5876</v>
      </c>
    </row>
    <row r="7">
      <c r="A7" s="4" t="inlineStr">
        <is>
          <t>Capital expenditures</t>
        </is>
      </c>
      <c r="J7" s="6" t="n">
        <v>12749</v>
      </c>
      <c r="K7" s="6" t="n">
        <v>56116</v>
      </c>
      <c r="L7" s="6" t="n">
        <v>88024</v>
      </c>
    </row>
    <row r="8">
      <c r="A8" s="4" t="inlineStr">
        <is>
          <t>Total assets</t>
        </is>
      </c>
      <c r="B8" s="6" t="n">
        <v>1152260</v>
      </c>
      <c r="F8" s="6" t="n">
        <v>1727867</v>
      </c>
      <c r="J8" s="6" t="n">
        <v>1152260</v>
      </c>
      <c r="K8" s="6" t="n">
        <v>1727867</v>
      </c>
      <c r="L8" s="6" t="n">
        <v>2003821</v>
      </c>
    </row>
    <row r="9">
      <c r="A9" s="4" t="inlineStr">
        <is>
          <t>Impairments of inventories</t>
        </is>
      </c>
      <c r="E9" s="6" t="n">
        <v>25200</v>
      </c>
      <c r="J9" s="6" t="n">
        <v>31151</v>
      </c>
      <c r="K9" s="6" t="n">
        <v>0</v>
      </c>
      <c r="L9" s="6" t="n">
        <v>0</v>
      </c>
    </row>
    <row r="10">
      <c r="A10" s="4" t="inlineStr">
        <is>
          <t>Impairments of goodwill</t>
        </is>
      </c>
      <c r="E10" s="6" t="n">
        <v>406100</v>
      </c>
      <c r="F10" s="6" t="n">
        <v>165000</v>
      </c>
      <c r="J10" s="6" t="n">
        <v>406056</v>
      </c>
      <c r="K10" s="6" t="n">
        <v>165000</v>
      </c>
      <c r="L10" s="6" t="n">
        <v>0</v>
      </c>
    </row>
    <row r="11">
      <c r="A11" s="4" t="inlineStr">
        <is>
          <t>Impairment of fixed assets</t>
        </is>
      </c>
      <c r="J11" s="6" t="n">
        <v>10468</v>
      </c>
      <c r="K11" s="6" t="n">
        <v>33697</v>
      </c>
    </row>
    <row r="12">
      <c r="A12" s="4" t="inlineStr">
        <is>
          <t>Impairments of fixed and lease assets</t>
        </is>
      </c>
      <c r="J12" s="6" t="n">
        <v>12447</v>
      </c>
      <c r="K12" s="6" t="n">
        <v>33697</v>
      </c>
      <c r="L12" s="6" t="n">
        <v>0</v>
      </c>
    </row>
    <row r="13">
      <c r="A13" s="4" t="inlineStr">
        <is>
          <t>Corporate</t>
        </is>
      </c>
    </row>
    <row r="14">
      <c r="A14" s="3" t="inlineStr">
        <is>
          <t>Segment Reporting Information [Line Items]</t>
        </is>
      </c>
    </row>
    <row r="15">
      <c r="A15" s="4" t="inlineStr">
        <is>
          <t>Revenues</t>
        </is>
      </c>
      <c r="J15" s="6" t="n">
        <v>0</v>
      </c>
      <c r="K15" s="6" t="n">
        <v>0</v>
      </c>
      <c r="L15" s="6" t="n">
        <v>0</v>
      </c>
    </row>
    <row r="16">
      <c r="A16" s="4" t="inlineStr">
        <is>
          <t>Depreciation and amortization expense</t>
        </is>
      </c>
      <c r="J16" s="6" t="n">
        <v>773</v>
      </c>
      <c r="K16" s="6" t="n">
        <v>817</v>
      </c>
      <c r="L16" s="6" t="n">
        <v>905</v>
      </c>
    </row>
    <row r="17">
      <c r="A17" s="4" t="inlineStr">
        <is>
          <t>Operating income (loss)</t>
        </is>
      </c>
      <c r="J17" s="6" t="n">
        <v>-35744</v>
      </c>
      <c r="K17" s="6" t="n">
        <v>-45154</v>
      </c>
      <c r="L17" s="6" t="n">
        <v>-54485</v>
      </c>
    </row>
    <row r="18">
      <c r="A18" s="4" t="inlineStr">
        <is>
          <t>Capital expenditures</t>
        </is>
      </c>
      <c r="J18" s="6" t="n">
        <v>-331</v>
      </c>
      <c r="K18" s="6" t="n">
        <v>1146</v>
      </c>
      <c r="L18" s="6" t="n">
        <v>1046</v>
      </c>
    </row>
    <row r="19">
      <c r="A19" s="4" t="inlineStr">
        <is>
          <t>Total assets</t>
        </is>
      </c>
      <c r="B19" s="6" t="n">
        <v>79270</v>
      </c>
      <c r="F19" s="6" t="n">
        <v>42905</v>
      </c>
      <c r="J19" s="6" t="n">
        <v>79270</v>
      </c>
      <c r="K19" s="6" t="n">
        <v>42905</v>
      </c>
      <c r="L19" s="6" t="n">
        <v>40766</v>
      </c>
    </row>
    <row r="20">
      <c r="A20" s="4" t="inlineStr">
        <is>
          <t>Impairments of inventories</t>
        </is>
      </c>
      <c r="J20" s="6" t="n">
        <v>0</v>
      </c>
    </row>
    <row r="21">
      <c r="A21" s="4" t="inlineStr">
        <is>
          <t>Impairments of goodwill</t>
        </is>
      </c>
      <c r="J21" s="6" t="n">
        <v>0</v>
      </c>
      <c r="K21" s="6" t="n">
        <v>0</v>
      </c>
    </row>
    <row r="22">
      <c r="A22" s="4" t="inlineStr">
        <is>
          <t>Impairment of fixed assets</t>
        </is>
      </c>
      <c r="J22" s="6" t="n">
        <v>0</v>
      </c>
      <c r="K22" s="6" t="n">
        <v>0</v>
      </c>
    </row>
    <row r="23">
      <c r="A23" s="4" t="inlineStr">
        <is>
          <t>Total Well Site Services</t>
        </is>
      </c>
    </row>
    <row r="24">
      <c r="A24" s="3" t="inlineStr">
        <is>
          <t>Segment Reporting Information [Line Items]</t>
        </is>
      </c>
    </row>
    <row r="25">
      <c r="A25" s="4" t="inlineStr">
        <is>
          <t>Revenues</t>
        </is>
      </c>
      <c r="J25" s="6" t="n">
        <v>199839</v>
      </c>
      <c r="K25" s="6" t="n">
        <v>432094</v>
      </c>
      <c r="L25" s="6" t="n">
        <v>480254</v>
      </c>
    </row>
    <row r="26">
      <c r="A26" s="4" t="inlineStr">
        <is>
          <t>Impairments of goodwill</t>
        </is>
      </c>
      <c r="J26" s="6" t="n">
        <v>127054</v>
      </c>
      <c r="K26" s="6" t="n">
        <v>0</v>
      </c>
    </row>
    <row r="27">
      <c r="A27" s="4" t="inlineStr">
        <is>
          <t>Total Well Site Services | Operating Segments</t>
        </is>
      </c>
    </row>
    <row r="28">
      <c r="A28" s="3" t="inlineStr">
        <is>
          <t>Segment Reporting Information [Line Items]</t>
        </is>
      </c>
    </row>
    <row r="29">
      <c r="A29" s="4" t="inlineStr">
        <is>
          <t>Revenues</t>
        </is>
      </c>
      <c r="J29" s="6" t="n">
        <v>199839</v>
      </c>
      <c r="K29" s="6" t="n">
        <v>432094</v>
      </c>
      <c r="L29" s="6" t="n">
        <v>480254</v>
      </c>
    </row>
    <row r="30">
      <c r="A30" s="4" t="inlineStr">
        <is>
          <t>Depreciation and amortization expense</t>
        </is>
      </c>
      <c r="J30" s="6" t="n">
        <v>53240</v>
      </c>
      <c r="K30" s="6" t="n">
        <v>78413</v>
      </c>
      <c r="L30" s="6" t="n">
        <v>80769</v>
      </c>
    </row>
    <row r="31">
      <c r="A31" s="4" t="inlineStr">
        <is>
          <t>Operating income (loss)</t>
        </is>
      </c>
      <c r="J31" s="6" t="n">
        <v>-193388</v>
      </c>
      <c r="K31" s="6" t="n">
        <v>-55040</v>
      </c>
      <c r="L31" s="6" t="n">
        <v>-17010</v>
      </c>
    </row>
    <row r="32">
      <c r="A32" s="4" t="inlineStr">
        <is>
          <t>Capital expenditures</t>
        </is>
      </c>
      <c r="J32" s="6" t="n">
        <v>6937</v>
      </c>
      <c r="K32" s="6" t="n">
        <v>33470</v>
      </c>
      <c r="L32" s="6" t="n">
        <v>57014</v>
      </c>
    </row>
    <row r="33">
      <c r="A33" s="4" t="inlineStr">
        <is>
          <t>Total assets</t>
        </is>
      </c>
      <c r="B33" s="6" t="n">
        <v>244932</v>
      </c>
      <c r="F33" s="6" t="n">
        <v>478249</v>
      </c>
      <c r="J33" s="6" t="n">
        <v>244932</v>
      </c>
      <c r="K33" s="6" t="n">
        <v>478249</v>
      </c>
      <c r="L33" s="6" t="n">
        <v>587896</v>
      </c>
    </row>
    <row r="34">
      <c r="A34" s="4" t="inlineStr">
        <is>
          <t>Total Well Site Services | Completion Services</t>
        </is>
      </c>
    </row>
    <row r="35">
      <c r="A35" s="3" t="inlineStr">
        <is>
          <t>Segment Reporting Information [Line Items]</t>
        </is>
      </c>
    </row>
    <row r="36">
      <c r="A36" s="4" t="inlineStr">
        <is>
          <t>Impairments of inventories</t>
        </is>
      </c>
      <c r="J36" s="6" t="n">
        <v>9000</v>
      </c>
    </row>
    <row r="37">
      <c r="A37" s="4" t="inlineStr">
        <is>
          <t>Impairments of goodwill</t>
        </is>
      </c>
      <c r="J37" s="6" t="n">
        <v>127054</v>
      </c>
      <c r="K37" s="6" t="n">
        <v>0</v>
      </c>
    </row>
    <row r="38">
      <c r="A38" s="4" t="inlineStr">
        <is>
          <t>Impairment of fixed assets</t>
        </is>
      </c>
      <c r="J38" s="6" t="n">
        <v>3600</v>
      </c>
    </row>
    <row r="39">
      <c r="A39" s="4" t="inlineStr">
        <is>
          <t>Total Well Site Services | Completion Services | Operating Segments</t>
        </is>
      </c>
    </row>
    <row r="40">
      <c r="A40" s="3" t="inlineStr">
        <is>
          <t>Segment Reporting Information [Line Items]</t>
        </is>
      </c>
    </row>
    <row r="41">
      <c r="A41" s="4" t="inlineStr">
        <is>
          <t>Revenues</t>
        </is>
      </c>
      <c r="J41" s="6" t="n">
        <v>191529</v>
      </c>
      <c r="K41" s="6" t="n">
        <v>390748</v>
      </c>
      <c r="L41" s="6" t="n">
        <v>411019</v>
      </c>
    </row>
    <row r="42">
      <c r="A42" s="4" t="inlineStr">
        <is>
          <t>Depreciation and amortization expense</t>
        </is>
      </c>
      <c r="J42" s="6" t="n">
        <v>52922</v>
      </c>
      <c r="K42" s="6" t="n">
        <v>68440</v>
      </c>
      <c r="L42" s="6" t="n">
        <v>66415</v>
      </c>
    </row>
    <row r="43">
      <c r="A43" s="4" t="inlineStr">
        <is>
          <t>Operating income (loss)</t>
        </is>
      </c>
      <c r="J43" s="6" t="n">
        <v>-187869</v>
      </c>
      <c r="K43" s="6" t="n">
        <v>-11621</v>
      </c>
      <c r="L43" s="6" t="n">
        <v>-7647</v>
      </c>
    </row>
    <row r="44">
      <c r="A44" s="4" t="inlineStr">
        <is>
          <t>Capital expenditures</t>
        </is>
      </c>
      <c r="J44" s="6" t="n">
        <v>6823</v>
      </c>
      <c r="K44" s="6" t="n">
        <v>30806</v>
      </c>
      <c r="L44" s="6" t="n">
        <v>50423</v>
      </c>
    </row>
    <row r="45">
      <c r="A45" s="4" t="inlineStr">
        <is>
          <t>Total assets</t>
        </is>
      </c>
      <c r="B45" s="6" t="n">
        <v>241038</v>
      </c>
      <c r="F45" s="5" t="n">
        <v>459078</v>
      </c>
      <c r="J45" s="6" t="n">
        <v>241038</v>
      </c>
      <c r="K45" s="6" t="n">
        <v>459078</v>
      </c>
      <c r="L45" s="6" t="n">
        <v>523235</v>
      </c>
    </row>
    <row r="46">
      <c r="A46" s="4" t="inlineStr">
        <is>
          <t>Impairments of inventories</t>
        </is>
      </c>
      <c r="J46" s="6" t="n">
        <v>8981</v>
      </c>
    </row>
    <row r="47">
      <c r="A47" s="4" t="inlineStr">
        <is>
          <t>Impairments of goodwill</t>
        </is>
      </c>
      <c r="J47" s="6" t="n">
        <v>127054</v>
      </c>
      <c r="K47" s="6" t="n">
        <v>0</v>
      </c>
    </row>
    <row r="48">
      <c r="A48" s="4" t="inlineStr">
        <is>
          <t>Impairment of fixed assets</t>
        </is>
      </c>
      <c r="J48" s="6" t="n">
        <v>3647</v>
      </c>
      <c r="K48" s="6" t="n">
        <v>0</v>
      </c>
    </row>
    <row r="49">
      <c r="A49" s="4" t="inlineStr">
        <is>
          <t>Total Well Site Services | Drilling Services</t>
        </is>
      </c>
    </row>
    <row r="50">
      <c r="A50" s="3" t="inlineStr">
        <is>
          <t>Segment Reporting Information [Line Items]</t>
        </is>
      </c>
    </row>
    <row r="51">
      <c r="A51" s="4" t="inlineStr">
        <is>
          <t>Impairments of goodwill</t>
        </is>
      </c>
      <c r="J51" s="6" t="n">
        <v>0</v>
      </c>
      <c r="K51" s="6" t="n">
        <v>0</v>
      </c>
    </row>
    <row r="52">
      <c r="A52" s="4" t="inlineStr">
        <is>
          <t>Impairment of fixed assets</t>
        </is>
      </c>
      <c r="J52" s="6" t="n">
        <v>5200</v>
      </c>
      <c r="K52" s="5" t="n">
        <v>33700</v>
      </c>
    </row>
    <row r="53">
      <c r="A53" s="4" t="inlineStr">
        <is>
          <t>Number of rigs</t>
        </is>
      </c>
      <c r="F53" s="6" t="n">
        <v>9</v>
      </c>
      <c r="G53" s="6" t="n">
        <v>34</v>
      </c>
      <c r="K53" s="6" t="n">
        <v>9</v>
      </c>
    </row>
    <row r="54">
      <c r="A54" s="4" t="inlineStr">
        <is>
          <t>Total Well Site Services | Drilling Services | Operating Segments</t>
        </is>
      </c>
    </row>
    <row r="55">
      <c r="A55" s="3" t="inlineStr">
        <is>
          <t>Segment Reporting Information [Line Items]</t>
        </is>
      </c>
    </row>
    <row r="56">
      <c r="A56" s="4" t="inlineStr">
        <is>
          <t>Revenues</t>
        </is>
      </c>
      <c r="J56" s="6" t="n">
        <v>8310</v>
      </c>
      <c r="K56" s="5" t="n">
        <v>41346</v>
      </c>
      <c r="L56" s="6" t="n">
        <v>69235</v>
      </c>
    </row>
    <row r="57">
      <c r="A57" s="4" t="inlineStr">
        <is>
          <t>Depreciation and amortization expense</t>
        </is>
      </c>
      <c r="J57" s="6" t="n">
        <v>318</v>
      </c>
      <c r="K57" s="6" t="n">
        <v>9973</v>
      </c>
      <c r="L57" s="6" t="n">
        <v>14354</v>
      </c>
    </row>
    <row r="58">
      <c r="A58" s="4" t="inlineStr">
        <is>
          <t>Operating income (loss)</t>
        </is>
      </c>
      <c r="J58" s="6" t="n">
        <v>-5519</v>
      </c>
      <c r="K58" s="6" t="n">
        <v>-43419</v>
      </c>
      <c r="L58" s="6" t="n">
        <v>-9363</v>
      </c>
    </row>
    <row r="59">
      <c r="A59" s="4" t="inlineStr">
        <is>
          <t>Capital expenditures</t>
        </is>
      </c>
      <c r="J59" s="6" t="n">
        <v>114</v>
      </c>
      <c r="K59" s="6" t="n">
        <v>2664</v>
      </c>
      <c r="L59" s="6" t="n">
        <v>6591</v>
      </c>
    </row>
    <row r="60">
      <c r="A60" s="4" t="inlineStr">
        <is>
          <t>Total assets</t>
        </is>
      </c>
      <c r="B60" s="6" t="n">
        <v>3894</v>
      </c>
      <c r="F60" s="5" t="n">
        <v>19171</v>
      </c>
      <c r="J60" s="6" t="n">
        <v>3894</v>
      </c>
      <c r="K60" s="6" t="n">
        <v>19171</v>
      </c>
      <c r="L60" s="6" t="n">
        <v>64661</v>
      </c>
    </row>
    <row r="61">
      <c r="A61" s="4" t="inlineStr">
        <is>
          <t>Impairments of inventories</t>
        </is>
      </c>
      <c r="C61" s="5" t="n">
        <v>5900</v>
      </c>
      <c r="J61" s="6" t="n">
        <v>0</v>
      </c>
    </row>
    <row r="62">
      <c r="A62" s="4" t="inlineStr">
        <is>
          <t>Impairments of goodwill</t>
        </is>
      </c>
      <c r="J62" s="6" t="n">
        <v>0</v>
      </c>
      <c r="K62" s="6" t="n">
        <v>0</v>
      </c>
    </row>
    <row r="63">
      <c r="A63" s="4" t="inlineStr">
        <is>
          <t>Impairment of fixed assets</t>
        </is>
      </c>
      <c r="D63" s="5" t="n">
        <v>3000</v>
      </c>
      <c r="E63" s="6" t="n">
        <v>5200</v>
      </c>
      <c r="G63" s="5" t="n">
        <v>33700</v>
      </c>
      <c r="J63" s="6" t="n">
        <v>5198</v>
      </c>
      <c r="K63" s="6" t="n">
        <v>33697</v>
      </c>
    </row>
    <row r="64">
      <c r="A64" s="4" t="inlineStr">
        <is>
          <t>Impairments of fixed and lease assets</t>
        </is>
      </c>
      <c r="B64" s="6" t="n">
        <v>4300</v>
      </c>
    </row>
    <row r="65">
      <c r="A65" s="4" t="inlineStr">
        <is>
          <t>Downhole Technologies</t>
        </is>
      </c>
    </row>
    <row r="66">
      <c r="A66" s="3" t="inlineStr">
        <is>
          <t>Segment Reporting Information [Line Items]</t>
        </is>
      </c>
    </row>
    <row r="67">
      <c r="A67" s="4" t="inlineStr">
        <is>
          <t>Revenues</t>
        </is>
      </c>
      <c r="J67" s="6" t="n">
        <v>97936</v>
      </c>
      <c r="K67" s="6" t="n">
        <v>182314</v>
      </c>
      <c r="L67" s="6" t="n">
        <v>213813</v>
      </c>
    </row>
    <row r="68">
      <c r="A68" s="4" t="inlineStr">
        <is>
          <t>Impairments of inventories</t>
        </is>
      </c>
      <c r="J68" s="6" t="n">
        <v>5900</v>
      </c>
    </row>
    <row r="69">
      <c r="A69" s="4" t="inlineStr">
        <is>
          <t>Impairments of goodwill</t>
        </is>
      </c>
      <c r="F69" s="6" t="n">
        <v>165000</v>
      </c>
      <c r="J69" s="6" t="n">
        <v>192502</v>
      </c>
      <c r="K69" s="6" t="n">
        <v>165000</v>
      </c>
    </row>
    <row r="70">
      <c r="A70" s="4" t="inlineStr">
        <is>
          <t>Impairments of fixed and lease assets</t>
        </is>
      </c>
      <c r="J70" s="6" t="n">
        <v>3600</v>
      </c>
    </row>
    <row r="71">
      <c r="A71" s="4" t="inlineStr">
        <is>
          <t>Downhole Technologies | Operating Segments</t>
        </is>
      </c>
    </row>
    <row r="72">
      <c r="A72" s="3" t="inlineStr">
        <is>
          <t>Segment Reporting Information [Line Items]</t>
        </is>
      </c>
    </row>
    <row r="73">
      <c r="A73" s="4" t="inlineStr">
        <is>
          <t>Revenues</t>
        </is>
      </c>
      <c r="J73" s="6" t="n">
        <v>97936</v>
      </c>
      <c r="K73" s="6" t="n">
        <v>182314</v>
      </c>
      <c r="L73" s="6" t="n">
        <v>213813</v>
      </c>
    </row>
    <row r="74">
      <c r="A74" s="4" t="inlineStr">
        <is>
          <t>Depreciation and amortization expense</t>
        </is>
      </c>
      <c r="J74" s="6" t="n">
        <v>22649</v>
      </c>
      <c r="K74" s="6" t="n">
        <v>21247</v>
      </c>
      <c r="L74" s="6" t="n">
        <v>18649</v>
      </c>
    </row>
    <row r="75">
      <c r="A75" s="4" t="inlineStr">
        <is>
          <t>Operating income (loss)</t>
        </is>
      </c>
      <c r="J75" s="6" t="n">
        <v>-224414</v>
      </c>
      <c r="K75" s="6" t="n">
        <v>-164008</v>
      </c>
      <c r="L75" s="6" t="n">
        <v>26705</v>
      </c>
    </row>
    <row r="76">
      <c r="A76" s="4" t="inlineStr">
        <is>
          <t>Capital expenditures</t>
        </is>
      </c>
      <c r="J76" s="6" t="n">
        <v>3230</v>
      </c>
      <c r="K76" s="6" t="n">
        <v>13808</v>
      </c>
      <c r="L76" s="6" t="n">
        <v>16167</v>
      </c>
    </row>
    <row r="77">
      <c r="A77" s="4" t="inlineStr">
        <is>
          <t>Total assets</t>
        </is>
      </c>
      <c r="B77" s="6" t="n">
        <v>280096</v>
      </c>
      <c r="F77" s="6" t="n">
        <v>529677</v>
      </c>
      <c r="J77" s="6" t="n">
        <v>280096</v>
      </c>
      <c r="K77" s="6" t="n">
        <v>529677</v>
      </c>
      <c r="L77" s="6" t="n">
        <v>691874</v>
      </c>
    </row>
    <row r="78">
      <c r="A78" s="4" t="inlineStr">
        <is>
          <t>Impairments of inventories</t>
        </is>
      </c>
      <c r="J78" s="6" t="n">
        <v>5921</v>
      </c>
    </row>
    <row r="79">
      <c r="A79" s="4" t="inlineStr">
        <is>
          <t>Impairments of goodwill</t>
        </is>
      </c>
      <c r="E79" s="5" t="n">
        <v>406100</v>
      </c>
      <c r="F79" s="6" t="n">
        <v>165000</v>
      </c>
      <c r="J79" s="6" t="n">
        <v>192502</v>
      </c>
      <c r="K79" s="6" t="n">
        <v>165000</v>
      </c>
    </row>
    <row r="80">
      <c r="A80" s="4" t="inlineStr">
        <is>
          <t>Impairment of fixed assets</t>
        </is>
      </c>
      <c r="J80" s="6" t="n">
        <v>1623</v>
      </c>
      <c r="K80" s="6" t="n">
        <v>0</v>
      </c>
    </row>
    <row r="81">
      <c r="A81" s="4" t="inlineStr">
        <is>
          <t>Downhole Technologies | Drilling Services</t>
        </is>
      </c>
    </row>
    <row r="82">
      <c r="A82" s="3" t="inlineStr">
        <is>
          <t>Segment Reporting Information [Line Items]</t>
        </is>
      </c>
    </row>
    <row r="83">
      <c r="A83" s="4" t="inlineStr">
        <is>
          <t>Impairment of fixed assets</t>
        </is>
      </c>
      <c r="J83" s="6" t="n">
        <v>1600</v>
      </c>
    </row>
    <row r="84">
      <c r="A84" s="4" t="inlineStr">
        <is>
          <t>Offshore/Manufactured Products</t>
        </is>
      </c>
    </row>
    <row r="85">
      <c r="A85" s="3" t="inlineStr">
        <is>
          <t>Segment Reporting Information [Line Items]</t>
        </is>
      </c>
    </row>
    <row r="86">
      <c r="A86" s="4" t="inlineStr">
        <is>
          <t>Revenues</t>
        </is>
      </c>
      <c r="J86" s="6" t="n">
        <v>340300</v>
      </c>
      <c r="K86" s="6" t="n">
        <v>402946</v>
      </c>
      <c r="L86" s="6" t="n">
        <v>394066</v>
      </c>
    </row>
    <row r="87">
      <c r="A87" s="4" t="inlineStr">
        <is>
          <t>Impairments of inventories</t>
        </is>
      </c>
      <c r="J87" s="6" t="n">
        <v>16200</v>
      </c>
    </row>
    <row r="88">
      <c r="A88" s="4" t="inlineStr">
        <is>
          <t>Offshore/Manufactured Products | Operating Segments</t>
        </is>
      </c>
    </row>
    <row r="89">
      <c r="A89" s="3" t="inlineStr">
        <is>
          <t>Segment Reporting Information [Line Items]</t>
        </is>
      </c>
    </row>
    <row r="90">
      <c r="A90" s="4" t="inlineStr">
        <is>
          <t>Revenues</t>
        </is>
      </c>
      <c r="J90" s="6" t="n">
        <v>340300</v>
      </c>
      <c r="K90" s="6" t="n">
        <v>402946</v>
      </c>
      <c r="L90" s="6" t="n">
        <v>394066</v>
      </c>
    </row>
    <row r="91">
      <c r="A91" s="4" t="inlineStr">
        <is>
          <t>Depreciation and amortization expense</t>
        </is>
      </c>
      <c r="J91" s="6" t="n">
        <v>21881</v>
      </c>
      <c r="K91" s="6" t="n">
        <v>22842</v>
      </c>
      <c r="L91" s="6" t="n">
        <v>23207</v>
      </c>
    </row>
    <row r="92">
      <c r="A92" s="4" t="inlineStr">
        <is>
          <t>Operating income (loss)</t>
        </is>
      </c>
      <c r="J92" s="6" t="n">
        <v>-80794</v>
      </c>
      <c r="K92" s="6" t="n">
        <v>36022</v>
      </c>
      <c r="L92" s="6" t="n">
        <v>38914</v>
      </c>
    </row>
    <row r="93">
      <c r="A93" s="4" t="inlineStr">
        <is>
          <t>Capital expenditures</t>
        </is>
      </c>
      <c r="J93" s="6" t="n">
        <v>2913</v>
      </c>
      <c r="K93" s="6" t="n">
        <v>7692</v>
      </c>
      <c r="L93" s="6" t="n">
        <v>13797</v>
      </c>
    </row>
    <row r="94">
      <c r="A94" s="4" t="inlineStr">
        <is>
          <t>Total assets</t>
        </is>
      </c>
      <c r="B94" s="5" t="n">
        <v>547962</v>
      </c>
      <c r="F94" s="5" t="n">
        <v>677036</v>
      </c>
      <c r="J94" s="6" t="n">
        <v>547962</v>
      </c>
      <c r="K94" s="6" t="n">
        <v>677036</v>
      </c>
      <c r="L94" s="5" t="n">
        <v>683285</v>
      </c>
    </row>
    <row r="95">
      <c r="A95" s="4" t="inlineStr">
        <is>
          <t>Impairments of inventories</t>
        </is>
      </c>
      <c r="J95" s="6" t="n">
        <v>16249</v>
      </c>
    </row>
    <row r="96">
      <c r="A96" s="4" t="inlineStr">
        <is>
          <t>Impairments of goodwill</t>
        </is>
      </c>
      <c r="J96" s="6" t="n">
        <v>86500</v>
      </c>
      <c r="K96" s="6" t="n">
        <v>0</v>
      </c>
    </row>
    <row r="97">
      <c r="A97" s="4" t="inlineStr">
        <is>
          <t>Impairment of fixed assets</t>
        </is>
      </c>
      <c r="J97" s="5" t="n">
        <v>0</v>
      </c>
      <c r="K97" s="5" t="n">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s and Related Information - Narrative (Details)</t>
        </is>
      </c>
      <c r="B1" s="2" t="inlineStr">
        <is>
          <t>12 Months Ended</t>
        </is>
      </c>
    </row>
    <row r="2">
      <c r="B2" s="2" t="inlineStr">
        <is>
          <t>Dec. 31, 2018</t>
        </is>
      </c>
    </row>
    <row r="3">
      <c r="A3" s="4" t="inlineStr">
        <is>
          <t>One Customer | Customer Concentration Risk | Revenue from Contract with Customer Benchmark</t>
        </is>
      </c>
    </row>
    <row r="4">
      <c r="A4" s="3" t="inlineStr">
        <is>
          <t>Revenue, Major Customer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Related Information Segments and Related Information - Supplemental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 from contract with customer</t>
        </is>
      </c>
      <c r="B4" s="5" t="n">
        <v>137377</v>
      </c>
      <c r="C4" s="5" t="n">
        <v>134759</v>
      </c>
      <c r="D4" s="5" t="n">
        <v>146245</v>
      </c>
      <c r="E4" s="5" t="n">
        <v>219694</v>
      </c>
      <c r="F4" s="5" t="n">
        <v>238361</v>
      </c>
      <c r="G4" s="5" t="n">
        <v>263697</v>
      </c>
      <c r="H4" s="5" t="n">
        <v>264685</v>
      </c>
      <c r="I4" s="5" t="n">
        <v>250611</v>
      </c>
      <c r="J4" s="5" t="n">
        <v>638075</v>
      </c>
      <c r="K4" s="5" t="n">
        <v>1017354</v>
      </c>
      <c r="L4" s="5" t="n">
        <v>1088133</v>
      </c>
    </row>
    <row r="5">
      <c r="A5" s="4" t="inlineStr">
        <is>
          <t>Total Well Site Services</t>
        </is>
      </c>
    </row>
    <row r="6">
      <c r="A6" s="3" t="inlineStr">
        <is>
          <t>Revenue from External Customer [Line Items]</t>
        </is>
      </c>
    </row>
    <row r="7">
      <c r="A7" s="4" t="inlineStr">
        <is>
          <t>Revenue from contract with customer</t>
        </is>
      </c>
      <c r="J7" s="6" t="n">
        <v>199839</v>
      </c>
      <c r="K7" s="6" t="n">
        <v>432094</v>
      </c>
      <c r="L7" s="6" t="n">
        <v>480254</v>
      </c>
    </row>
    <row r="8">
      <c r="A8" s="4" t="inlineStr">
        <is>
          <t>Total Well Site Services | Project-driven products</t>
        </is>
      </c>
    </row>
    <row r="9">
      <c r="A9" s="3" t="inlineStr">
        <is>
          <t>Revenue from External Customer [Line Items]</t>
        </is>
      </c>
    </row>
    <row r="10">
      <c r="A10" s="4" t="inlineStr">
        <is>
          <t>Revenue from contract with customer</t>
        </is>
      </c>
      <c r="J10" s="6" t="n">
        <v>0</v>
      </c>
      <c r="K10" s="6" t="n">
        <v>0</v>
      </c>
      <c r="L10" s="6" t="n">
        <v>0</v>
      </c>
    </row>
    <row r="11">
      <c r="A11" s="4" t="inlineStr">
        <is>
          <t>Total Well Site Services | Short-cycle:</t>
        </is>
      </c>
    </row>
    <row r="12">
      <c r="A12" s="3" t="inlineStr">
        <is>
          <t>Revenue from External Customer [Line Items]</t>
        </is>
      </c>
    </row>
    <row r="13">
      <c r="A13" s="4" t="inlineStr">
        <is>
          <t>Revenue from contract with customer</t>
        </is>
      </c>
      <c r="J13" s="6" t="n">
        <v>199839</v>
      </c>
      <c r="K13" s="6" t="n">
        <v>432094</v>
      </c>
      <c r="L13" s="6" t="n">
        <v>480254</v>
      </c>
    </row>
    <row r="14">
      <c r="A14" s="4" t="inlineStr">
        <is>
          <t>Total Well Site Services | Completion products and services</t>
        </is>
      </c>
    </row>
    <row r="15">
      <c r="A15" s="3" t="inlineStr">
        <is>
          <t>Revenue from External Customer [Line Items]</t>
        </is>
      </c>
    </row>
    <row r="16">
      <c r="A16" s="4" t="inlineStr">
        <is>
          <t>Revenue from contract with customer</t>
        </is>
      </c>
      <c r="J16" s="6" t="n">
        <v>191529</v>
      </c>
      <c r="K16" s="6" t="n">
        <v>390748</v>
      </c>
      <c r="L16" s="6" t="n">
        <v>411019</v>
      </c>
    </row>
    <row r="17">
      <c r="A17" s="4" t="inlineStr">
        <is>
          <t>Total Well Site Services | Drilling services</t>
        </is>
      </c>
    </row>
    <row r="18">
      <c r="A18" s="3" t="inlineStr">
        <is>
          <t>Revenue from External Customer [Line Items]</t>
        </is>
      </c>
    </row>
    <row r="19">
      <c r="A19" s="4" t="inlineStr">
        <is>
          <t>Revenue from contract with customer</t>
        </is>
      </c>
      <c r="J19" s="6" t="n">
        <v>8310</v>
      </c>
      <c r="K19" s="6" t="n">
        <v>41346</v>
      </c>
      <c r="L19" s="6" t="n">
        <v>69235</v>
      </c>
    </row>
    <row r="20">
      <c r="A20" s="4" t="inlineStr">
        <is>
          <t>Total Well Site Services | Other products</t>
        </is>
      </c>
    </row>
    <row r="21">
      <c r="A21" s="3" t="inlineStr">
        <is>
          <t>Revenue from External Customer [Line Items]</t>
        </is>
      </c>
    </row>
    <row r="22">
      <c r="A22" s="4" t="inlineStr">
        <is>
          <t>Revenue from contract with customer</t>
        </is>
      </c>
      <c r="J22" s="6" t="n">
        <v>0</v>
      </c>
      <c r="K22" s="6" t="n">
        <v>0</v>
      </c>
      <c r="L22" s="6" t="n">
        <v>0</v>
      </c>
    </row>
    <row r="23">
      <c r="A23" s="4" t="inlineStr">
        <is>
          <t>Total Well Site Services | Other products and services</t>
        </is>
      </c>
    </row>
    <row r="24">
      <c r="A24" s="3" t="inlineStr">
        <is>
          <t>Revenue from External Customer [Line Items]</t>
        </is>
      </c>
    </row>
    <row r="25">
      <c r="A25" s="4" t="inlineStr">
        <is>
          <t>Revenue from contract with customer</t>
        </is>
      </c>
      <c r="J25" s="6" t="n">
        <v>0</v>
      </c>
      <c r="K25" s="6" t="n">
        <v>0</v>
      </c>
      <c r="L25" s="6" t="n">
        <v>0</v>
      </c>
    </row>
    <row r="26">
      <c r="A26" s="4" t="inlineStr">
        <is>
          <t>Downhole Technologies</t>
        </is>
      </c>
    </row>
    <row r="27">
      <c r="A27" s="3" t="inlineStr">
        <is>
          <t>Revenue from External Customer [Line Items]</t>
        </is>
      </c>
    </row>
    <row r="28">
      <c r="A28" s="4" t="inlineStr">
        <is>
          <t>Revenue from contract with customer</t>
        </is>
      </c>
      <c r="J28" s="6" t="n">
        <v>97936</v>
      </c>
      <c r="K28" s="6" t="n">
        <v>182314</v>
      </c>
      <c r="L28" s="6" t="n">
        <v>213813</v>
      </c>
    </row>
    <row r="29">
      <c r="A29" s="4" t="inlineStr">
        <is>
          <t>Downhole Technologies | Project-driven products</t>
        </is>
      </c>
    </row>
    <row r="30">
      <c r="A30" s="3" t="inlineStr">
        <is>
          <t>Revenue from External Customer [Line Items]</t>
        </is>
      </c>
    </row>
    <row r="31">
      <c r="A31" s="4" t="inlineStr">
        <is>
          <t>Revenue from contract with customer</t>
        </is>
      </c>
      <c r="J31" s="6" t="n">
        <v>0</v>
      </c>
      <c r="K31" s="6" t="n">
        <v>0</v>
      </c>
      <c r="L31" s="6" t="n">
        <v>0</v>
      </c>
    </row>
    <row r="32">
      <c r="A32" s="4" t="inlineStr">
        <is>
          <t>Downhole Technologies | Short-cycle:</t>
        </is>
      </c>
    </row>
    <row r="33">
      <c r="A33" s="3" t="inlineStr">
        <is>
          <t>Revenue from External Customer [Line Items]</t>
        </is>
      </c>
    </row>
    <row r="34">
      <c r="A34" s="4" t="inlineStr">
        <is>
          <t>Revenue from contract with customer</t>
        </is>
      </c>
      <c r="J34" s="6" t="n">
        <v>97936</v>
      </c>
      <c r="K34" s="6" t="n">
        <v>182314</v>
      </c>
      <c r="L34" s="6" t="n">
        <v>213813</v>
      </c>
    </row>
    <row r="35">
      <c r="A35" s="4" t="inlineStr">
        <is>
          <t>Downhole Technologies | Completion products and services</t>
        </is>
      </c>
    </row>
    <row r="36">
      <c r="A36" s="3" t="inlineStr">
        <is>
          <t>Revenue from External Customer [Line Items]</t>
        </is>
      </c>
    </row>
    <row r="37">
      <c r="A37" s="4" t="inlineStr">
        <is>
          <t>Revenue from contract with customer</t>
        </is>
      </c>
      <c r="J37" s="6" t="n">
        <v>97936</v>
      </c>
      <c r="K37" s="6" t="n">
        <v>182314</v>
      </c>
      <c r="L37" s="6" t="n">
        <v>213813</v>
      </c>
    </row>
    <row r="38">
      <c r="A38" s="4" t="inlineStr">
        <is>
          <t>Downhole Technologies | Drilling services</t>
        </is>
      </c>
    </row>
    <row r="39">
      <c r="A39" s="3" t="inlineStr">
        <is>
          <t>Revenue from External Customer [Line Items]</t>
        </is>
      </c>
    </row>
    <row r="40">
      <c r="A40" s="4" t="inlineStr">
        <is>
          <t>Revenue from contract with customer</t>
        </is>
      </c>
      <c r="J40" s="6" t="n">
        <v>0</v>
      </c>
      <c r="K40" s="6" t="n">
        <v>0</v>
      </c>
      <c r="L40" s="6" t="n">
        <v>0</v>
      </c>
    </row>
    <row r="41">
      <c r="A41" s="4" t="inlineStr">
        <is>
          <t>Downhole Technologies | Other products</t>
        </is>
      </c>
    </row>
    <row r="42">
      <c r="A42" s="3" t="inlineStr">
        <is>
          <t>Revenue from External Customer [Line Items]</t>
        </is>
      </c>
    </row>
    <row r="43">
      <c r="A43" s="4" t="inlineStr">
        <is>
          <t>Revenue from contract with customer</t>
        </is>
      </c>
      <c r="J43" s="6" t="n">
        <v>0</v>
      </c>
      <c r="K43" s="6" t="n">
        <v>0</v>
      </c>
      <c r="L43" s="6" t="n">
        <v>0</v>
      </c>
    </row>
    <row r="44">
      <c r="A44" s="4" t="inlineStr">
        <is>
          <t>Downhole Technologies | Other products and services</t>
        </is>
      </c>
    </row>
    <row r="45">
      <c r="A45" s="3" t="inlineStr">
        <is>
          <t>Revenue from External Customer [Line Items]</t>
        </is>
      </c>
    </row>
    <row r="46">
      <c r="A46" s="4" t="inlineStr">
        <is>
          <t>Revenue from contract with customer</t>
        </is>
      </c>
      <c r="J46" s="6" t="n">
        <v>0</v>
      </c>
      <c r="K46" s="6" t="n">
        <v>0</v>
      </c>
      <c r="L46" s="6" t="n">
        <v>0</v>
      </c>
    </row>
    <row r="47">
      <c r="A47" s="4" t="inlineStr">
        <is>
          <t>Offshore/Manufactured Products</t>
        </is>
      </c>
    </row>
    <row r="48">
      <c r="A48" s="3" t="inlineStr">
        <is>
          <t>Revenue from External Customer [Line Items]</t>
        </is>
      </c>
    </row>
    <row r="49">
      <c r="A49" s="4" t="inlineStr">
        <is>
          <t>Revenue from contract with customer</t>
        </is>
      </c>
      <c r="J49" s="6" t="n">
        <v>340300</v>
      </c>
      <c r="K49" s="6" t="n">
        <v>402946</v>
      </c>
      <c r="L49" s="6" t="n">
        <v>394066</v>
      </c>
    </row>
    <row r="50">
      <c r="A50" s="4" t="inlineStr">
        <is>
          <t>Offshore/Manufactured Products | Project-driven products</t>
        </is>
      </c>
    </row>
    <row r="51">
      <c r="A51" s="3" t="inlineStr">
        <is>
          <t>Revenue from External Customer [Line Items]</t>
        </is>
      </c>
    </row>
    <row r="52">
      <c r="A52" s="4" t="inlineStr">
        <is>
          <t>Revenue from contract with customer</t>
        </is>
      </c>
      <c r="J52" s="6" t="n">
        <v>165497</v>
      </c>
      <c r="K52" s="6" t="n">
        <v>159205</v>
      </c>
      <c r="L52" s="6" t="n">
        <v>120894</v>
      </c>
    </row>
    <row r="53">
      <c r="A53" s="4" t="inlineStr">
        <is>
          <t>Offshore/Manufactured Products | Short-cycle:</t>
        </is>
      </c>
    </row>
    <row r="54">
      <c r="A54" s="3" t="inlineStr">
        <is>
          <t>Revenue from External Customer [Line Items]</t>
        </is>
      </c>
    </row>
    <row r="55">
      <c r="A55" s="4" t="inlineStr">
        <is>
          <t>Revenue from contract with customer</t>
        </is>
      </c>
      <c r="J55" s="6" t="n">
        <v>48142</v>
      </c>
      <c r="K55" s="6" t="n">
        <v>123222</v>
      </c>
      <c r="L55" s="6" t="n">
        <v>144367</v>
      </c>
    </row>
    <row r="56">
      <c r="A56" s="4" t="inlineStr">
        <is>
          <t>Offshore/Manufactured Products | Completion products and services</t>
        </is>
      </c>
    </row>
    <row r="57">
      <c r="A57" s="3" t="inlineStr">
        <is>
          <t>Revenue from External Customer [Line Items]</t>
        </is>
      </c>
    </row>
    <row r="58">
      <c r="A58" s="4" t="inlineStr">
        <is>
          <t>Revenue from contract with customer</t>
        </is>
      </c>
      <c r="J58" s="6" t="n">
        <v>26148</v>
      </c>
      <c r="K58" s="6" t="n">
        <v>95806</v>
      </c>
      <c r="L58" s="6" t="n">
        <v>116383</v>
      </c>
    </row>
    <row r="59">
      <c r="A59" s="4" t="inlineStr">
        <is>
          <t>Offshore/Manufactured Products | Drilling services</t>
        </is>
      </c>
    </row>
    <row r="60">
      <c r="A60" s="3" t="inlineStr">
        <is>
          <t>Revenue from External Customer [Line Items]</t>
        </is>
      </c>
    </row>
    <row r="61">
      <c r="A61" s="4" t="inlineStr">
        <is>
          <t>Revenue from contract with customer</t>
        </is>
      </c>
      <c r="J61" s="6" t="n">
        <v>0</v>
      </c>
      <c r="K61" s="6" t="n">
        <v>0</v>
      </c>
      <c r="L61" s="6" t="n">
        <v>0</v>
      </c>
    </row>
    <row r="62">
      <c r="A62" s="4" t="inlineStr">
        <is>
          <t>Offshore/Manufactured Products | Other products</t>
        </is>
      </c>
    </row>
    <row r="63">
      <c r="A63" s="3" t="inlineStr">
        <is>
          <t>Revenue from External Customer [Line Items]</t>
        </is>
      </c>
    </row>
    <row r="64">
      <c r="A64" s="4" t="inlineStr">
        <is>
          <t>Revenue from contract with customer</t>
        </is>
      </c>
      <c r="J64" s="6" t="n">
        <v>21994</v>
      </c>
      <c r="K64" s="6" t="n">
        <v>27416</v>
      </c>
      <c r="L64" s="6" t="n">
        <v>27984</v>
      </c>
    </row>
    <row r="65">
      <c r="A65" s="4" t="inlineStr">
        <is>
          <t>Offshore/Manufactured Products | Other products and services</t>
        </is>
      </c>
    </row>
    <row r="66">
      <c r="A66" s="3" t="inlineStr">
        <is>
          <t>Revenue from External Customer [Line Items]</t>
        </is>
      </c>
    </row>
    <row r="67">
      <c r="A67" s="4" t="inlineStr">
        <is>
          <t>Revenue from contract with customer</t>
        </is>
      </c>
      <c r="J67" s="5" t="n">
        <v>126661</v>
      </c>
      <c r="K67" s="5" t="n">
        <v>120519</v>
      </c>
      <c r="L67" s="5" t="n">
        <v>12880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Related Information - Financial Information by Geographic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 from unaffiliated customers</t>
        </is>
      </c>
      <c r="B4" s="5" t="n">
        <v>137377</v>
      </c>
      <c r="C4" s="5" t="n">
        <v>134759</v>
      </c>
      <c r="D4" s="5" t="n">
        <v>146245</v>
      </c>
      <c r="E4" s="5" t="n">
        <v>219694</v>
      </c>
      <c r="F4" s="5" t="n">
        <v>238361</v>
      </c>
      <c r="G4" s="5" t="n">
        <v>263697</v>
      </c>
      <c r="H4" s="5" t="n">
        <v>264685</v>
      </c>
      <c r="I4" s="5" t="n">
        <v>250611</v>
      </c>
      <c r="J4" s="5" t="n">
        <v>638075</v>
      </c>
      <c r="K4" s="5" t="n">
        <v>1017354</v>
      </c>
      <c r="L4" s="5" t="n">
        <v>1088133</v>
      </c>
    </row>
    <row r="5">
      <c r="A5" s="4" t="inlineStr">
        <is>
          <t>Long-lived assets</t>
        </is>
      </c>
      <c r="B5" s="6" t="n">
        <v>698940</v>
      </c>
      <c r="F5" s="6" t="n">
        <v>1215737</v>
      </c>
      <c r="J5" s="6" t="n">
        <v>698940</v>
      </c>
      <c r="K5" s="6" t="n">
        <v>1215737</v>
      </c>
      <c r="L5" s="6" t="n">
        <v>1442746</v>
      </c>
    </row>
    <row r="6">
      <c r="A6" s="4" t="inlineStr">
        <is>
          <t>United States</t>
        </is>
      </c>
    </row>
    <row r="7">
      <c r="A7" s="3" t="inlineStr">
        <is>
          <t>Segment Reporting Information [Line Items]</t>
        </is>
      </c>
    </row>
    <row r="8">
      <c r="A8" s="4" t="inlineStr">
        <is>
          <t>Revenues from unaffiliated customers</t>
        </is>
      </c>
      <c r="J8" s="6" t="n">
        <v>463382</v>
      </c>
      <c r="K8" s="6" t="n">
        <v>831317</v>
      </c>
      <c r="L8" s="6" t="n">
        <v>930151</v>
      </c>
    </row>
    <row r="9">
      <c r="A9" s="4" t="inlineStr">
        <is>
          <t>Long-lived assets</t>
        </is>
      </c>
      <c r="B9" s="6" t="n">
        <v>554926</v>
      </c>
      <c r="F9" s="6" t="n">
        <v>1046250</v>
      </c>
      <c r="J9" s="6" t="n">
        <v>554926</v>
      </c>
      <c r="K9" s="6" t="n">
        <v>1046250</v>
      </c>
      <c r="L9" s="6" t="n">
        <v>1278504</v>
      </c>
    </row>
    <row r="10">
      <c r="A10" s="4" t="inlineStr">
        <is>
          <t>United Kingdom</t>
        </is>
      </c>
    </row>
    <row r="11">
      <c r="A11" s="3" t="inlineStr">
        <is>
          <t>Segment Reporting Information [Line Items]</t>
        </is>
      </c>
    </row>
    <row r="12">
      <c r="A12" s="4" t="inlineStr">
        <is>
          <t>Revenues from unaffiliated customers</t>
        </is>
      </c>
      <c r="J12" s="6" t="n">
        <v>76808</v>
      </c>
      <c r="K12" s="6" t="n">
        <v>70641</v>
      </c>
      <c r="L12" s="6" t="n">
        <v>64564</v>
      </c>
    </row>
    <row r="13">
      <c r="A13" s="4" t="inlineStr">
        <is>
          <t>Long-lived assets</t>
        </is>
      </c>
      <c r="B13" s="6" t="n">
        <v>78622</v>
      </c>
      <c r="F13" s="6" t="n">
        <v>81855</v>
      </c>
      <c r="J13" s="6" t="n">
        <v>78622</v>
      </c>
      <c r="K13" s="6" t="n">
        <v>81855</v>
      </c>
      <c r="L13" s="6" t="n">
        <v>74394</v>
      </c>
    </row>
    <row r="14">
      <c r="A14" s="4" t="inlineStr">
        <is>
          <t>Singapore</t>
        </is>
      </c>
    </row>
    <row r="15">
      <c r="A15" s="3" t="inlineStr">
        <is>
          <t>Segment Reporting Information [Line Items]</t>
        </is>
      </c>
    </row>
    <row r="16">
      <c r="A16" s="4" t="inlineStr">
        <is>
          <t>Revenues from unaffiliated customers</t>
        </is>
      </c>
      <c r="J16" s="6" t="n">
        <v>57513</v>
      </c>
      <c r="K16" s="6" t="n">
        <v>56170</v>
      </c>
      <c r="L16" s="6" t="n">
        <v>37938</v>
      </c>
    </row>
    <row r="17">
      <c r="A17" s="4" t="inlineStr">
        <is>
          <t>Long-lived assets</t>
        </is>
      </c>
      <c r="B17" s="6" t="n">
        <v>16509</v>
      </c>
      <c r="F17" s="6" t="n">
        <v>18260</v>
      </c>
      <c r="J17" s="6" t="n">
        <v>16509</v>
      </c>
      <c r="K17" s="6" t="n">
        <v>18260</v>
      </c>
      <c r="L17" s="6" t="n">
        <v>19116</v>
      </c>
    </row>
    <row r="18">
      <c r="A18" s="4" t="inlineStr">
        <is>
          <t>Other</t>
        </is>
      </c>
    </row>
    <row r="19">
      <c r="A19" s="3" t="inlineStr">
        <is>
          <t>Segment Reporting Information [Line Items]</t>
        </is>
      </c>
    </row>
    <row r="20">
      <c r="A20" s="4" t="inlineStr">
        <is>
          <t>Revenues from unaffiliated customers</t>
        </is>
      </c>
      <c r="J20" s="6" t="n">
        <v>40372</v>
      </c>
      <c r="K20" s="6" t="n">
        <v>59226</v>
      </c>
      <c r="L20" s="6" t="n">
        <v>55480</v>
      </c>
    </row>
    <row r="21">
      <c r="A21" s="4" t="inlineStr">
        <is>
          <t>Long-lived assets</t>
        </is>
      </c>
      <c r="B21" s="5" t="n">
        <v>48883</v>
      </c>
      <c r="F21" s="5" t="n">
        <v>69372</v>
      </c>
      <c r="J21" s="5" t="n">
        <v>48883</v>
      </c>
      <c r="K21" s="5" t="n">
        <v>69372</v>
      </c>
      <c r="L21" s="5" t="n">
        <v>7073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Affiliated Entity - USD ($) $ in Thousands</t>
        </is>
      </c>
      <c r="B1" s="2" t="inlineStr">
        <is>
          <t>1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Related Party Transaction [Line Items]</t>
        </is>
      </c>
    </row>
    <row r="4">
      <c r="A4" s="4" t="inlineStr">
        <is>
          <t>Revenue from related parties</t>
        </is>
      </c>
      <c r="C4" s="5" t="n">
        <v>1800</v>
      </c>
      <c r="D4" s="5" t="n">
        <v>1400</v>
      </c>
    </row>
    <row r="5">
      <c r="A5" s="4" t="inlineStr">
        <is>
          <t>Related party transaction, purchases from related party</t>
        </is>
      </c>
      <c r="D5" s="6" t="n">
        <v>1300</v>
      </c>
    </row>
    <row r="6">
      <c r="A6" s="4" t="inlineStr">
        <is>
          <t>Leased Assets Purchased</t>
        </is>
      </c>
    </row>
    <row r="7">
      <c r="A7" s="3" t="inlineStr">
        <is>
          <t>Related Party Transaction [Line Items]</t>
        </is>
      </c>
    </row>
    <row r="8">
      <c r="A8" s="4" t="inlineStr">
        <is>
          <t>Related party transaction, amounts of transaction</t>
        </is>
      </c>
      <c r="B8" s="5" t="n">
        <v>5400</v>
      </c>
    </row>
    <row r="9">
      <c r="A9" s="4" t="inlineStr">
        <is>
          <t>Rent Expense</t>
        </is>
      </c>
    </row>
    <row r="10">
      <c r="A10" s="3" t="inlineStr">
        <is>
          <t>Related Party Transaction [Line Items]</t>
        </is>
      </c>
    </row>
    <row r="11">
      <c r="A11" s="4" t="inlineStr">
        <is>
          <t>Related party transaction, amounts of transaction</t>
        </is>
      </c>
      <c r="C11" s="5" t="n">
        <v>44</v>
      </c>
      <c r="D11" s="5" t="n">
        <v>157</v>
      </c>
      <c r="E11" s="5" t="n">
        <v>33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aluation Allowance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 receivable</t>
        </is>
      </c>
    </row>
    <row r="4">
      <c r="A4" s="3" t="inlineStr">
        <is>
          <t>Movement in Valuation Allowances [Roll Forward]</t>
        </is>
      </c>
    </row>
    <row r="5">
      <c r="A5" s="4" t="inlineStr">
        <is>
          <t>Balance at Beginning of Period</t>
        </is>
      </c>
      <c r="B5" s="5" t="n">
        <v>8745</v>
      </c>
      <c r="C5" s="5" t="n">
        <v>6701</v>
      </c>
      <c r="D5" s="5" t="n">
        <v>7316</v>
      </c>
    </row>
    <row r="6">
      <c r="A6" s="4" t="inlineStr">
        <is>
          <t>Charged to Costs and Expenses</t>
        </is>
      </c>
      <c r="B6" s="6" t="n">
        <v>3409</v>
      </c>
      <c r="C6" s="6" t="n">
        <v>2776</v>
      </c>
      <c r="D6" s="6" t="n">
        <v>1520</v>
      </c>
    </row>
    <row r="7">
      <c r="A7" s="4" t="inlineStr">
        <is>
          <t>Deductions (net of recoveries)</t>
        </is>
      </c>
      <c r="B7" s="6" t="n">
        <v>-5049</v>
      </c>
      <c r="C7" s="6" t="n">
        <v>-819</v>
      </c>
      <c r="D7" s="6" t="n">
        <v>-887</v>
      </c>
    </row>
    <row r="8">
      <c r="A8" s="4" t="inlineStr">
        <is>
          <t>Translation and Other, Net</t>
        </is>
      </c>
      <c r="B8" s="6" t="n">
        <v>1199</v>
      </c>
      <c r="C8" s="6" t="n">
        <v>87</v>
      </c>
      <c r="D8" s="6" t="n">
        <v>-1248</v>
      </c>
    </row>
    <row r="9">
      <c r="A9" s="4" t="inlineStr">
        <is>
          <t>Balance at End of Period</t>
        </is>
      </c>
      <c r="B9" s="6" t="n">
        <v>8304</v>
      </c>
      <c r="C9" s="6" t="n">
        <v>8745</v>
      </c>
      <c r="D9" s="6" t="n">
        <v>6701</v>
      </c>
    </row>
    <row r="10">
      <c r="A10" s="4" t="inlineStr">
        <is>
          <t>Allowance for excess or obsolete inventory</t>
        </is>
      </c>
    </row>
    <row r="11">
      <c r="A11" s="3" t="inlineStr">
        <is>
          <t>Movement in Valuation Allowances [Roll Forward]</t>
        </is>
      </c>
    </row>
    <row r="12">
      <c r="A12" s="4" t="inlineStr">
        <is>
          <t>Balance at Beginning of Period</t>
        </is>
      </c>
      <c r="B12" s="6" t="n">
        <v>19031</v>
      </c>
      <c r="C12" s="6" t="n">
        <v>18551</v>
      </c>
      <c r="D12" s="6" t="n">
        <v>15649</v>
      </c>
    </row>
    <row r="13">
      <c r="A13" s="4" t="inlineStr">
        <is>
          <t>Charged to Costs and Expenses</t>
        </is>
      </c>
      <c r="B13" s="6" t="n">
        <v>32974</v>
      </c>
      <c r="C13" s="6" t="n">
        <v>3040</v>
      </c>
      <c r="D13" s="6" t="n">
        <v>2683</v>
      </c>
    </row>
    <row r="14">
      <c r="A14" s="4" t="inlineStr">
        <is>
          <t>Deductions (net of recoveries)</t>
        </is>
      </c>
      <c r="B14" s="6" t="n">
        <v>-11719</v>
      </c>
      <c r="C14" s="6" t="n">
        <v>-2644</v>
      </c>
      <c r="D14" s="6" t="n">
        <v>-2917</v>
      </c>
    </row>
    <row r="15">
      <c r="A15" s="4" t="inlineStr">
        <is>
          <t>Translation and Other, Net</t>
        </is>
      </c>
      <c r="B15" s="6" t="n">
        <v>445</v>
      </c>
      <c r="C15" s="6" t="n">
        <v>84</v>
      </c>
      <c r="D15" s="6" t="n">
        <v>3136</v>
      </c>
    </row>
    <row r="16">
      <c r="A16" s="4" t="inlineStr">
        <is>
          <t>Balance at End of Period</t>
        </is>
      </c>
      <c r="B16" s="6" t="n">
        <v>40731</v>
      </c>
      <c r="C16" s="6" t="n">
        <v>19031</v>
      </c>
      <c r="D16" s="6" t="n">
        <v>18551</v>
      </c>
    </row>
    <row r="17">
      <c r="A17" s="4" t="inlineStr">
        <is>
          <t>Valuation allowance on deferred tax assets</t>
        </is>
      </c>
    </row>
    <row r="18">
      <c r="A18" s="3" t="inlineStr">
        <is>
          <t>Movement in Valuation Allowances [Roll Forward]</t>
        </is>
      </c>
    </row>
    <row r="19">
      <c r="A19" s="4" t="inlineStr">
        <is>
          <t>Balance at Beginning of Period</t>
        </is>
      </c>
      <c r="B19" s="6" t="n">
        <v>35828</v>
      </c>
      <c r="C19" s="6" t="n">
        <v>33762</v>
      </c>
      <c r="D19" s="6" t="n">
        <v>37904</v>
      </c>
    </row>
    <row r="20">
      <c r="A20" s="4" t="inlineStr">
        <is>
          <t>Charged to Costs and Expenses</t>
        </is>
      </c>
      <c r="B20" s="6" t="n">
        <v>1890</v>
      </c>
      <c r="C20" s="6" t="n">
        <v>2558</v>
      </c>
      <c r="D20" s="6" t="n">
        <v>-4124</v>
      </c>
    </row>
    <row r="21">
      <c r="A21" s="4" t="inlineStr">
        <is>
          <t>Deductions (net of recoveries)</t>
        </is>
      </c>
      <c r="B21" s="6" t="n">
        <v>0</v>
      </c>
      <c r="C21" s="6" t="n">
        <v>0</v>
      </c>
      <c r="D21" s="6" t="n">
        <v>0</v>
      </c>
    </row>
    <row r="22">
      <c r="A22" s="4" t="inlineStr">
        <is>
          <t>Translation and Other, Net</t>
        </is>
      </c>
      <c r="B22" s="6" t="n">
        <v>-2221</v>
      </c>
      <c r="C22" s="6" t="n">
        <v>-492</v>
      </c>
      <c r="D22" s="6" t="n">
        <v>-18</v>
      </c>
    </row>
    <row r="23">
      <c r="A23" s="4" t="inlineStr">
        <is>
          <t>Balance at End of Period</t>
        </is>
      </c>
      <c r="B23" s="5" t="n">
        <v>35497</v>
      </c>
      <c r="C23" s="5" t="n">
        <v>35828</v>
      </c>
      <c r="D23" s="6" t="n">
        <v>33762</v>
      </c>
    </row>
    <row r="24">
      <c r="A24" s="4" t="inlineStr">
        <is>
          <t>GEODynamics, Inc. | Allowance for doubtful accounts receivable</t>
        </is>
      </c>
    </row>
    <row r="25">
      <c r="A25" s="3" t="inlineStr">
        <is>
          <t>Movement in Valuation Allowances [Roll Forward]</t>
        </is>
      </c>
    </row>
    <row r="26">
      <c r="A26" s="4" t="inlineStr">
        <is>
          <t>Translation and Other, Net</t>
        </is>
      </c>
      <c r="D26" s="6" t="n">
        <v>600</v>
      </c>
    </row>
    <row r="27">
      <c r="A27" s="4" t="inlineStr">
        <is>
          <t>GEODynamics, Inc. | Allowance for excess or obsolete inventory</t>
        </is>
      </c>
    </row>
    <row r="28">
      <c r="A28" s="3" t="inlineStr">
        <is>
          <t>Movement in Valuation Allowances [Roll Forward]</t>
        </is>
      </c>
    </row>
    <row r="29">
      <c r="A29" s="4" t="inlineStr">
        <is>
          <t>Translation and Other, Net</t>
        </is>
      </c>
      <c r="D29" s="5" t="n">
        <v>33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37377</v>
      </c>
      <c r="C4" s="5" t="n">
        <v>134759</v>
      </c>
      <c r="D4" s="5" t="n">
        <v>146245</v>
      </c>
      <c r="E4" s="5" t="n">
        <v>219694</v>
      </c>
      <c r="F4" s="5" t="n">
        <v>238361</v>
      </c>
      <c r="G4" s="5" t="n">
        <v>263697</v>
      </c>
      <c r="H4" s="5" t="n">
        <v>264685</v>
      </c>
      <c r="I4" s="5" t="n">
        <v>250611</v>
      </c>
      <c r="J4" s="5" t="n">
        <v>638075</v>
      </c>
      <c r="K4" s="5" t="n">
        <v>1017354</v>
      </c>
      <c r="L4" s="5" t="n">
        <v>1088133</v>
      </c>
    </row>
    <row r="5">
      <c r="A5" s="4" t="inlineStr">
        <is>
          <t>Gross Profit</t>
        </is>
      </c>
      <c r="B5" s="6" t="n">
        <v>-1159</v>
      </c>
      <c r="C5" s="6" t="n">
        <v>-9885</v>
      </c>
      <c r="D5" s="6" t="n">
        <v>-6301</v>
      </c>
      <c r="E5" s="6" t="n">
        <v>-4156</v>
      </c>
      <c r="F5" s="6" t="n">
        <v>16508</v>
      </c>
      <c r="G5" s="6" t="n">
        <v>31431</v>
      </c>
      <c r="H5" s="6" t="n">
        <v>24872</v>
      </c>
      <c r="I5" s="6" t="n">
        <v>19452</v>
      </c>
    </row>
    <row r="6">
      <c r="A6" s="4" t="inlineStr">
        <is>
          <t>Net loss</t>
        </is>
      </c>
      <c r="B6" s="5" t="n">
        <v>-18747</v>
      </c>
      <c r="C6" s="5" t="n">
        <v>-19969</v>
      </c>
      <c r="D6" s="5" t="n">
        <v>-24626</v>
      </c>
      <c r="E6" s="5" t="n">
        <v>-405041</v>
      </c>
      <c r="F6" s="5" t="n">
        <v>-175552</v>
      </c>
      <c r="G6" s="5" t="n">
        <v>-31868</v>
      </c>
      <c r="H6" s="5" t="n">
        <v>-9740</v>
      </c>
      <c r="I6" s="5" t="n">
        <v>-14648</v>
      </c>
      <c r="J6" s="5" t="n">
        <v>-468383</v>
      </c>
      <c r="K6" s="5" t="n">
        <v>-231808</v>
      </c>
      <c r="L6" s="5" t="n">
        <v>-19105</v>
      </c>
    </row>
    <row r="7">
      <c r="A7" s="4" t="inlineStr">
        <is>
          <t>Basic and diluted net loss per share (in dollars per share)</t>
        </is>
      </c>
      <c r="B7" s="7" t="n">
        <v>-0.31</v>
      </c>
      <c r="C7" s="7" t="n">
        <v>-0.33</v>
      </c>
      <c r="D7" s="7" t="n">
        <v>-0.41</v>
      </c>
      <c r="E7" s="7" t="n">
        <v>-6.79</v>
      </c>
      <c r="F7" s="7" t="n">
        <v>-2.95</v>
      </c>
      <c r="G7" s="7" t="n">
        <v>-0.54</v>
      </c>
      <c r="H7" s="7" t="n">
        <v>-0.16</v>
      </c>
      <c r="I7" s="7" t="n">
        <v>-0.2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mpairments of goodwill</t>
        </is>
      </c>
      <c r="E4" s="5" t="n">
        <v>406100</v>
      </c>
      <c r="F4" s="5" t="n">
        <v>165000</v>
      </c>
      <c r="J4" s="5" t="n">
        <v>406056</v>
      </c>
      <c r="K4" s="5" t="n">
        <v>165000</v>
      </c>
      <c r="L4" s="5" t="n">
        <v>0</v>
      </c>
    </row>
    <row r="5">
      <c r="A5" s="4" t="inlineStr">
        <is>
          <t>Impairment of fixed assets</t>
        </is>
      </c>
      <c r="J5" s="6" t="n">
        <v>10468</v>
      </c>
      <c r="K5" s="6" t="n">
        <v>33697</v>
      </c>
    </row>
    <row r="6">
      <c r="A6" s="4" t="inlineStr">
        <is>
          <t>Impairments of inventories</t>
        </is>
      </c>
      <c r="E6" s="6" t="n">
        <v>25200</v>
      </c>
      <c r="J6" s="6" t="n">
        <v>31151</v>
      </c>
      <c r="K6" s="6" t="n">
        <v>0</v>
      </c>
      <c r="L6" s="6" t="n">
        <v>0</v>
      </c>
    </row>
    <row r="7">
      <c r="A7" s="4" t="inlineStr">
        <is>
          <t>Severance and restructuring charges</t>
        </is>
      </c>
      <c r="B7" s="5" t="n">
        <v>2700</v>
      </c>
      <c r="C7" s="5" t="n">
        <v>300</v>
      </c>
      <c r="D7" s="5" t="n">
        <v>5400</v>
      </c>
      <c r="E7" s="6" t="n">
        <v>700</v>
      </c>
      <c r="F7" s="6" t="n">
        <v>600</v>
      </c>
      <c r="G7" s="5" t="n">
        <v>700</v>
      </c>
      <c r="H7" s="5" t="n">
        <v>1300</v>
      </c>
      <c r="I7" s="5" t="n">
        <v>1000</v>
      </c>
      <c r="J7" s="6" t="n">
        <v>9069</v>
      </c>
      <c r="K7" s="6" t="n">
        <v>3502</v>
      </c>
      <c r="L7" s="6" t="n">
        <v>1629</v>
      </c>
    </row>
    <row r="8">
      <c r="A8" s="4" t="inlineStr">
        <is>
          <t>Impairments of fixed and lease assets</t>
        </is>
      </c>
      <c r="J8" s="6" t="n">
        <v>12447</v>
      </c>
      <c r="K8" s="6" t="n">
        <v>33697</v>
      </c>
      <c r="L8" s="6" t="n">
        <v>0</v>
      </c>
    </row>
    <row r="9">
      <c r="A9" s="4" t="inlineStr">
        <is>
          <t>Downhole Technologies</t>
        </is>
      </c>
    </row>
    <row r="10">
      <c r="A10" s="3" t="inlineStr">
        <is>
          <t>Segment Reporting Information [Line Items]</t>
        </is>
      </c>
    </row>
    <row r="11">
      <c r="A11" s="4" t="inlineStr">
        <is>
          <t>Impairments of goodwill</t>
        </is>
      </c>
      <c r="F11" s="6" t="n">
        <v>165000</v>
      </c>
      <c r="J11" s="6" t="n">
        <v>192502</v>
      </c>
      <c r="K11" s="6" t="n">
        <v>165000</v>
      </c>
    </row>
    <row r="12">
      <c r="A12" s="4" t="inlineStr">
        <is>
          <t>Impairments of inventories</t>
        </is>
      </c>
      <c r="J12" s="6" t="n">
        <v>5900</v>
      </c>
    </row>
    <row r="13">
      <c r="A13" s="4" t="inlineStr">
        <is>
          <t>Impairments of fixed and lease assets</t>
        </is>
      </c>
      <c r="J13" s="6" t="n">
        <v>3600</v>
      </c>
    </row>
    <row r="14">
      <c r="A14" s="4" t="inlineStr">
        <is>
          <t>Downhole Technologies | Operating Segments</t>
        </is>
      </c>
    </row>
    <row r="15">
      <c r="A15" s="3" t="inlineStr">
        <is>
          <t>Segment Reporting Information [Line Items]</t>
        </is>
      </c>
    </row>
    <row r="16">
      <c r="A16" s="4" t="inlineStr">
        <is>
          <t>Impairments of goodwill</t>
        </is>
      </c>
      <c r="E16" s="6" t="n">
        <v>406100</v>
      </c>
      <c r="F16" s="5" t="n">
        <v>165000</v>
      </c>
      <c r="J16" s="6" t="n">
        <v>192502</v>
      </c>
      <c r="K16" s="6" t="n">
        <v>165000</v>
      </c>
    </row>
    <row r="17">
      <c r="A17" s="4" t="inlineStr">
        <is>
          <t>Impairment of fixed assets</t>
        </is>
      </c>
      <c r="J17" s="6" t="n">
        <v>1623</v>
      </c>
      <c r="K17" s="6" t="n">
        <v>0</v>
      </c>
    </row>
    <row r="18">
      <c r="A18" s="4" t="inlineStr">
        <is>
          <t>Impairments of inventories</t>
        </is>
      </c>
      <c r="J18" s="6" t="n">
        <v>5921</v>
      </c>
    </row>
    <row r="19">
      <c r="A19" s="4" t="inlineStr">
        <is>
          <t>Severance and restructuring charges</t>
        </is>
      </c>
      <c r="J19" s="6" t="n">
        <v>2018</v>
      </c>
      <c r="K19" s="6" t="n">
        <v>0</v>
      </c>
      <c r="L19" s="6" t="n">
        <v>0</v>
      </c>
    </row>
    <row r="20">
      <c r="A20" s="4" t="inlineStr">
        <is>
          <t>Downhole Technologies | Drilling Services</t>
        </is>
      </c>
    </row>
    <row r="21">
      <c r="A21" s="3" t="inlineStr">
        <is>
          <t>Segment Reporting Information [Line Items]</t>
        </is>
      </c>
    </row>
    <row r="22">
      <c r="A22" s="4" t="inlineStr">
        <is>
          <t>Impairment of fixed assets</t>
        </is>
      </c>
      <c r="J22" s="6" t="n">
        <v>1600</v>
      </c>
    </row>
    <row r="23">
      <c r="A23" s="4" t="inlineStr">
        <is>
          <t>Total Well Site Services</t>
        </is>
      </c>
    </row>
    <row r="24">
      <c r="A24" s="3" t="inlineStr">
        <is>
          <t>Segment Reporting Information [Line Items]</t>
        </is>
      </c>
    </row>
    <row r="25">
      <c r="A25" s="4" t="inlineStr">
        <is>
          <t>Impairments of goodwill</t>
        </is>
      </c>
      <c r="J25" s="6" t="n">
        <v>127054</v>
      </c>
      <c r="K25" s="6" t="n">
        <v>0</v>
      </c>
    </row>
    <row r="26">
      <c r="A26" s="4" t="inlineStr">
        <is>
          <t>Total Well Site Services | Drilling Services</t>
        </is>
      </c>
    </row>
    <row r="27">
      <c r="A27" s="3" t="inlineStr">
        <is>
          <t>Segment Reporting Information [Line Items]</t>
        </is>
      </c>
    </row>
    <row r="28">
      <c r="A28" s="4" t="inlineStr">
        <is>
          <t>Impairments of goodwill</t>
        </is>
      </c>
      <c r="J28" s="6" t="n">
        <v>0</v>
      </c>
      <c r="K28" s="6" t="n">
        <v>0</v>
      </c>
    </row>
    <row r="29">
      <c r="A29" s="4" t="inlineStr">
        <is>
          <t>Impairment of fixed assets</t>
        </is>
      </c>
      <c r="J29" s="6" t="n">
        <v>5200</v>
      </c>
      <c r="K29" s="6" t="n">
        <v>33700</v>
      </c>
    </row>
    <row r="30">
      <c r="A30" s="4" t="inlineStr">
        <is>
          <t>Total Well Site Services | Drilling Services | Operating Segments</t>
        </is>
      </c>
    </row>
    <row r="31">
      <c r="A31" s="3" t="inlineStr">
        <is>
          <t>Segment Reporting Information [Line Items]</t>
        </is>
      </c>
    </row>
    <row r="32">
      <c r="A32" s="4" t="inlineStr">
        <is>
          <t>Impairments of goodwill</t>
        </is>
      </c>
      <c r="J32" s="6" t="n">
        <v>0</v>
      </c>
      <c r="K32" s="6" t="n">
        <v>0</v>
      </c>
    </row>
    <row r="33">
      <c r="A33" s="4" t="inlineStr">
        <is>
          <t>Impairment of fixed assets</t>
        </is>
      </c>
      <c r="D33" s="5" t="n">
        <v>3000</v>
      </c>
      <c r="E33" s="6" t="n">
        <v>5200</v>
      </c>
      <c r="G33" s="5" t="n">
        <v>33700</v>
      </c>
      <c r="J33" s="6" t="n">
        <v>5198</v>
      </c>
      <c r="K33" s="6" t="n">
        <v>33697</v>
      </c>
    </row>
    <row r="34">
      <c r="A34" s="4" t="inlineStr">
        <is>
          <t>Impairments of inventories</t>
        </is>
      </c>
      <c r="C34" s="5" t="n">
        <v>5900</v>
      </c>
      <c r="J34" s="6" t="n">
        <v>0</v>
      </c>
    </row>
    <row r="35">
      <c r="A35" s="4" t="inlineStr">
        <is>
          <t>Severance and restructuring charges</t>
        </is>
      </c>
      <c r="J35" s="5" t="n">
        <v>217</v>
      </c>
      <c r="K35" s="5" t="n">
        <v>0</v>
      </c>
      <c r="L35" s="5" t="n">
        <v>0</v>
      </c>
    </row>
    <row r="36">
      <c r="A36" s="4" t="inlineStr">
        <is>
          <t>Impairments of fixed and lease assets</t>
        </is>
      </c>
      <c r="B36" s="5" t="n">
        <v>4300</v>
      </c>
    </row>
    <row r="37">
      <c r="A37" s="4" t="inlineStr">
        <is>
          <t>goodwill and fixed assets impairment</t>
        </is>
      </c>
      <c r="E37" s="5" t="n">
        <v>4113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1.5% Convertible Unsecured Senior Notes</t>
        </is>
      </c>
      <c r="B1" s="2" t="inlineStr">
        <is>
          <t>Dec. 31, 2020</t>
        </is>
      </c>
      <c r="C1" s="2" t="inlineStr">
        <is>
          <t>Dec. 31, 2019</t>
        </is>
      </c>
      <c r="D1" s="2" t="inlineStr">
        <is>
          <t>Dec. 31, 2018</t>
        </is>
      </c>
    </row>
    <row r="2">
      <c r="A2" s="4" t="inlineStr">
        <is>
          <t>Stated interest rate</t>
        </is>
      </c>
      <c r="B2" s="4" t="inlineStr">
        <is>
          <t>1.50%</t>
        </is>
      </c>
      <c r="C2" s="4" t="inlineStr">
        <is>
          <t>1.50%</t>
        </is>
      </c>
      <c r="D2" s="4" t="inlineStr">
        <is>
          <t>1.50%</t>
        </is>
      </c>
    </row>
    <row r="3">
      <c r="A3" s="4" t="inlineStr">
        <is>
          <t>Convertible Debt</t>
        </is>
      </c>
    </row>
    <row r="4">
      <c r="A4" s="4" t="inlineStr">
        <is>
          <t>Stated interest rate</t>
        </is>
      </c>
      <c r="B4" s="4" t="inlineStr">
        <is>
          <t>1.50%</t>
        </is>
      </c>
      <c r="D4" s="4"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24:08Z</dcterms:created>
  <dcterms:modified xmlns:dcterms="http://purl.org/dc/terms/" xmlns:xsi="http://www.w3.org/2001/XMLSchema-instance" xsi:type="dcterms:W3CDTF">2021-02-22T17:24:08Z</dcterms:modified>
</cp:coreProperties>
</file>